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Notes Receivable" sheetId="9" state="visible" r:id="rId9"/>
    <sheet xmlns:r="http://schemas.openxmlformats.org/officeDocument/2006/relationships" name="Investment in Equity Instrument" sheetId="10" state="visible" r:id="rId10"/>
    <sheet xmlns:r="http://schemas.openxmlformats.org/officeDocument/2006/relationships" name="Acquisitions and Dispositions" sheetId="11" state="visible" r:id="rId11"/>
    <sheet xmlns:r="http://schemas.openxmlformats.org/officeDocument/2006/relationships" name="Website Development Costs and I" sheetId="12" state="visible" r:id="rId12"/>
    <sheet xmlns:r="http://schemas.openxmlformats.org/officeDocument/2006/relationships" name="Convertible Promissory Notes" sheetId="13" state="visible" r:id="rId13"/>
    <sheet xmlns:r="http://schemas.openxmlformats.org/officeDocument/2006/relationships" name="Line of Credit" sheetId="14" state="visible" r:id="rId14"/>
    <sheet xmlns:r="http://schemas.openxmlformats.org/officeDocument/2006/relationships" name="Deferred Gain"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Website Development Costs and_2"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Notes Receivable (Details Narra" sheetId="30" state="visible" r:id="rId30"/>
    <sheet xmlns:r="http://schemas.openxmlformats.org/officeDocument/2006/relationships" name="Investment in Equity Instrume_2" sheetId="31" state="visible" r:id="rId31"/>
    <sheet xmlns:r="http://schemas.openxmlformats.org/officeDocument/2006/relationships" name="Acquisitions and Dispositions (" sheetId="32" state="visible" r:id="rId32"/>
    <sheet xmlns:r="http://schemas.openxmlformats.org/officeDocument/2006/relationships" name="Website Development Costs and_3" sheetId="33" state="visible" r:id="rId33"/>
    <sheet xmlns:r="http://schemas.openxmlformats.org/officeDocument/2006/relationships" name="Website Development Costs and_4" sheetId="34" state="visible" r:id="rId34"/>
    <sheet xmlns:r="http://schemas.openxmlformats.org/officeDocument/2006/relationships" name="Convertible Promissory Notes (D" sheetId="35" state="visible" r:id="rId35"/>
    <sheet xmlns:r="http://schemas.openxmlformats.org/officeDocument/2006/relationships" name="Line of Credit (Details Narrati" sheetId="36" state="visible" r:id="rId36"/>
    <sheet xmlns:r="http://schemas.openxmlformats.org/officeDocument/2006/relationships" name="Deferred Gain (Details Narrativ" sheetId="37" state="visible" r:id="rId37"/>
    <sheet xmlns:r="http://schemas.openxmlformats.org/officeDocument/2006/relationships" name="Stockholders' Equity (Details)" sheetId="38" state="visible" r:id="rId38"/>
    <sheet xmlns:r="http://schemas.openxmlformats.org/officeDocument/2006/relationships" name="Stockholders' Deficit (Details " sheetId="39" state="visible" r:id="rId39"/>
    <sheet xmlns:r="http://schemas.openxmlformats.org/officeDocument/2006/relationships" name="Stockholders' Deficit (Detail_2" sheetId="40" state="visible" r:id="rId40"/>
    <sheet xmlns:r="http://schemas.openxmlformats.org/officeDocument/2006/relationships" name="Stockholders' Deficit (Detail_3" sheetId="41" state="visible" r:id="rId41"/>
    <sheet xmlns:r="http://schemas.openxmlformats.org/officeDocument/2006/relationships" name="Stockholders' Deficit (Detail_4"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Business Segment Reporting (Det" sheetId="45" state="visible" r:id="rId45"/>
    <sheet xmlns:r="http://schemas.openxmlformats.org/officeDocument/2006/relationships" name="Income Taxes (Details 1)" sheetId="46" state="visible" r:id="rId46"/>
    <sheet xmlns:r="http://schemas.openxmlformats.org/officeDocument/2006/relationships" name="Income Taxes (Details 2)" sheetId="47" state="visible" r:id="rId47"/>
    <sheet xmlns:r="http://schemas.openxmlformats.org/officeDocument/2006/relationships" name="Income Taxes (Details Narrative" sheetId="48" state="visible" r:id="rId48"/>
    <sheet xmlns:r="http://schemas.openxmlformats.org/officeDocument/2006/relationships" name="Earnings Per Share (Details)"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940">
  <si>
    <t>Document and Entity Information - USD ($)</t>
  </si>
  <si>
    <t>12 Months Ended</t>
  </si>
  <si>
    <t>Feb. 28, 2019</t>
  </si>
  <si>
    <t>Jun. 06, 2019</t>
  </si>
  <si>
    <t>Aug. 31, 2018</t>
  </si>
  <si>
    <t>Lease Agreement Term</t>
  </si>
  <si>
    <t>Entity Registrant Name</t>
  </si>
  <si>
    <t>Monaker Group, Inc.</t>
  </si>
  <si>
    <t>Entity Central Index Key</t>
  </si>
  <si>
    <t>0001372183</t>
  </si>
  <si>
    <t>Document Type</t>
  </si>
  <si>
    <t>10-K</t>
  </si>
  <si>
    <t>Entity File Number</t>
  </si>
  <si>
    <t>000-52669</t>
  </si>
  <si>
    <t>Document Period End Date</t>
  </si>
  <si>
    <t>Feb. 28,
		2019</t>
  </si>
  <si>
    <t>Amendment Flag</t>
  </si>
  <si>
    <t>false</t>
  </si>
  <si>
    <t>Current Fiscal Year End Date</t>
  </si>
  <si>
    <t>--02-28</t>
  </si>
  <si>
    <t>Entity Well Known Seasoned Issuer</t>
  </si>
  <si>
    <t>No</t>
  </si>
  <si>
    <t>Entity Voluntary Filers</t>
  </si>
  <si>
    <t>Entity's Reporting Status Current</t>
  </si>
  <si>
    <t>Yes</t>
  </si>
  <si>
    <t>Entity Filer Category</t>
  </si>
  <si>
    <t>Non-accelerated Filer</t>
  </si>
  <si>
    <t>Entity a Small Business</t>
  </si>
  <si>
    <t>true</t>
  </si>
  <si>
    <t>Emerging Growth Company</t>
  </si>
  <si>
    <t>Entity Shell Company</t>
  </si>
  <si>
    <t>Entity Public Float</t>
  </si>
  <si>
    <t>Entity share price</t>
  </si>
  <si>
    <t>Entity Common Stock, Shares Outstanding</t>
  </si>
  <si>
    <t>Document Fiscal Period Focus</t>
  </si>
  <si>
    <t>FY</t>
  </si>
  <si>
    <t>Document Fiscal Year Focus</t>
  </si>
  <si>
    <t>2019</t>
  </si>
  <si>
    <t>Consolidated Balance Sheet - USD ($)</t>
  </si>
  <si>
    <t>Feb. 28, 2018</t>
  </si>
  <si>
    <t>Current Assets</t>
  </si>
  <si>
    <t>Cash</t>
  </si>
  <si>
    <t>Prepaid expenses and other current assets</t>
  </si>
  <si>
    <t>Security deposits</t>
  </si>
  <si>
    <t>Total current assets</t>
  </si>
  <si>
    <t>Investment in unconsolidated affiliate</t>
  </si>
  <si>
    <t>Website Development costs and intangible assets, net</t>
  </si>
  <si>
    <t>Due from Distributor</t>
  </si>
  <si>
    <t>Note receivable, net</t>
  </si>
  <si>
    <t>Total assets</t>
  </si>
  <si>
    <t>Current Liabilities</t>
  </si>
  <si>
    <t>Line of Credit</t>
  </si>
  <si>
    <t>Accounts payable and accrued expenses</t>
  </si>
  <si>
    <t>Notes payable, related party</t>
  </si>
  <si>
    <t>Other current liabilities</t>
  </si>
  <si>
    <t>Total current liabilities</t>
  </si>
  <si>
    <t>Deferred gain</t>
  </si>
  <si>
    <t>Total liabilities</t>
  </si>
  <si>
    <t>Commitments and contingencies</t>
  </si>
  <si>
    <t xml:space="preserve"> </t>
  </si>
  <si>
    <t>Stockholders' equity</t>
  </si>
  <si>
    <t>Series A Preferred stock, $.01 par value; 3,000,000 authorized; 0 and 0 shares issued and outstanding at February 28, 2019 and February 28, 2018, respectively</t>
  </si>
  <si>
    <t>Common stock, $.00001 par value; 500,000,000 shares authorized; 9,590,956 and 8,001,266 shares issued and outstanding at February 28, 2019 and February 28, 2018, respectively</t>
  </si>
  <si>
    <t>Additional paid-in-capital</t>
  </si>
  <si>
    <t>Accumulated deficit</t>
  </si>
  <si>
    <t>Total stockholders' equity</t>
  </si>
  <si>
    <t>Total liabilities and stockholders' equity</t>
  </si>
  <si>
    <t>Consolidated Balance Sheet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s</t>
  </si>
  <si>
    <t>Total revenues</t>
  </si>
  <si>
    <t>Cost of revenues</t>
  </si>
  <si>
    <t>Gross profit</t>
  </si>
  <si>
    <t>Operating expenses</t>
  </si>
  <si>
    <t>General and administrative</t>
  </si>
  <si>
    <t>Salaries and benefits</t>
  </si>
  <si>
    <t>Stock-based compensation</t>
  </si>
  <si>
    <t>Technology and development</t>
  </si>
  <si>
    <t>Other expense</t>
  </si>
  <si>
    <t>Impairment loss</t>
  </si>
  <si>
    <t>Total operating expenses</t>
  </si>
  <si>
    <t>Operating loss</t>
  </si>
  <si>
    <t>Other income (expense)</t>
  </si>
  <si>
    <t>Gain on sales of assets</t>
  </si>
  <si>
    <t>Valuation gain, net</t>
  </si>
  <si>
    <t>Interest expense</t>
  </si>
  <si>
    <t>Loss on legal settlement</t>
  </si>
  <si>
    <t>Realized loss on sale of marketable securities</t>
  </si>
  <si>
    <t>Registration rights penalties</t>
  </si>
  <si>
    <t>Other income</t>
  </si>
  <si>
    <t>Total other income (expense)</t>
  </si>
  <si>
    <t>Net income (loss)</t>
  </si>
  <si>
    <t>Weighted average number of common shares outstanding</t>
  </si>
  <si>
    <t>Basic (in shares)</t>
  </si>
  <si>
    <t>Diluted (in shares)</t>
  </si>
  <si>
    <t>Basic net loss per share (in dollar per shares)</t>
  </si>
  <si>
    <t>$ .50</t>
  </si>
  <si>
    <t>Diluted net loss per share (in dollar per shares)</t>
  </si>
  <si>
    <t>Travel Sales Revenue [Member]</t>
  </si>
  <si>
    <t>Commission Revenue [Member]</t>
  </si>
  <si>
    <t>Consolidated Statements of Cash Flows - USD ($)</t>
  </si>
  <si>
    <t>Cash flows from operating activities:</t>
  </si>
  <si>
    <t>Net income (loss) applicable to Monaker Group, Inc.</t>
  </si>
  <si>
    <t>Adjustments to reconcile net loss to net cash from operating activities:</t>
  </si>
  <si>
    <t>Amortization of intangibles and depreciation</t>
  </si>
  <si>
    <t>Impairment</t>
  </si>
  <si>
    <t>Stock based compensation and consulting fees</t>
  </si>
  <si>
    <t>Penalty warrants</t>
  </si>
  <si>
    <t>Loss on sale of marketable securities</t>
  </si>
  <si>
    <t>Bad debt expense</t>
  </si>
  <si>
    <t>Loss on Settlement</t>
  </si>
  <si>
    <t>Gain on sale of assets</t>
  </si>
  <si>
    <t>Changes in operating assets and liabilities:</t>
  </si>
  <si>
    <t>Decrease (increase) in prepaid expenses and other current assets</t>
  </si>
  <si>
    <t>Decrease in security deposits</t>
  </si>
  <si>
    <t>Increase in accounts payable and accrued expenses</t>
  </si>
  <si>
    <t>Decrease in other current liabilities</t>
  </si>
  <si>
    <t>Net cash used in operating activities</t>
  </si>
  <si>
    <t>Cash flows from investing activities:</t>
  </si>
  <si>
    <t>Payment related to website development costs</t>
  </si>
  <si>
    <t>Proceeds from sale of marketable securities - related party</t>
  </si>
  <si>
    <t>Proceeds from note receivable - related party</t>
  </si>
  <si>
    <t>Payment for note receivable - related party</t>
  </si>
  <si>
    <t>Net cash used in investing activities</t>
  </si>
  <si>
    <t>Cash flows from financing activities:</t>
  </si>
  <si>
    <t>Proceeds from issuance of common stock and warrants</t>
  </si>
  <si>
    <t>Proceeds from exercise of common stock warrants</t>
  </si>
  <si>
    <t>Proceeds from shareholder loans</t>
  </si>
  <si>
    <t>Payments on shareholder loans</t>
  </si>
  <si>
    <t>Net cash provided by financing activities</t>
  </si>
  <si>
    <t>Net increase in cash</t>
  </si>
  <si>
    <t>Cash at beginning of period</t>
  </si>
  <si>
    <t>Cash at end of period</t>
  </si>
  <si>
    <t>Supplemental disclosure:</t>
  </si>
  <si>
    <t>Cash paid for interest</t>
  </si>
  <si>
    <t>Supplemental disclosure of non-cash investing and financing activity:</t>
  </si>
  <si>
    <t>Conversion of notes receivable to investment</t>
  </si>
  <si>
    <t>Issuance of note receivable</t>
  </si>
  <si>
    <t>Deferred gain and note receivable</t>
  </si>
  <si>
    <t>Common stock issued for investments</t>
  </si>
  <si>
    <t>Note payable and accrued interest converted to common stock</t>
  </si>
  <si>
    <t>Shares/warrants issued for conversion of Preferred Series A to common stock</t>
  </si>
  <si>
    <t>Consolidated Statements of Stockholders' Equity - USD ($)</t>
  </si>
  <si>
    <t>Preferred A Stock</t>
  </si>
  <si>
    <t>Common Stock [Member]</t>
  </si>
  <si>
    <t>Additional Paid-in Capital</t>
  </si>
  <si>
    <t>Accumulated Deficit</t>
  </si>
  <si>
    <t>Total</t>
  </si>
  <si>
    <t>Balance at beginning at Feb. 28, 2017</t>
  </si>
  <si>
    <t>Balance at beginning (in shares) at Feb. 28, 2017</t>
  </si>
  <si>
    <t>Common stock issued for cash</t>
  </si>
  <si>
    <t>Common stock issued for cash (in shares)</t>
  </si>
  <si>
    <t>Warrants Exercised</t>
  </si>
  <si>
    <t>Warrants Exercised (in shares)</t>
  </si>
  <si>
    <t>Stock issued for stock compensation</t>
  </si>
  <si>
    <t>Stock issued for stock compensation (in shares)</t>
  </si>
  <si>
    <t>Shares issued for Employee Bonus</t>
  </si>
  <si>
    <t>Shares issued for Employee Bonus (in shares)</t>
  </si>
  <si>
    <t>Shares Retired due to Termination of Contract</t>
  </si>
  <si>
    <t>Shares Retired due to Termination of Contract (in shares)</t>
  </si>
  <si>
    <t>Shares issued for Promissory Note Conversion</t>
  </si>
  <si>
    <t>Shares issued for Promissory Note Conversion (in shares)</t>
  </si>
  <si>
    <t>Warrants issued for stock compensation</t>
  </si>
  <si>
    <t>Warrants issued for penalties</t>
  </si>
  <si>
    <t>Preferred A Conversion to Common</t>
  </si>
  <si>
    <t>Preferred A Conversion to Common (in shares)</t>
  </si>
  <si>
    <t>Shares issued for Settlement RBIZ</t>
  </si>
  <si>
    <t>Shares issued for Settlement RBIZ (in shares)</t>
  </si>
  <si>
    <t>Shares issued for Intangible Assets</t>
  </si>
  <si>
    <t>Shares issued for Intangible Assets (in shares)</t>
  </si>
  <si>
    <t>Shares Retired due to Breach of Contract</t>
  </si>
  <si>
    <t>Shares Retired due to Breach of Contract (in shares)</t>
  </si>
  <si>
    <t>Net Loss</t>
  </si>
  <si>
    <t>Balances at ending at Feb. 28, 2018</t>
  </si>
  <si>
    <t>Balances at ending (in shares) at Feb. 28, 2018</t>
  </si>
  <si>
    <t>Shares issued for Investor Relations</t>
  </si>
  <si>
    <t>Shares issued for Investor Relations (in shares)</t>
  </si>
  <si>
    <t>Shares issued for Settlement</t>
  </si>
  <si>
    <t>Shares issued for Settlement (in shares)</t>
  </si>
  <si>
    <t>Anti-Dilution Shares Issued</t>
  </si>
  <si>
    <t>Balances at ending at Feb. 28, 2019</t>
  </si>
  <si>
    <t>Balances at ending (in shares) at Feb. 28, 2019</t>
  </si>
  <si>
    <t>Description of Business</t>
  </si>
  <si>
    <t>Organization, Consolidation and Presentation of Financial Statements [Abstract]</t>
  </si>
  <si>
    <t>Note
1 – Description of Business 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t>
  </si>
  <si>
    <t>Summary of Significant Accounting Policies</t>
  </si>
  <si>
    <t>Accounting Policies [Abstract]</t>
  </si>
  <si>
    <t>Note
2 – Summary of Significant Accounting Policies 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 Business
Segment The
Company has one operating segment consisting of various products and services related to its online marketplace of travel and accommodation
rental list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19 and February 28, 2018. Website
Development Costs The
Company accounts for website development costs in accordance with ASC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93,804 and $211,158 during the years ended February 28, 2019 and February 28, 2018, respectively. Also, $1,485,000 of website
development costs and $600,000 of rights to purchase land were impaired as of February 28, 2018. The impairment of the website
development costs were reversed when the shares of the Company common stock issued to XPO were cancelled and the impairment of
the rights to own was reversed when the Bettwork promissory note was converted to shares of Bettwork common stock (see Note 5 below).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 Reclassification For
comparability, certain prior year amounts have been reclassified, where appropriate, to conform to the financial statement presentation
used in 2019. The reclassifications have no impact on net loss.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Advertising
Expense Advertising
costs are charged to expense as incurred and are included in selling and promotions expense in the accompanying consolidated financial
statements. Advertising expense for the years ended February 28, 2019 and February 28, 2018, was $89,475 and $84,424, respectively. Share
Based Compensation Stock-based
compensation is accounted for based on the requirements of ASC 718, “ Compensation – Stock Compensation The
Company adopted ASU No. 2018-7, Compensation-Stock Compensation (Topic 718): Improvements to Nonemployee Share-Based Payment
Accounting ASU 2018-7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19, the Company’s income tax returns for tax years ending February 28, 2018, 2017, February
29, 2016 and February 28, 2015, 2014, 2013, and February 29, 2012 remain potentially subject to audit by the taxing authorities. Monaker
Group, Inc. follows the guidance of ASC 740, “ Income Taxes. Our
effective tax rate was 25.5% for the years ended February 28, 2018 and February 28, 2019. On December 22, 2017, the United States
enacted tax reform legislation through the Tax Cuts and Jobs Act significantly changed the existing U.S. tax laws, including a
reduction in the corporate tax rate from 35% to 21%, a move from a worldwide tax system to a territorial system, as well as other
changes. As a result of enactment of the legislation, we have not incurred additional income tax expense during the February 28,
2018 and February 28, 2019 fiscal year-ends. The Company does not have foreign earnings therefore; the Company does not have exposure
to tax on accumulated foreign earnings or an exposure from the repeal of foreign tax credit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3– Fair Value Measurements). Going
Concern As
of February 28, 2019, and February 28, 2018, the Company had an accumulated deficit of $106,398,211 and $110,696,774, respectively.
The accompanying consolidated financial statements have been prepared assuming the Company will continue as a going concern. We
have very limited financial resources. We currently have a monthly cash requirement of approximately $32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8, 2019, we had approximately $2,280,199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 Recent
Accounting Policies Adopted In
May 2014, the Financial Accounting Standards Board (“ FASB ASU Revenue from Contracts with Customers.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Recent
Accounting Pronouncements Not Yet Adopted Leases. Hedge
Accounting. Measurement
of Credit Losses on Financial Instruments.</t>
  </si>
  <si>
    <t>Notes Receivable</t>
  </si>
  <si>
    <t>Receivables [Abstract]</t>
  </si>
  <si>
    <t>Note
3 – Notes Receivable Current $230,000
Promissory Note from Bettwork Industries Inc. On
October 10, 2018, we entered into a Promissory Note with Bettwork Industries Inc. (“ Bettwork Bettwork Note Default
Rate Conversion
of $750,000 Promissory Note Into 1,000,000 Common Stock Shares of Bettwork Industries Inc. On
May 16, 2016, the Company entered into a Membership Interest Purchase Agreement with Crystal Falls Investments, LLC (“ Crystal
Falls Name Your Fee Note On
August 31, 2017, we entered into an Assignment and Novation Agreement (the “ Assignment BETW Non-current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prior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si>
  <si>
    <t>Investment in Equity Instruments</t>
  </si>
  <si>
    <t>Equity Method Investments and Joint Ventures [Abstract]</t>
  </si>
  <si>
    <t xml:space="preserve">Note
4 – Investment in Equity Instruments We
assess the potential impairment of our equity method investments when indicators such as a history of operating losses, negative
earnings and cash flow outlook, and the financial condition and prospects for the investee’s business segment might indicate
a loss in value. Verus
International, Inc. and NestBuilder.com Corp. We
have recognized an impairment loss on investment in unconsolidated affiliate. As of February 28, 2019 and February 28, 2018, Monaker
owned 44,470,101 shares of Verus International, Inc. (formerly known as RealBiz Media Group, Inc. (“ Verus On
December 22, 2017, we entered into a Settlement Agreement with Verus, NestBuilder.com Corp. (“ Nestbuilder AST Lawsuits As
of its most recent periodic report filing, its Quarterly Report on Form 10-Q for the quarterly period ended January 31, 2019,
as of January 31, 2019, Verus has 1,500,000,000 shares of common stock outstanding, 44,570,101 shares of Series A preferred stock
outstanding and 160,000 shares of Series C preferred stock outstanding. The Company’s 44,470,101 shares of Series A preferred
stock represent an approximately 2.88% interest in Verus (provided that Verus had no authorized but unissued shares of common
stock available for future issuance as of February 29, 2019). 6,142,856
shares of Bettwork Industries Inc. Common Stock (OTCQB: BETW) On
July 2, 2018, three Secured Convertible Promissory Notes aggregating $5,250,000 (as described in Note 3 – Note Receivable),
evidencing amounts we were owed by Bettwork, were exchanged for 7,000,000 shares of Bettwork’s common stock at $0.75 per
share for a fair value of $5,250,000 as of July 2, 2018. Bettwork’s common stock has a readily determinable fair value as
it is quoted on the OTC Pink market under the symbol “ BETW On
November 29, 2018 and December 6, 2018, the Company entered into Stock Purchase Agreements with each of (a) the Donald P. Monaco
Insurance Trust, of which Donald Monaco is the trustee and the Chairman of the Board of Directors of the Company; and (b) Charcoal
Investment Ltd, which entity is owned by Simon Orange, a member of the Board of Directors of the Company, respectively (collectively,
the “ Purchasers Stock Purchase Agreements As
of August 31, 2018, the Company had valued the above-noted shares of Bettwork’s common stock at the stock’s trading
price which was $0.70 per share. The carrying value of the Bettwork shares have been marked to market at the end of each reporting
period through February 28, 2019. On
February 28, 2019, the shares of Bettwork’s common stock were trading at $1.24 per share which increased the fair value
of the 6,142,856 shares of Bettwork common stock to $7,617,414 and caused an accumulated fair value gain of $2,988,572 ($2,945,714
offset by the $21,429 loss allocated to Monaco Trust and offset by the $21,429 loss allocated to Charcoal) to be realized. The
change in fair value of $2,988,572 is recognized in net income as other income, valuation gain, net, on the balance sheet, as
a valuation gain as of February 28, 2019. As
of February 28, 2019, Bettwork shares closed at $1.24 per share and the Company has a contingency for a share price greater than
$0.70 per share, of an aggregate of $1,080,000, which represents a contingency to Monaco Trust of $540,000 and Charcoal of $540,000. Bettwork
has 37,682,256 shares of common stock issued and outstanding of February 28, 2019 pursuant to the quarterly report filed by Bettwork
on OTC Markets. The Company’s ownership of 6,142,856 shares of common stock represents a 16.3% interest in Bettwork as of
February 28, 2019. Recruiter.com
Group, Inc. formerly Truli Technologies Inc (OTCQB: RCRT). On
August 31, 2016, Monaker entered into a Marketing and Stock Exchange Agreement with Recruiter.com (“ Recruiter On
January 15, 2019, pursuant to an Agreement and Plan of Merger / Merger Consideration, Truli Technologies Inc which subsequently
changed its name to Recruiter.com Group, Inc. (OTCQB: RCRT) (“ Recruiter.com Recruiter.com Recruiter.com Recruiter.com </t>
  </si>
  <si>
    <t>Acquisitions and Dispositions</t>
  </si>
  <si>
    <t>Business Combinations [Abstract]</t>
  </si>
  <si>
    <t>Note
5 – Acquisitions and Dispositions On
August 31, 2017, we entered into an Assignment and Novation Agreement (the “ Assignment On
August 31, 2017, we entered into a Purchase Agreement with Bettwork whereby we sold Bettwork Assets in consideration for a $2.9
Million Secured Note. See Note 3 – Notes Receivable – Conversion of $2,900,000 Promissory Note Into 3,866,667 Common
Stock Shares of Bettwork Industries Inc. Exponential,
Inc (XPO) On
October 23, 2017, we entered into a Platform Purchase Agreement with Exponential, Inc. (“ XPO The
investment in the XPO platform included a platform and API to be delivered to Monaker by November 17, 2017. The 200,000 share
purchase price included 140,000 shares for granting Monaker exclusivity for all travel sales on the platforms of all of XPO’s
clients. Monaker was granted a 180 day review period for performance of the platform (through May 16, 2018) and if Monaker concluded,
at its sole discretion, that the platform did not perform as expected, Monaker could serve notice to cancel travel exclusivity
and only maintain exclusivity in the Alternative Lodging Rental (ALR) category by reducing the number of shares due under the
Platform Purchase Agreement to 60,000 shares (i.e., cancelling 140,000 of the Shares). The platform, as contracted with XPO, was
delivered and it was continuously upgraded by XPO through May 16, 2018. However, the platform did not perform as represented by
XPO and Monaker notified XPO of its intent to cancel the travel exclusivity shares (i.e., 140,000 shares) and cancelled those
shares on June 29, 2018. The Company maintained exclusivity with XPO and its clients in the ALR category as agreed in the Platform
Purchase Agreement in consideration for 60,000 shares, which were not cancelled. Although the 140,000 shares had not been cancelled
as of February 28, 2018, due to agreement to cancel the travel exclusivity shares and the failure to connect Monaker’s ALR
products to XPO, Monaker reserved 100% of the investment (i.e., 200,000 shares valued at $1,485,000) retroactively to February
28, 2018, and recognized an impairment loss as of February 28, 2018 and reduced the value of the asset to $0 as of February 28,
2019 and February 28, 2018. On
June 28, 2018, XPO’s travel exclusivity shares were cancelled and $1,039,500 of equity was recovered from the cancelling
of the 140,000 shares. Since the impairment cannot be restored and the asset has already been reduced to $0, a valuation gain
of $1,039,500 is realized for the value recovered in net income as other income, valuation gain, net. Platform
purchase On
November 14, 2017, we entered into a Purchase Agreement with Michael Heinze, Michael Kistner and Rebecca Dernbach, whereby we
purchased source code in connection with an alternative lodging platform for $75,000 in cash and 34,783 shares of restricted common
stock with a market value of $5.75 per share and an aggregate value of $200,000 for a total acquisition of $275,000. A-Tech
LLC and Bettwork Industries Inc. – Purchase of Right to Own and Conversion of Promissory Notes to Shares of Bettwork On
November 21, 2017, Monaker entered into a Purchase Agreement and an addendum thereto (the “ Purchase Addendum A-Tech Parula Property Construction Obligation On
May 31, 2018 effective February 28, 2018, Monaker and A-Tech entered into a First Amendment to the Purchase Agreement, to amend
the terms of the Purchase Agreement to (a) provide for the acquisition by Monaker of a ‘right to own’ the Property
instead of the ownership of the Property itself, as the title to the Property had not been legally transferred as of such date,
which ‘right to own’ had an exercise price of $0 and was transferrable and exercisable by the Company at any time,
(b) terminate the Construction Obligation, and (c) to correct certain inaccuracies in the original agreement. The First Amendment
also required A-Tech to return 210,632 shares of common stock to Monaker for cancellation and were cancelled for non-performance.
The First Amendment to the Purchase Agreement had an effective date of November 21, 2017. Immediately
thereafter, on May 31, 2018, Monaker and Bettwork entered into an agreement whereby Bettwork acquired the ‘right to own’
the Property from the Company in consideration for a Secured Convertible Promissory Note in the amount of $1.6 million (the “ Secured
Note Transaction BETW Sale
of Bettwork Shares to Directors On
November 29, 2018, the Company sold 428,572 shares of Bettwork common stock to the Monaco Trust, of which Donald P. Monaco is
the trustee and Chairman of the Board of Directors of the Company at $0.70 per share for a total of $300,000. On
December 6, 2018, 2018, effective November 29, 2018, the Company sold 428,572 shares of Bettwork common stock to Charcoal Investment
Ltd, which entity is owned by Simon Orange, a member of the Board of Directors of the Company (“ Charcoal</t>
  </si>
  <si>
    <t>Website Development Costs and Intangible Assets</t>
  </si>
  <si>
    <t>Goodwill and Intangible Assets Disclosure [Abstract]</t>
  </si>
  <si>
    <t xml:space="preserve">Note 6 – Website Development
Costs and Intangible Assets The following table sets forth the intangible assets, both acquired
and developed, including accumulated amortization as of February 28, 2019 and February 28, 2018: February 28, 2019
Useful Life Cost Accumulated Amortization Net Carrying Value
Website platform 1.0 years $ 400,000 $ 400,000 $ —
Contracts, domains, customer lists 2.0 years 1,199,447 1,199,447 —
Website platform 3.0 years 37,657 37,657 —
Website development costs (not placed in service) 3.0 years 2,443,038 507,322 1,935,716
Web platform 4.0 years 598,099 598,099 —
Trademark Indefinite 6,100 — 6,100
$ 4,684,340 $ 2,742,525 $ 1,941,816 During the year ended February
28, 2019, the Company incurred $670 in fees to register its trademark and $960,497 of additional development costs. The rights
to purchase land in Belize of $600,000 were sold for a promissory note which was converted into shares of Bettwork’s common
stock, and the XPO platform exclusivity was cancelled with the clawback of the previously issued shares of the Company’s
stock of $1,485,000 as of February 28, 2019. February 28, 2018
Useful Life Cost Accumulated Amortization Net Carrying Value
Website platform 1.0 years $ 400,000 $ 400,000 $ —
Contracts, domains, customer lists 2.0 years 1,199,447 1,199,447 —
Website platform 3.0 years 37,657 37,657 —
Website development costs (not placed in service) 3.0 years 1,482,541 213,518 1,269,023
Web platform 4.0 years 598,099 598,099 —
Right to purchase land parcels Indefinite — — —
Trademark Indefinite 5,430 — 5,430
$ 3,723,174 $ 2,448,721 $ 1,274,453 During the year ended February
28, 2018, the Company incurred $1,480 in fees to register its trademark, $600,000 to acquire rights to purchase land in Belize,
and $2,103,703 of additional website development costs which website had not been placed in service as of February 28, 2018, which
costs were capitalized. Also, the Company sold a website portal (see Note 5 – Acquisitions and Dispositions and Note 9 –
Deferred Gain) with a cost of $181,730 and accumulated amortization of $181,730. This capitalization of these
costs fall within the scope of ASC 350-50-25-15 wherein costs of upgrades and enhancements should be capitalized as they will result
in added functionality of the website. Intangible assets are amortized
on a straight-line basis over their expected useful lives, estimated to be 4 years, except for the website(s), which is 3 years.
Amortization expense related to website development costs and intangible assets was $293,804 and $211,155 (which included the write-off
non-performing platforms, contracts, and domains in the amount of $2,085,000) for the years ended February 28, 2019 and February
28, 2018, respectively. Also, $1,485,000 of website development costs and $600,000 of rights to purchase land were impaired as
of February 28, 2018. The impairment of the website development costs were reversed when the shares of the Company common stock
issued to XPO were cancelled and the impairment of the rights to own was reversed when the Bettwork promissory note was converted
to shares of Bettwork common stock. </t>
  </si>
  <si>
    <t>Convertible Promissory Notes</t>
  </si>
  <si>
    <t>Debt Disclosure [Abstract]</t>
  </si>
  <si>
    <t>Note
7 – Convertible Promissory Notes The
Company previously had convertible promissory notes totaling $1,409,326 (described below), with an interest rate of 6% per annum,
maturing December 17, 2017 and with a fixed conversion rate of $5.00 per share. No amount of the convertible note was outstanding
as of February 28, 2019 and February 28, 2018. During
the years ended February 28, 2019 and February 28, 2018, the Company recognized interest expense of $0 and $135,000, respectively. On
August 24, 2017, and effective on August 22, 2017, we entered into a Debt Conversion and Voting Agreement with Mark A. Wilton,
a significant stockholder of the Company (the “ Debt Conversion Agreement Wilton Notes In
August 2017, the Company issued 281,866 shares of common stock upon conversion of $1,409,326 of principal held by Mr. Mark Wilton,
a significant stockholder of the Company.</t>
  </si>
  <si>
    <t>Line Of Credit</t>
  </si>
  <si>
    <t>Note
8 – Line of Credit On
June 15, 2016, we entered into a revolving line of credit agreement with Republic Bank, Inc. of Duluth, Minnesota (“ Republic Interest
expense charged to operations relating to this line of credit was $72,939 and $62,790, respectively for the years ended February
28, 2019 and February 28, 2018. The Company has accrued interest as of February 28, 2019 and February 28, 2018 of $-0- and $-0-,
respectively.</t>
  </si>
  <si>
    <t>Deferred Gain</t>
  </si>
  <si>
    <t>Revenue Recognition and Deferred Revenue [Abstract]</t>
  </si>
  <si>
    <t>Note
9 – Deferred Gain On
August 31, 2017, we sold non-core assets for $2,900,000 (with a net book value of $0) which included our 71.5% membership interest
in Voyages North America, LLC, our 10% ownership in Launch360 Media, Inc., rights to broadcast television commercials for 60 minutes
every day on R&amp;R TV network stations and our technology platform for Home &amp; Away Club in exchange for a $2.9 Million Secured
Note from Bettwork (as described in Note 3 – Note Receivable and Note 5 – Acquisitions and Dispositions). The
gain on the sale of the non-core assets (described above) is a deferred gain until it is probable that the note receivable will
be collected.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si>
  <si>
    <t>Stockholders' Equity</t>
  </si>
  <si>
    <t>Stockholders' Equity Note [Abstract]</t>
  </si>
  <si>
    <t xml:space="preserve">Note 10 – Stockholders’
Equity Preferred stock The aggregate number of shares
of preferred stock that the Company is authorized to issue is up to One Hundred Million (100,000,000), with a par value of $0.00001
per share (the “ Preferred Stock On August 26, 2016, we converted
all of our then outstanding Series B (110,200 shares), Series C (13,100 shares) and Series D (110,156 shares) Preferred Stock,
into an aggregate of 444,712 shares of our common stock, pursuant to certain special conversion terms offered in connection therewith
and the mandatory conversion terms thereof. On
September 22, 2017, we filed a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All Series A, B, C and D Preferred
Stock shares have been retired. There are no outstanding Series A, B, C, and D Preferred Stock shares. Series A Preferred Stock The Company has authorized and
designated 3,000,000 shares of Preferred Stock as Series A 10% Cumulative Convertible Preferred Stock, par value $0.01 per share
(the “ Series A Preferred Stock Per the terms of the Amended
and Restated Certificate of Designations relating to the Series A Preferred Stock,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62.50
per share; or
b) at
the lowest price the Company has issued stock as part of a financing;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 elect
to convert all or any part of such holder’s shares of Series A Preferred Stock
into shares of the Company’s Series C Convertible Preferred Stock, par value $0.00001
per share (“ Series C Preferred Stock On February 28, 2014, the Company’s
Series A Preferred Stock shareholders agreed to authorize a change to the Certificate of Designations of the Series A Preferred
Stock in Nevada to lock the conversion price to the lower of (a) a fixed price of $1.25 per share; and (b) the lowest price the
Company has issued stock as part of a financing after January 1, 2006. On July 31, 2017, the Company
entered into a Common Stock and Warrant Purchase Agreement, with certain accredited investors. A required term of the Common Stock
and Warrant Purchase Agreement was that William Kerby, our Chief Executive Officer and Chairman and Donald P. Monaco, our Director,
on behalf of themselves and the entities which they control, convert the 1,869,611 shares of Series A 10% Cumulative Convertible
Preferred Stock beneficially owned by them (representing all of our then outstanding shares of Series A Preferred Stock) into 1,495,689
shares of common stock of the Company, which conversions were effective July 28, 2017. Dividends in arrears on the previously outstanding
Series A Preferred Stock shares totaled $1,102,066 and $1,102,066 as of February 28, 2019 and February 28, 2018, respectively.
These dividends will only be payable when and if declared by the Board. In the event of any liquidation,
dissolution or winding up of this Company, either voluntary or involuntary (any of the foregoing, a “ liquidation The Company had 0 shares of Series A Preferred
Stock issued and outstanding as of February 28, 2019 and February 28, 2018. Share Repurchase Transactions During the years ended February
28, 2019 and February 28, 2018, there were no repurchases of the Company’s common stock by Monaker. Common Stock On
February 6, 2018, the Board of Directors of the Company, approved a 1-for-2.5 reverse stock split of the Company’s outstanding
common stock (the “ Reverse Split Stockholder Authority During
the twelve months ended February 28, 2019, the Company:
● Issued
905,000 shares of common stock value at $1,900,500 in connection with a Securities Purchase
Agreement. Additionally, the Company issued 724,000 warrants to purchase 724,000 shares
of common stock. The warrants had an exercise price of $2.85 per share (subject to certain
anti-dilution rights, which effective in April 2019, in connection with our April 2019
underwritten offering, were automatically repriced to have an exercise price of $2.00
per share) and will expire five years from date of issuance.
● Issued
4,390 shares of common stock valued at $21,248 in connection with the anti-dilution provisions
of the July 31, 2017, Common Stock and Warrant Purchase Agreement, pursuant to which
the Company sold certain accredited investors an aggregate of 613,000 shares of our common
stock and 613,000 warrants to purchase one share of common stock for $5.00 per unit.
● Sold
147,000 shares of restricted common stock for $385,875 in proceeds in connection with
the exercise of warrants.​
● Issued
503,300 shares of common stock valued at $649,211 for consulting services.
● Issued
20,000 shares of common stock valued at $46,200 via a settlement agreement.
● Canceled
and retired 140,000 shares of common stock valued at $1,039,500 due to non-performance
pursuant to the terms of a Platform Purchase Agreement.
● Issued
150,000 shares of common stock valued at $315,000 for investor relation services.
● Issued
15,000 shares of common stock valued at $21,300 to employee for services rendered.
● Issued
25,000 shares of common stock valued at $38,500 to William Kerby, CEO and Vice Chairman
of the Board of Directors pursuant to the terms of his employment contract.
● Issued
270,000 shares of common stock valued at $353,700 to non-executive Board members for
prior services provided to the Company. During
the year ended February 28, 2018, the Company:
● Sold
700,768 shares of restricted common stock for $3,065,000 in gross proceeds in private
transactions ($2,868,353 net of costs).
● Cancelled
277,686 shares of restricted common stock at a value of $1,616,771 due to termination
of agreements.
● Issued
130,920 shares of restricted common stock valued at $805,876 for stock compensation.
● Issued
281,866 shares of restricted common stock valued at $1,409,326 for conversion of notes
payable and accrued interest thereon.
● Issued
8,000 shares of restricted common stock for settlement agreement of $42,800.
● Sold
625,278 shares of restricted common stock for $1,962,418 in proceeds via a warrant exercise
agreement.
● Issued
40,000 shares of restricted common stock to Omar Jimenez, an executive of the Company,
valued at $268,000 as part of a bonus agreement.
● Issued
1,495,689 shares of common stock on July 28, 2017 in connection with the conversion of
1,869,611 shares of Series A Preferred Stock into common stock.
● Issued
235,583 shares of restricted common stock valued at $1,690,001 in connection with asset
purchase agreements.
● Issued
306,632 shares of restricted common stock via a land purchase agreement valued at $1,765,804. The Company had 9,590,956 and 8,001,266 shares of common stock
issued and outstanding as of February 28, 2019 and February 28, 2018, respectively. Common Stock Warrants On July 31, 2017, the Company
issued warrants to purchase an aggregate of 613,000 shares of common stock in connection with a private placement offering of 613,000
shares of common stock and warrants. The warrants were exercisable immediately at $5.25 per share and expire on July 30, 2022.
These warrants contain a subsequent equity sale reset “ down round During January 2018, the Company
entered into a First Amendment To Warrant (“ Amendment Pacific
Grove Additionally,
as a result of the reduction in the exercise price of the Pacific Grove warrants which was agreed to pursuant to the Amendment,
the anti-dilution provisions of the purchase agreement entered into with the purchasers pursuant to the July 31, 2017 purchases
was triggered. Specifically, because the Company issued shares of common stock below (a) the $5.00 price per share of the securities
sold pursuant to the purchase agreement, the purchasers were due an additional 14,458 shares of the Company’s common stock;
and (b) the $5.25 exercise price of the warrants sold pursuant to the purchase agreement (and the warrants granted to the placement
agent), automatically decreased to $5.125 per share. On January 29, 2018, we entered
into a First Amendment To Warrant agreement with The Stadlin Trust dated 5/25/01 (“ Stadlin Additionally, as a result of
the reduction in the exercise price of the Stadlin warrants which was agreed to pursuant to the amendment, the anti-dilution provisions
of the purchase agreement and the purchasers warrants granted in connection therewith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However, under
ASC 815, the “ down round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The following table sets forth
common stock purchase warrants outstanding as of February 28, 2019, and February 28, 2018, and changes in such warrants outstanding
for the years ending February 28, 2019 and February 28, 2018:
Warrant Weighted
Outstanding, February 28, 2017 808,039 $ 4.72
Warrants granted 1,285,819 $ 4.18
Warrants exercised/forfeited/expired (974,917 ) $ (3.63 )
Outstanding, February 28, 2018 1,118,941 $ 5.27
Warrants granted 899,000 $ 2.85
Warrants exercised/forfeited/expired (287,000 ) $ (4.22 )
Outstanding, February 28, 2019 1,730,941 $ 3.90
Common stock issuable upon exercise of warrants 1,118,941 $ 5,891,297
Common Stock Issuable Upon Exercise of Warrants Outstanding Common Stock Issuable Upon Warrants Exercisable
Range of Exercise Prices Number
Outstanding at Weighted Average Remaining Weighted Number Exercisable
at February 28, 2019 Weighted
$ 1.25 16,800 5.00 $ 1.25 16,800 $ 1.25
$ 2.85 899,000 4.56 $ 2.85 899,000 $ 2.85
$ 3.75 30,000 4.00 $ 3.75 30,000 $ 3.75
$ 5.00 295,520 3.00 $ 5.00 295,520 $ 5.00
$ 5.13 416,769 4.78 $ 5.13 477,421 $ 5.13
$ 5.25 30,652 3.42 $ 5.25 30,652 $ 5.25
$ 5.63 21,000 5.00 $ 5.63 21,000 $ 5.63
$ 6.25 1,200 5.00 $ 6.25 1,200 $ 6.25
$ 7.50 20,000 3.00 $ 7.50 20,000 $ 7.50
1,730,941 4.33 $ 3.90 1,730,941 $ 3.90 At February 28, 2019, there
were warrants outstanding to purchase 1,730,941 shares of common stock with a weighted average exercise price of $3.90 and weighted
average life of 4.33 years. At February 28, 2018, there
were warrants outstanding to purchase 1,118,941 shares of common stock with a weighted average exercise price of $5.27 and weighted
average life of 3.85 years. During the year ended February
28, 2019, the Company granted:
● warrants to purchase 724,000 shares of common stock
in connection with subscriptions; and
● warrants to purchase 175,000 shares of common stock
in consideration for consulting fees. Related Party Transactions From February 6, 2017 to March
10, 2017, the Company raised $1,550,000 from the sale of 310,000 units, each consisting of one share of restricted common stock
and one warrant to purchase one share of common stock (the “ Units On April 19, 2017, we issued
40,000 shares of common stock to Omar Jimenez, a member of the Board of Directors and an executive of the Company, valued at $250,000,
as a fiscal year-ended February 28, 2017 employee bonus. On August 11, 2017, the Company
closed the transactions contemplated by the Common Stock and Warrant Purchase Agreement, entered into by the Company on July 31,
2017 (the “ Purchase Agreement Purchasers Shares Offering Warrants Securities A required term of the Offering
was that William Kerby, our Chief Executive Officer and Chairman and Donald P. Monaco, our Director, on behalf of themselves and
the entities which they control, convert the 1,869,611 shares of Series A 10% Cumulative Convertible Preferred Stock (“ Series
A Preferred Stock On August 24, 2017, and effective
on August 22, 2017, we entered into a Debt Conversion and Voting Agreement with Mark A. Wilton, a significant stockholder of the
Company. Pursuant to the Debt Conversion Agreement, we converted various promissory notes which Mr. Wilton held in the Company,
which had an aggregate principal balance of $1,409,326 and were due and payable on December 17, 2017, into 281,866 shares of our
restricted common stock. Additionally, we agreed to pay Mr. Wilton $45,000 in cash, payable at the rate of $15,000 per month in
September, October and November, 2017. On December 12, 2017, we received
$105,000 from Monaco Investment Partners II, LP, whose managing general partner is Donald Monaco, the Chairman of the Company,
and issued 21,000 shares of common stock in connection with the exercise of a warrant to purchase 21,000 shares of common stock,
which had an exercise price of $5.00 per share. On January 10, 2018, we received
$1,203,563 from Pacific Grove Capital LP, a greater than 10% shareholder of the Company, and issued 458,500 shares of common stock
in connection with a First Amendment to Warrant. Pursuant to the First Amendment to Warrant Agreement, Pacific Grove exercised
warrants to purchase 350,000 shares of common stock at a reduced exercise price of $2.625 per share. Additionally, Pacific Grove
exercised penalty warrants to purchase 108,500 shares of common stock at a reduced exercise price of $2.625 per share. As a result of the reduction
in the exercise price of the Pacific Grove warrants which was agreed to pursuant to the First Amendment to Warrant, the anti-dilution
provisions of the Purchase Agreement were triggered. The Purchasers were issued a total of 14,458 shares of the Company’s
common stock valued at $70,483 in connection with such anti-dilution rights. On
January 11, 2018, we received $130,200 from the Donald P. Monaco Insurance Trust, of which Donald Monaco is the trustee and the
Chairman of the Board of Directors of the Company, and issued 24,800 shares of common stock in connection with the exercise of
warrants to purchase 24,800 shares of common stock, which had an exercise price of $5.25 per share. On January 11, 2018, we received
$10,500 from William Kerby, the CEO and a director of the Company, and issued 2,000 shares of common stock in connection with the
exercise of a warrant to purchase 2,000 shares of common stock, which had an exercise price of $5.25 per share. On January 11, 2018, we received
$95,000 from Monaco Investment Partners II LP, of which Donald Monaco is the managing general partner and Chairman of the Board
of Directors of the Company, and issued 19,000 shares of common stock in connection with the exercise of a warrant to purchase
19,000 shares of common stock, which had an exercise price of $5.00 per share. On January 11, 2018, we received
$200,000 from Charcoal Investment Ltd, which entity is owned by Simon Orange, a member of the Board of Directors of the Company,
and issued 40,000 shares of common stock in connection with the exercise of a warrant to purchase 40,000 shares of common stock,
which had an exercise price of $5.00 per share. Dividends in arrears on the previously
outstanding Series A Preferred Stock shares totaled $1,102,066 and $1,102,066 as of February 28, 2019 and February 28, 2018, respectively.
These dividends will only be payable when and if declared by the Board. The dividends are owed to Donald P. Monaco, our Chairman,
and William Kerby, our CEO and a director. See also the information under
“$230,000 Promissory Note from Bettwork Industries Inc. Conversion of $750,000 Promissory Note Into
1,000,000 Common Stock Shares of Bettwork Industries Inc. Conversion of $1,600,000 Promissory Note Into 2,133,333
Common Stock Shares of Bettwork Industries Inc Conversion of $2,900,000 Promissory Note Into 3,866,667
Common Stock Shares of Bettwork Industries Inc A-Tech LLC
and Bettwork Industries Inc. – Purchase of Right to Own and Conversion of Promissory Notes to Shares of Bettwork On July 28, 2018, Monaker borrowed
$200,000 from the Donald P. Monaco Insurance Trust, of which Donald P. Monaco is the trustee and Chairman of the Board of Directors
of the Company (the “ Monaco Trust Monaco Trust Note On August 23, 2018, Monaker
borrowed $300,000 from the Monaco Trust. The loan is evidenced by a Promissory Note in the amount of $300,000 (the “ 2nd
Monaco Trust Note On August 14, 2018, William
Kerby, the Chief Executive Officer of the Company loaned the Company $20,000, which was evidenced by a Promissory Note dated August
14, 2018. The loan is evidenced by a Promissory Note in the amount of $20,000 (the “ Kerby Note On November 29, 2018, the Company
sold 428,572 shares of Bettwork’s common stock to the Donald P. Monaco Insurance Trust, of which Donald P. Monaco is the
trustee and Chairman of the Board of Directors of the Company, at $0.70 per share for a total of $300,000. On December 6, 2018, effective
November 29, 2018, the Company sold 428,572 shares of Bettwork common stock to Charcoal Investment Ltd, which entity is owned by
Simon Orange, a member of the Board of Directors of the Company (“ Charcoal </t>
  </si>
  <si>
    <t>Commitments and Contingencies</t>
  </si>
  <si>
    <t>Commitments and Contingencies Disclosure [Abstract]</t>
  </si>
  <si>
    <t>Note
11 – Commitments and Contingencies Our
executive, administrative and operating offices are primarily located in Weston, Florida where we leased approximately 2,500 square
feet of office space at 2690 Weston Road, Suite 200, Weston, Florida 33331. In accordance with the terms of the office space lease
agreement, the Company was renting the commercial office space, for a term of three years from January 1, 2016 through December
31, 2018. Monthly rental costs for calendar years 2017, 2018 and 2019 were $6,695, $6,896 and $6,243, respectively per month.
The rent for the years ended February 28, 2019 and February 28, 2018 was $76,191 and $79,665, respectively. The
office lease described above terminated early on March 31, 2018, at the request of the landlord, without penalties to the Company.
The Company entered into a new contract for new office space encompassing approximately 2,500 square feet at 2893 Executive Park
Drive Suite 201, Weston, Florida 33331. The lease has a term of three years from April 15, 2018 through April 14, 2021. Monthly
rental costs for the periods ending April 14, 2019, 2020 and 2021 are $6,243, $6,492 and $6,781, respectively. Our
rental payments through February 28, 2019 amount to $72,430. The
following schedule represents obligations under written commitments on the part of the Company that are not included in liabilities:
Current Long
Term
FYE
2019 FYE
2020 FYE
2021 and beyond Totals
Office
Lease $ 77,534 $ 80,936 $ 10,171 $ 168,641
Other 40,178 — — 40,178
Totals $ 117,712 $ 80,936 $ 10,171 $ 208,819 The
Company is committed to pay three to six months’ severance in the case of termination or death to certain key officers. Nasdaq
Letters On
February 11, 2019, the Company received a letter (the “ Letter Nasdaq independent directors Notwithstanding
such non-compliance, Nasdaq has provided the Company a cure period in order to regain compliance as follows:
● until
the earlier of the Company’s next annual shareholders’ meeting or January 23, 2020; or
● if
the next annual shareholders’ meeting is held before July 22, 2019, then the Company must evidence compliance no later
than July 22, 2019. The
Company must submit to Nasdaq documentation, including biographies of any new directors, evidencing compliance with the rules
no later than the applicable date above. In the event the Company does not regain compliance by such date, Nasdaq rules require
the Nasdaq staff to provide written notification to the Company that its securities will be delisted. At that time, the Company
may appeal the delisting determination to a Hearings Panel. In
response to Mr. Post’s resignation and the receipt of the Letter, the Company is currently searching for one or more qualified
individuals who satisfy the aforementioned independence requirements to join the Company’s Board of Directors.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and subsequently Verus International,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s. On
December 9, 2016, a class action lawsuit McLeod v. Monaker Group, Inc. et al (Case No.: 0:16-cv-62902-WJZ) was filed against us,
William Kerby, our Chief Executive Officer and director, Donald Monaco, our Chairman, and D’Arelli Pruzansky, P.A., our
former auditor, in the U.S. District Court for the Southern District of Florida on behalf of persons who purchased our common
stock and exercised options between April 6, 2012 and June 23, 2016 (the “ Class Period On
December 22, 2017, we entered into a Settlement Agreement with Verus, NestBuilder.com Corp. (“ Nestbuilder AST On
March 14, 2014, a lawsuit was filed by Lewis Global Partners in the Circuit Court for Broward County, Florida CASE NO. LACE 14-005009
005009 alleging breach of contract and breach of implied covenant of good faith and fair dealing. In particular the lawsuit alleged
that:
● In
or around July 2, 2012 the plaintiff, Lewis Global Partners, LLC (Lewis Global), entered into a Subscription Agreement with
us. The Subscription Agreement provided that Lewis Global would pay $13,500 in services rendered in consideration for 2,700
shares of Series B Preferred Stock (the “ Preferred B Shares
● On
or around June 10, 2013, plaintiff sent a Notice of Conversion to the Company and requested to convert its Preferred B Shares
into 270,000 shares of common stock of Verus.
● The
Company failed to deliver the 270,000 shares of common stock of Versus and because at the time of the Notice of Conversion
the common stock in Verus was approximately $2.65 per share, the damages Lewis Global alleged are due total $715,500, provided
that the value has depreciated significantly since the time of the Notice of Conversion. On
April 5, 2019, we entered into a Settlement Agreement with Lewis Global relating to the dismissal with prejudice of certain pending
lawsuit with Lewis Global. The agreement further provided for general releases from each party. Contractual
Settlement In
May 2017, we entered into a settlement with a financial advisory firm who was engaged to raise capital per an agreement signed
in October 2016. Based upon the firm’s inability to meet any of the agreed upon milestones, the firm agreed to return all
the consideration paid for the services. The Company recorded a $450,945 credit to stock compensation in May 2017 as a result
of the settlement.</t>
  </si>
  <si>
    <t>Business Segment Reporting</t>
  </si>
  <si>
    <t>Segment Reporting [Abstract]</t>
  </si>
  <si>
    <t>Note
12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Fair Value Measurements</t>
  </si>
  <si>
    <t>Fair Value Disclosures [Abstract]</t>
  </si>
  <si>
    <t xml:space="preserve">Note
13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 </t>
  </si>
  <si>
    <t>Income Taxes</t>
  </si>
  <si>
    <t>Income Tax Disclosure [Abstract]</t>
  </si>
  <si>
    <t>Note
14 – Income Taxes Monaker
follows the guidance of ASC 740, “ Income Taxes. The
provision for income taxes consists of the following components for the years ended February 28, 2019 and February 28, 2018:
2019 2018
Current
$ — $ —
Deferred — —
$ — $ — The
components of deferred income tax assets and liabilities for the years ended February 28, 2019 and February 28, 2018, are as follows:
2019 2018
Net
operating loss carry-forwards $ 28,358,903 $ 29,904,863
Equity
based compensation 4,329,000 4,329,000
Amortization
and impairment of intangibles 76,389 43,890
Total
deferred assets 32,764,292 34,277,753
Valuation
allowance (32,764,292 ) (34,277,753 )
$ — $ — The
income tax provision differs from the expense that would result from applying statutory rates to income before income taxes principally
because of the valuation allowance on net deferred tax assets for which realization is uncertain. The
effective tax rates for years ended February 28, 2019 and February 28, 2018 were computed by applying the federal and state statutory
corporate tax rates as follows:
2019 2019
Statutory
Federal income tax rate -21.0 % -21.0 %
State
taxes, net of Federal -4.5 % -5.0 %
Permanent
difference 7.4 % 11.0 %
Change
in valuation allowance 18.1 % 15.0 %
0 % 0 % The
valuation allowance has increased by $1,485,200 for the fiscal year ended 2019 primarily as a result of a current year tax income
of $1,516,230 which decreased net operating loss carryforward to $28,388,633 at February 28, 2019, from $29,904,863 at February
28, 2018, and an increase of $31,030 in amortization of intangibles to $74,920 at February 28, 2019, from $43,890 at February
28, 2018. The
net operating loss (“ NOL At
the adoption date the Company applied ASC 740 to all tax positions for which the statute of limitations remained open. As a result
of the implementation of ASC 740, the Company did not recognize a material increase in the liability for uncertain tax positions
as of February 28, 2019.</t>
  </si>
  <si>
    <t>Earnings Per Share</t>
  </si>
  <si>
    <t xml:space="preserve">Note 15 – Earnings Per
Share The
following table provides a reconciliation of the numerators and denominators of the basic and diluted earnings per-share computations
for each of the past two fiscal years:
For the year ended February 28, 2019: Income (Numerator) Weighted Average Shares (Denominator) Per Share Amount
Basic earnings $ 4,298,563 8,629,224 $ 0.50
Effect of dilutive securities — — —
Dilutive earnings $ 4,298,563 8,629,224 $ 0.50
For the year ended February 28, 2018:
Basic earnings (losses) $ (10,037,142 ) 6,216,988 $ (1.61 )
Effect of dilutive securities — — —
Dilutive earnings $ (10,037,142 ) 6,216,988 $ (1.61 )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earnings per common share is not presented because it is anti-dilutive. </t>
  </si>
  <si>
    <t>Subsequent Events</t>
  </si>
  <si>
    <t>Subsequent Events [Abstract]</t>
  </si>
  <si>
    <t>Note
16 – Subsequent Events Director
Exercise of Warrants On
March 5, 2019, a First Amendment to Warrant agreement (the “ Amendment Trust Total
consideration received by the Company from the exercise of the 35,750 warrants exercised by the Trust was $101,888. Loan
from Officer On
April 3, 2019, the Company borrowed $125,000 from William Kerby, the Chief Executive Officer and member of the Board of Directors
of the Company. The amount borrowed was evidenced by a Promissory Note dated April 3, 2019. The amount borrowed pursuant to the
note accrues interest at 12% per annum (18% upon the occurrence of an event of default) and was due and payable on April 30, 2019,
provided that Mr. Kerby agreed to extend the due date pending the receipt of funds from the Underwritten Offering. The loan was
repaid on May 2, 2019, from funds raised in the Underwritten Offering (discussed below). Advances
from Officer From
October 3, 2018, through February 28, 2019, Omar Jimenez (Chief Operating Officer, Chief Financial Officer and Director of the
Company), has advanced the Company $607,000 to meet operating and capital expenses. A total of $491,000 of the advances were repaid
through February 28, 2019, for a balance due Mr. Jimenez of $116,000 as of February 28, 2019. In March 2019, Mr. Jimenez advanced
the Company an additional $328,000 and, in April 2019, Mr. Jimenez advanced the Company an additional $112,000 for a total of
$440,000 of which $250,000 was repaid on March 28, 2019. In summary, Mr. Jimenez has advanced the Company $1,047,000 for operating
and capital expenses of which $741,000 has been repaid, which amounts to a balance due to Mr. Jimenez of $306,000 as of April
29, 2019. The amount advanced was repaid on April 29, 2019, from funds raised in the Underwritten Offering (defined below). Nasdaq
Letter On
March 5, 2019, the Company received a letter (the “ Letter Nasdaq Under
Nasdaq rules, the Company had 45 calendar days from the date of the notification to submit a plan to regain compliance, and if
Nasdaq accepts the plan, Nasdaq can grant an exception of up to 180 calendar days from fiscal year end, or until August 27, 2019,
to regain compliance. If Nasdaq does not accept the Company’s plan, the Company will have the right to appeal such decision
to a Nasdaq hearings panel. The
Company has submitted a plan to Nasdaq and intends to timely hold an annual meeting of shareholders to regain compliance with
Nasdaq Listing Rule 5620 (a). Bettwork
Note Amendment On
March 12, 2019, and effective on February 28, 2019, we and Bettwork entered into a First Amendment to Amended Promissory Note
(the “ Note Amendment Bettwork Note The
Bettwork Note bears interest at the rate of 12% per year, payable on maturity. The Bettwork Note includes a “ Default
Rate Inducement
Agreement On
April 10, 2019 and effective on February 8, 2019, we entered into an Inducement Agreement with Verus International, Inc., formerly
Realbiz Media Group, Inc. (“ Verus Inducement Agreement Pursuant
to the Inducement Agreement, we agreed to amend the designation of the Series A Convertible Preferred Stock of Verus (the “ Series
A Preferred Stock The
designation of the Series A Preferred Stock, as amended, includes a 9.99% beneficial ownership limitation, preventing the Company
from converting such Series A Preferred Stock into common stock of Verus (and reducing the voting rights of such preferred stock
proportionally), if upon such conversion, the Company, its affiliates and/or any group which it is a part of, would own greater
than 9.99% of Verus’ common stock (the “ Ownership Blocker Underwritten
Offering On
April 25, 2019, we entered into an underwriting agreement (the “ Underwriting Agreement Underwriters The
Underwriters sold 75,000 shares of common stock to an entity controlled by Donald P. Monaco, a director and chairman of the Company’s
board, 100,000 shares of common stock to Simon Orange, a member of the Company’s board, and 25,000 shares of common stock,
to William Kerby, our Chief Executive Officer and member of the Company’s board, at the $2.00 per share public offering
price. In
total the Company sold 1,000,500 shares of common stock in the offering and net proceeds disbursed to the Company from the offering
were $1.785 million, after deducting the underwriting discount and expenses of the underwriters. Pursuant
to the Underwriting Agreement, we agreed, subject to certain exceptions, until July 24, 2019 (a period of 90 days after the date
of the offering), not to offer, sell, grant any option to purchase, or otherwise dispose of (or announce any offer, sale, grant
or any option to purchase or other disposition of) any of our equity or equity equivalent securities. As
a result of the offering, the exercise price of the warrants to purchase 724,000 shares of common stock granted as part of the
Company’s October 2, 2018 registered offering were automatically adjusted from $2.85 per share to $2.00 per share. Warrant
Exercises
● On
March 5, 2019, we received $101,888 in proceeds from Monaco Investment Partners II, LP, whose managing general partner is
Donald Monaco the Chairman of the Board, and issued 35,750 shares of common stock in connection with the exercise of warrants
to purchase 35,750 shares of common stock with an exercise price of $2.85 per share, pursuant to the terms of a First Amendment
to Warrant.
● On
May 7, 2019, we received $20,000 in proceeds from Sabby Volatility Warrant Fund, and issued 10,000 shares of common stock
in connection with the exercise of warrants to purchase 10,000 shares of common stock with an exercise price of $2.00 per
share.
● On
May 8, 2019, we received $40,000 in proceeds from Sabby Volatility Warrant Fund, and issued 20,000 shares of common stock
in connection with the exercise of warrants to purchase 20,000 shares of common stock with an exercise price of $2.00 per
share.
● On
May 8, 2019, we received $60,000 in proceeds from Hudson Bay Master Fund Ltd., and issued 30,000 shares of common stock in
connection with the exercise of warrants to purchase 30,000 shares of common stock with an exercise price of $2.00 per share.
● On
May 14, 2019, we received $33,200 in proceeds from Sabby Volatility Warrant Fund, and issued 16,600 shares of common stock
in connection with the exercise of warrants to purchase 16,600 shares of common stock with an exercise price of $2.00 per
share.
● On
May 15, 2019, we received $20,000 in proceeds from Hudson Bay Master Fund Ltd., and issued 10,000 shares of common stock in
connection with the exercise of warrants to purchase 10,000 shares of common stock with an exercise price of $2.00 per share.</t>
  </si>
  <si>
    <t>Summary of Significant Accounting Policies (Policies)</t>
  </si>
  <si>
    <t>Basis of Presentation</t>
  </si>
  <si>
    <t>Basis
of Presentation The
accompanying consolidated financial statements include the accounts of Monaker Group, Inc. and all of its wholly and majority-owned
subsidiaries and have been prepared in accordance with accounting principles generally accepted in the United States. All significant
intercompany transactions and balances have been eliminated in consolidation.</t>
  </si>
  <si>
    <t>Business Segment</t>
  </si>
  <si>
    <t>Business
Segment The
Company has one operating segment consisting of various products and services related to its online marketplace of travel and accommodation
rental listing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certain revenues, the allowance for doubtful accounts, the fair value of investments,
the carrying amounts of intangible assets, depreciation and amortization, the valuation of stock options and, deferred income taxe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8, 2019 and February 28, 2018.</t>
  </si>
  <si>
    <t>Website Development Costs</t>
  </si>
  <si>
    <t>Website
Development Costs The
Company accounts for website development costs in accordance with ASC 350-50 “ Website Development Costs</t>
  </si>
  <si>
    <t>Software Development Costs</t>
  </si>
  <si>
    <t>Software
Development Costs The
Company capitalizes internal software development costs subsequent to establishing technological feasibility of a software application
in accordance with guidelines established by “ ASC 985-20-25</t>
  </si>
  <si>
    <t>Impairment of Intangible Assets</t>
  </si>
  <si>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93,804 and $211,158 during the years ended February 28, 2019 and February 28, 2018, respectively. Also, $1,485,000 of website
development costs and $600,000 of rights to purchase land were impaired as of February 28, 2018. The impairment of the website
development costs were reversed when the shares of the Company common stock issued to XPO were cancelled and the impairment of
the rights to own was reversed when the Bettwork promissory note was converted to shares of Bettwork common stock (see Note 5 below).</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Reclassification</t>
  </si>
  <si>
    <t>Reclassification For
comparability, certain prior year amounts have been reclassified, where appropriate, to conform to the financial statement presentation
used in 2019. The reclassifications have no impact on net loss.</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On February 12, 2018,
we effected a 1:2.5 reverse stock-split of all of our outstanding shares of common stock, which has been retroactively reflected
herein.</t>
  </si>
  <si>
    <t>Revenue Recognition</t>
  </si>
  <si>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t the earlier
of the date of travel or the last date of cancellation (i.e., the customer’s refund privileges lapse).</t>
  </si>
  <si>
    <t>Cost of Revenue</t>
  </si>
  <si>
    <t>Cost
of Revenue Cost
of revenue consists of cost of the tours and activities, commissions and merchant fees charged by credit card processors.</t>
  </si>
  <si>
    <t>Selling and Promotions Expense</t>
  </si>
  <si>
    <t>Selling
and Promotions Expense Selling
and promotion expenses consist primarily of advertising and promotional expenses, expenses related to our participation in industry
conferences, and public relations expenses.</t>
  </si>
  <si>
    <t>Advertising Expense</t>
  </si>
  <si>
    <t>Advertising
Expense Advertising
costs are charged to expense as incurred and are included in selling and promotions expense in the accompanying consolidated financial
statements. Advertising expense for the years ended February 28, 2019 and February 28, 2018, was $89,475 and $84,424, respectively.</t>
  </si>
  <si>
    <t>Share Based Compensation</t>
  </si>
  <si>
    <t>Share
Based Compensation Stock-based
compensation is accounted for based on the requirements of ASC 718, “ Compensation – Stock Compensation The
Company adopted ASU No. 2018-7, Compensation-Stock Compensation (Topic 718): Improvements to Nonemployee Share-Based Payment
Accounting ASU 2018-7</t>
  </si>
  <si>
    <t>Warrant Modifications</t>
  </si>
  <si>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8, 2019, the Company’s income tax returns for tax years ending February 28, 2018, 2017, February
29, 2016 and February 28, 2015, 2014, 2013, and February 29, 2012 remain potentially subject to audit by the taxing authorities. Monaker
Group, Inc. follows the guidance of ASC 740, “ Income Taxes. Our
effective tax rate was 25.5% for the years ended February 28, 2018 and February 28, 2019. On December 22, 2017, the United States
enacted tax reform legislation through the Tax Cuts and Jobs Act significantly changed the existing U.S. tax laws, including a
reduction in the corporate tax rate from 35% to 21%, a move from a worldwide tax system to a territorial system, as well as other
changes. As a result of enactment of the legislation, we have not incurred additional income tax expense during the February 28,
2018 and February 28, 2019 fiscal year-ends. The Company does not have foreign earnings therefore; the Company does not have exposure
to tax on accumulated foreign earnings or an exposure from the repeal of foreign tax credits.</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Level
1: Observable inputs that reflect unadjusted quoted prices for identical assets or liabilities traded in active markets.
Level 2: Inputs other than quoted prices included within Level 1 that are observable for the asset or liability, either directly or indirectly.
Level 3: Inputs that are generally unobservable. These inputs may be used with internally developed methodologies that result in management’s best estimate of fair value. Financial
instruments consist principally of cash, accounts receivable, prepaid expenses, accounts payable, accrued liabilities and other
current liabilities. The carrying amounts of such financial instruments in the accompanying balance sheets approximate their fair
values due to their relatively short-term nature. The fair value of long-term debt is based on current rates at which the Company
could borrow funds with similar remaining maturities. The carrying amounts approximate fair value. It is management’s opinion
that the Company is not exposed to any significant currency or credit risks arising from these financial instruments (see Note
13– Fair Value Measurements).</t>
  </si>
  <si>
    <t>Going Concern</t>
  </si>
  <si>
    <t>Going
Concern As
of February 28, 2019, and February 28, 2018, the Company had an accumulated deficit of $106,398,211 and $110,696,774, respectively.
The accompanying consolidated financial statements have been prepared assuming the Company will continue as a going concern. We
have very limited financial resources. We currently have a monthly cash requirement of approximately $32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8, 2019, we had approximately $2,280,199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with third parties by way of a
public or private offerings, and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Recent Accounting Pronouncements</t>
  </si>
  <si>
    <t>Recent
Accounting Policies Adopted In
May 2014, the Financial Accounting Standards Board (“ FASB ASU Revenue from Contracts with Customers.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 Principal versus Agent Considerations (Reporting Revenue Gross versus Net), Identifying Performance Obligations and Licensing,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We adopted the
requirements of the new standard effective March 1, 2018 and used the modified retrospective adoption approach. The
impact to our results is not material because the analysis of our contracts under the new revenue recognition standard supports
the recognition of revenue at a point in time since control over the asset passes to our customer and there are no more outstanding
performance obligations to be satisfied for our travel or tour products or services we distribute to our customers, which is consistent
with our current revenue recognition model.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Recent
Accounting Pronouncements Not Yet Adopted Leases. Hedge
Accounting. Measurement
of Credit Losses on Financial Instruments.</t>
  </si>
  <si>
    <t>Website Development Costs and Intangible Assets (Tables)</t>
  </si>
  <si>
    <t>Schedule of intangible assets, both acquired and developed, including accumulated amortization</t>
  </si>
  <si>
    <t xml:space="preserve">The following table sets forth the intangible assets, both acquired
and developed, including accumulated amortization as of February 28, 2019 and February 28, 2018: February 28, 2019
Useful Life Cost Accumulated Amortization Net Carrying Value
Website platform 1.0 years $ 400,000 $ 400,000 $ —
Contracts, domains, customer lists 2.0 years 1,199,447 1,199,447 —
Website platform 3.0 years 37,657 37,657 —
Website development costs (not placed in service) 3.0 years 2,443,038 507,322 1,935,716
Web platform 4.0 years 598,099 598,099 —
Trademark Indefinite 6,100 — 6,100
$ 4,684,340 $ 2,742,525 $ 1,941,816 February 28, 2018
Useful Life Cost Accumulated Amortization Net Carrying Value
Website platform 1.0 years $ 400,000 $ 400,000 $ —
Contracts, domains, customer lists 2.0 years 1,199,447 1,199,447 —
Website platform 3.0 years 37,657 37,657 —
Website development costs (not placed in service) 3.0 years 1,482,541 213,518 1,269,023
Web platform 4.0 years 598,099 598,099 —
Right to purchase land parcels Indefinite — — —
Trademark Indefinite 5,430 — 5,430
$ 3,723,174 $ 2,448,721 $ 1,274,453 </t>
  </si>
  <si>
    <t>Stockholders' Equity (Tables)</t>
  </si>
  <si>
    <t>Schedule of common stock purchase warrants and changes in warrants outstanding</t>
  </si>
  <si>
    <t xml:space="preserve">The
following table sets forth common stock purchase warrants outstanding as of February 28, 2019, and February 28, 2018, and changes
in such warrants outstanding for the years ending February 28, 2019 and February 28, 2018:
Warrant Weighted
Outstanding,
February 28, 2017 808,039 $ 4.72
Warrants
granted 1,285,819 $ 4.18
Warrants
exercised/forfeited/expired (974,917 ) $ (3.63 )
Outstanding,
February 28, 2018 1,118,941 $ 5.27
Warrants
granted 899,000 $ 2.85
Warrants
exercised/forfeited/expired (287,000 ) $ (4.22 )
Outstanding,
February 28, 2019 1,730,941 $ 3.90
Common
stock issuable upon exercise of warrants 1,118,941 $ 5,891,297 </t>
  </si>
  <si>
    <t>Schedule of common stock issuable upon exercise of warrants outstanding and warrants exercisable</t>
  </si>
  <si>
    <t xml:space="preserve">Common Stock Issuable Upon Exercise of Warrants Outstanding Common Stock Issuable Upon Warrants Exercisable
Range of Exercise Prices Number
Outstanding at Weighted Average Remaining Weighted Number Exercisable
at February 28, 2019 Weighted
$ 1.25 16,800 5.00 $ 1.25 16,800 $ 1.25
$ 2.85 899,000 4.56 $ 2.85 899,000 $ 2.85
$ 3.75 30,000 4.00 $ 3.75 30,000 $ 3.75
$ 5.00 295,520 3.00 $ 5.00 295,520 $ 5.00
$ 5.13 416,769 4.78 $ 5.13 477,421 $ 5.13
$ 5.25 30,652 3.42 $ 5.25 30,652 $ 5.25
$ 5.63 21,000 5.00 $ 5.63 21,000 $ 5.63
$ 6.25 1,200 5.00 $ 6.25 1,200 $ 6.25
$ 7.50 20,000 3.00 $ 7.50 20,000 $ 7.50
1,730,941 4.33 $ 3.90 1,730,941 $ 3.90 </t>
  </si>
  <si>
    <t>Commitments and Contingencies (Tables)</t>
  </si>
  <si>
    <t>Schedule of obligations under written commitments</t>
  </si>
  <si>
    <t xml:space="preserve">The
following schedule represents obligations under written commitments on the part of the Company that are not included in liabilities:
Current Long
Term
FYE
2019 FYE
2020 FYE
2021 and beyond Totals
Office
Lease $ 77,534 $ 80,936 $ 10,171 $ 168,641
Other 40,178 — — 40,178
Totals $ 117,712 $ 80,936 $ 10,171 $ 208,819 </t>
  </si>
  <si>
    <t>Income Taxes (Tables)</t>
  </si>
  <si>
    <t>Schedule of provision for income taxes</t>
  </si>
  <si>
    <t xml:space="preserve">The
provision for income taxes consists of the following components for the years ended February 28, 2019 and February 28, 2018:
2019 2018
Current
$ — $ —
Deferred — —
$ — $ — </t>
  </si>
  <si>
    <t>Schedule of deferred income tax assets and liabilities</t>
  </si>
  <si>
    <t xml:space="preserve">The
components of deferred income tax assets and liabilities for the years ended February 28, 2019 and February 28, 2018, are as follows:
2019 2018
Net
operating loss carry-forwards $ 28,358,903 $ 29,904,863
Equity
based compensation 4,329,000 4,329,000
Amortization
and impairment of intangibles 76,389 43,890
Total
deferred assets 32,764,292 34,277,753
Valuation
allowance (32,764,292 ) (34,277,753 )
$ — $ — </t>
  </si>
  <si>
    <t>Schedule of effective income tax rates</t>
  </si>
  <si>
    <t>The
effective tax rates for years ended February 28, 2019 and February 28, 2018 were computed by applying the federal and state statutory
corporate tax rates as follows:
2019 2019
Statutory
Federal income tax rate -21.0 % -21.0 %
State
taxes, net of Federal -4.5 % -5.0 %
Permanent
difference 7.4 % 11.0 %
Change
in valuation allowance 18.1 % 15.0 %
0 % 0 %</t>
  </si>
  <si>
    <t>Earnings Per Share (Tables)</t>
  </si>
  <si>
    <t>Schedule of numerators and denominators of basic and diluted earnings per share</t>
  </si>
  <si>
    <t xml:space="preserve">The
following table provides a reconciliation of the numerators and denominators of the basic and diluted earnings per-share computations
for each of the past two fiscal years:
For the year ended February 28, 2019: Income (Numerator) Weighted Average Shares (Denominator) Per Share Amount
Basic earnings $ 4,298,563 8,629,224 $ 0.50
Effect of dilutive securities — — —
Dilutive earnings $ 4,298,563 8,629,224 $ 0.50
For the year ended February 28, 2018:
Basic earnings (losses) $ (10,037,142 ) 6,216,988 $ (1.61 )
Effect of dilutive securities — — —
Dilutive earnings $ (10,037,142 ) 6,216,988 $ (1.61 ) </t>
  </si>
  <si>
    <t>Summary of Significant Accounting Policies (Details Narrative) - USD ($)</t>
  </si>
  <si>
    <t>Amortization expense of intangible assets</t>
  </si>
  <si>
    <t>Current liabilities</t>
  </si>
  <si>
    <t>Advertising expense</t>
  </si>
  <si>
    <t>Effective tax rate</t>
  </si>
  <si>
    <t>25.50%</t>
  </si>
  <si>
    <t>Cash requirement</t>
  </si>
  <si>
    <t>U.S. tax corporate tax rate</t>
  </si>
  <si>
    <t>21.00%</t>
  </si>
  <si>
    <t>Proviously U.S. tax corporate tax rate</t>
  </si>
  <si>
    <t>35.00%</t>
  </si>
  <si>
    <t>Website Development Costs [Member]</t>
  </si>
  <si>
    <t>Impairment of assets</t>
  </si>
  <si>
    <t>Estimated useful life</t>
  </si>
  <si>
    <t>3 years</t>
  </si>
  <si>
    <t>Rights to Purchase Land (Member)</t>
  </si>
  <si>
    <t>Notes Receivable (Details Narrative)</t>
  </si>
  <si>
    <t>Jul. 02, 2018USD ($)$ / sharesshares</t>
  </si>
  <si>
    <t>Nov. 21, 2017USD ($)$ / sharesshares</t>
  </si>
  <si>
    <t>Feb. 20, 2017USD ($)$ / sharesshares</t>
  </si>
  <si>
    <t>May 16, 2016USD ($)</t>
  </si>
  <si>
    <t>Feb. 28, 2019USD ($)$ / shares</t>
  </si>
  <si>
    <t>Nov. 29, 2018$ / shares</t>
  </si>
  <si>
    <t>Oct. 19, 2018USD ($)</t>
  </si>
  <si>
    <t>Oct. 10, 2018USD ($)</t>
  </si>
  <si>
    <t>Aug. 31, 2018$ / shares</t>
  </si>
  <si>
    <t>May 31, 2018USD ($)$ / shares</t>
  </si>
  <si>
    <t>Feb. 28, 2018USD ($)</t>
  </si>
  <si>
    <t>Feb. 20, 2018$ / shares</t>
  </si>
  <si>
    <t>Aug. 31, 2017USD ($)$ / shares</t>
  </si>
  <si>
    <t>Aug. 30, 2017Number</t>
  </si>
  <si>
    <t>Ownership interest</t>
  </si>
  <si>
    <t>100.00%</t>
  </si>
  <si>
    <t>Share price (in dollar per shares) | $ / shares</t>
  </si>
  <si>
    <t>Amount received from related party</t>
  </si>
  <si>
    <t>Launch360 Media, Inc. [Member]</t>
  </si>
  <si>
    <t>10.00%</t>
  </si>
  <si>
    <t>Voyages North America, LLC [Member]</t>
  </si>
  <si>
    <t>71.50%</t>
  </si>
  <si>
    <t>Number of hours of destination and promotional videos | Number</t>
  </si>
  <si>
    <t>Purchase Agreement [Member] | Restricted Common Stock [Member]</t>
  </si>
  <si>
    <t>625.00%</t>
  </si>
  <si>
    <t>Purchase Agreement [Member] | Restricted Common Stock [Member] | A-Tech LLC [Member]</t>
  </si>
  <si>
    <t>Number of shares issued under acquisitions | shares</t>
  </si>
  <si>
    <t>Value of shares issued under acquisitions</t>
  </si>
  <si>
    <t>Acquisition share price (in dollar per shares) | $ / shares</t>
  </si>
  <si>
    <t>Additional amount of shares issued under land acquisition</t>
  </si>
  <si>
    <t>Assignment and Novation Agreement [Member] | Name Your Fee, LLC [Member]</t>
  </si>
  <si>
    <t>Conversion price (in dollars per share) | $ / shares</t>
  </si>
  <si>
    <t>Outstanding principal balance</t>
  </si>
  <si>
    <t>Allowance for bad debt</t>
  </si>
  <si>
    <t>Common Stock [Member] | Purchase Agreement [Member] | A-Tech LLC [Member]</t>
  </si>
  <si>
    <t>Bettwork Industries, Inc. [Member] | Secured Convertible Promissory Note - Right to Own [Member]</t>
  </si>
  <si>
    <t>Conversion of common stock | shares</t>
  </si>
  <si>
    <t>Amended note receivable face amount</t>
  </si>
  <si>
    <t>Notes receivable face amount</t>
  </si>
  <si>
    <t>Interest rate</t>
  </si>
  <si>
    <t>12.00%</t>
  </si>
  <si>
    <t>Promissory note repurchased</t>
  </si>
  <si>
    <t>Default rate</t>
  </si>
  <si>
    <t>18.00%</t>
  </si>
  <si>
    <t>Bettwork Industries, Inc. [Member] | Secured Convertible Promissory Note [Member]</t>
  </si>
  <si>
    <t>Bettwork Industries, Inc. [Member] | Secured Convertible Promissory Note [Member] | General and Administrative Expense [Member]</t>
  </si>
  <si>
    <t>6.00%</t>
  </si>
  <si>
    <t>Variable Interest rate spread</t>
  </si>
  <si>
    <t>3.75%</t>
  </si>
  <si>
    <t>Promissory note repurchased provisory</t>
  </si>
  <si>
    <t>Beneficial ownership percentage</t>
  </si>
  <si>
    <t>4.99%</t>
  </si>
  <si>
    <t>Bettwork Industries, Inc. [Member] | Common Stock [Member]</t>
  </si>
  <si>
    <t>16.30%</t>
  </si>
  <si>
    <t>Crystal Falls Investments [Member] | Name Your Fee, LLC [Member]</t>
  </si>
  <si>
    <t>51.00%</t>
  </si>
  <si>
    <t>Net earnings to repay promissory note</t>
  </si>
  <si>
    <t>20.00%</t>
  </si>
  <si>
    <t>Investment in Equity Instruments (Details Narrative) - USD ($)</t>
  </si>
  <si>
    <t>Jul. 02, 2018</t>
  </si>
  <si>
    <t>Dec. 22, 2017</t>
  </si>
  <si>
    <t>May 31, 2017</t>
  </si>
  <si>
    <t>Aug. 31, 2016</t>
  </si>
  <si>
    <t>Nov. 29, 2018</t>
  </si>
  <si>
    <t>Jan. 31, 2019</t>
  </si>
  <si>
    <t>Settlement amount</t>
  </si>
  <si>
    <t>Common stock outstanding, percentage</t>
  </si>
  <si>
    <t>Share price (in dollars per share)</t>
  </si>
  <si>
    <t>Number of shares issued</t>
  </si>
  <si>
    <t>Amount shares issued</t>
  </si>
  <si>
    <t>Common Stock [Member] | Bettwork Industries, Inc. [Member]</t>
  </si>
  <si>
    <t>Investment owned, balance, shares</t>
  </si>
  <si>
    <t>Revaluation of shares amount</t>
  </si>
  <si>
    <t>Conversion of shares</t>
  </si>
  <si>
    <t>Conversion price (in dollars per share)</t>
  </si>
  <si>
    <t>Fair value</t>
  </si>
  <si>
    <t>Accumulated fair value loss</t>
  </si>
  <si>
    <t>Held in trust account</t>
  </si>
  <si>
    <t>Additional options available</t>
  </si>
  <si>
    <t>Aggregate purchase price of options exerciseable</t>
  </si>
  <si>
    <t>Trading price</t>
  </si>
  <si>
    <t>Common Stock [Member] | Monaco Trust [Member]</t>
  </si>
  <si>
    <t>NestBuilder.com Corp ("Nestbuilder") and American Stock Transfer &amp; Trust Company, LLC ("AST") [Member] | Settlement Agreement [Member]</t>
  </si>
  <si>
    <t>Amount of anti-dilution protection per shares (in dollar per shares)</t>
  </si>
  <si>
    <t>NestBuilder.com Corp ("Nestbuilder") and American Stock Transfer &amp; Trust Company, LLC ("AST") [Member] | Settlement Agreement [Member] | Restricted Common Stock [Member]</t>
  </si>
  <si>
    <t>NestBuilder.com Corp ("Nestbuilder") and American Stock Transfer &amp; Trust Company, LLC ("AST") [Member] | Common Stock [Member]</t>
  </si>
  <si>
    <t>Series A Convertible Preferred Stock [Member]</t>
  </si>
  <si>
    <t>Series A Convertible Preferred Stock [Member] | NestBuilder.com Corp ("Nestbuilder") and American Stock Transfer &amp; Trust Company, LLC ("AST") [Member] | Settlement Agreement [Member]</t>
  </si>
  <si>
    <t>Verus International, Inc. (formerly known as RealBiz Media Group, Inc [Member]</t>
  </si>
  <si>
    <t>Verus International, Inc. (formerly known as RealBiz Media Group, Inc [Member] | Common Stock [Member]</t>
  </si>
  <si>
    <t>Verus International, Inc. (formerly known as RealBiz Media Group, Inc [Member] | Series A Convertible Preferred Stock [Member]</t>
  </si>
  <si>
    <t>Verus International, Inc. (formerly known as RealBiz Media Group, Inc [Member] | Series C Preferred Stock [Member]</t>
  </si>
  <si>
    <t>Acquisitions and Dispositions (Details Narrative) - USD ($)</t>
  </si>
  <si>
    <t>Dec. 06, 2018</t>
  </si>
  <si>
    <t>Nov. 21, 2017</t>
  </si>
  <si>
    <t>Nov. 14, 2017</t>
  </si>
  <si>
    <t>Oct. 23, 2017</t>
  </si>
  <si>
    <t>Feb. 20, 2017</t>
  </si>
  <si>
    <t>Jun. 28, 2018</t>
  </si>
  <si>
    <t>May 31, 2018</t>
  </si>
  <si>
    <t>Feb. 20, 2018</t>
  </si>
  <si>
    <t>Aug. 31, 2017</t>
  </si>
  <si>
    <t>Nov. 30, 2018</t>
  </si>
  <si>
    <t>Jan. 11, 2018</t>
  </si>
  <si>
    <t>Share price (in dollar per shares)</t>
  </si>
  <si>
    <t>Amount of shares issued under services</t>
  </si>
  <si>
    <t>Share price amount</t>
  </si>
  <si>
    <t>Cancellation of shares</t>
  </si>
  <si>
    <t>Value of shares cancelled</t>
  </si>
  <si>
    <t>Number of shares cancelled</t>
  </si>
  <si>
    <t>Gain amount net</t>
  </si>
  <si>
    <t>Value of number of shares issued</t>
  </si>
  <si>
    <t>Number of shares converted</t>
  </si>
  <si>
    <t>Bettwork Industries, Inc. [Member] | Promissory Note [Member]</t>
  </si>
  <si>
    <t>Note amount</t>
  </si>
  <si>
    <t>Charcoal Investment Ltd [Member]</t>
  </si>
  <si>
    <t>Charcoal Investment Ltd [Member] | Common Stock [Member]</t>
  </si>
  <si>
    <t>Purchase Agreement [Member] | Bettwork Industries, Inc. [Member] | Common Stock [Member] | Promissory Note [Member]</t>
  </si>
  <si>
    <t>Deffered gain liability</t>
  </si>
  <si>
    <t>Purchase Agreement [Member] | Bettwork Industries, Inc. [Member] | Common Stock [Member]</t>
  </si>
  <si>
    <t>Purchase Agreement [Member] | Michael Heinze, Michael Kistner and Rebecca Dernbach [Member]</t>
  </si>
  <si>
    <t>Acquisition amount paid in cash</t>
  </si>
  <si>
    <t>Purchase Agreement [Member] | Michael Heinze, Michael Kistner and Rebecca Dernbach [Member] | Restricted Common Stock [Member]</t>
  </si>
  <si>
    <t>Number of shares issued under services</t>
  </si>
  <si>
    <t>Number of shares issued under acquisitions</t>
  </si>
  <si>
    <t>Value of right to put shares</t>
  </si>
  <si>
    <t>Purchase Agreement [Member] | A-Tech LLC [Member] | Common Stock [Member]</t>
  </si>
  <si>
    <t>Purchase price amount</t>
  </si>
  <si>
    <t>Maximum number of shares issued</t>
  </si>
  <si>
    <t>Purchase Agreement [Member] | A-Tech LLC [Member] | Common Stock [Member] | Ownership [Member]</t>
  </si>
  <si>
    <t>Ownership rights</t>
  </si>
  <si>
    <t>9.99%</t>
  </si>
  <si>
    <t>Purchase Agreement [Member] | A-Tech LLC [Member] | Restricted Common Stock [Member]</t>
  </si>
  <si>
    <t>Platform Purchase Agreement [Member] | Exponential, Inc. ("XPO") [Member] | Restricted Common Stock [Member]</t>
  </si>
  <si>
    <t>Assets Purchase Agreement [Member] | Common Stock [Member]</t>
  </si>
  <si>
    <t>Website Development Costs and Intangible Assets (Details) - USD ($)</t>
  </si>
  <si>
    <t>Cost</t>
  </si>
  <si>
    <t>Accumulated Amortization</t>
  </si>
  <si>
    <t>Net Carrying Value</t>
  </si>
  <si>
    <t>Trademarks [Member]</t>
  </si>
  <si>
    <t>Website Platform [Member]</t>
  </si>
  <si>
    <t>Remaining Useful Life</t>
  </si>
  <si>
    <t>1 year</t>
  </si>
  <si>
    <t>Contracts Domains Customer Lists [Member]</t>
  </si>
  <si>
    <t>2 years</t>
  </si>
  <si>
    <t>Website Development Costs (not placed in service) [Member]</t>
  </si>
  <si>
    <t>Web Platform [Member]</t>
  </si>
  <si>
    <t>4 years</t>
  </si>
  <si>
    <t>Trademark [Member]</t>
  </si>
  <si>
    <t>Website Development Costs and Intangible Assets (Details Narrative) - USD ($)</t>
  </si>
  <si>
    <t>Amortization of intangibles</t>
  </si>
  <si>
    <t>Trademark aquisition cost</t>
  </si>
  <si>
    <t>Website development costs</t>
  </si>
  <si>
    <t>Accumulated depreciation</t>
  </si>
  <si>
    <t>Proceeds from sale of intangible assets</t>
  </si>
  <si>
    <t>Right to Purchase Land Parccels [Member]</t>
  </si>
  <si>
    <t>Impaired Assets</t>
  </si>
  <si>
    <t>Website Development Cost [Member]</t>
  </si>
  <si>
    <t>Write-off non-performing platforms</t>
  </si>
  <si>
    <t>EXVG.com [Member]</t>
  </si>
  <si>
    <t>Convertible Promissory Notes (Details Narrative) - USD ($)</t>
  </si>
  <si>
    <t>Aug. 24, 2017</t>
  </si>
  <si>
    <t>Nov. 30, 2017</t>
  </si>
  <si>
    <t>Oct. 31, 2017</t>
  </si>
  <si>
    <t>Sep. 30, 2017</t>
  </si>
  <si>
    <t>Debt Conversion and Voting Agreement [Member] | Mr. Mark Wilton [Member]</t>
  </si>
  <si>
    <t>Aggregate principal balance</t>
  </si>
  <si>
    <t>6% Convertible Notes Payable Due December 17, 2017 [Member]</t>
  </si>
  <si>
    <t>Convertible Notes Payable Amended [Member] | Debt Conversion and Voting Agreement [Member] | Mr. Mark Wilton [Member]</t>
  </si>
  <si>
    <t>Debt instrument, interest rate, stated percentage rate</t>
  </si>
  <si>
    <t>Maturity date</t>
  </si>
  <si>
    <t>Dec. 17,
		2017</t>
  </si>
  <si>
    <t>Description of conversion price</t>
  </si>
  <si>
    <t>Conversion price equal to 80% of the 5 day trailingaverage closing price of our common stock prior to conversion.</t>
  </si>
  <si>
    <t>Additional cash paid</t>
  </si>
  <si>
    <t>Convertible Notes Payable Amended [Member] | Debt Conversion and Voting Agreement [Member] | Mr. Mark Wilton [Member] | Common Stock [Member]</t>
  </si>
  <si>
    <t>Number of shares issued upon debt conversion</t>
  </si>
  <si>
    <t>Convertible Notes Payable Amended [Member] | Debt Conversion and Voting Agreement [Member] | Mr. Mark Wilton [Member] | Restricted Common Stock [Member]</t>
  </si>
  <si>
    <t>Line of Credit (Details Narrative) - Line of Credit [Member] - USD ($)</t>
  </si>
  <si>
    <t>Sep. 15, 2017</t>
  </si>
  <si>
    <t>Jun. 15, 2016</t>
  </si>
  <si>
    <t>Dec. 22, 2016</t>
  </si>
  <si>
    <t>Short-term Debt [Line Items]</t>
  </si>
  <si>
    <t>Interest charged</t>
  </si>
  <si>
    <t>Accrued interest</t>
  </si>
  <si>
    <t>Revolving Line Of Credit Agreement [Member] | Republic Bank, Inc. [Member]</t>
  </si>
  <si>
    <t>Debt maturity date</t>
  </si>
  <si>
    <t>Jun. 15,
		2017</t>
  </si>
  <si>
    <t>Borrowing capacity</t>
  </si>
  <si>
    <t>Basis spread on line of credit</t>
  </si>
  <si>
    <t>1.00%</t>
  </si>
  <si>
    <t>New Revolving Line of Credit Agreement [Member]</t>
  </si>
  <si>
    <t>Sep. 15,
		2018</t>
  </si>
  <si>
    <t>Current draws amount</t>
  </si>
  <si>
    <t>Deferred Gain (Details Narrative) - USD ($)</t>
  </si>
  <si>
    <t>Purchase Agreement [Member] | Voyages North America, LLC [Member]</t>
  </si>
  <si>
    <t>Business acquisition, percentage of voting interests acquired</t>
  </si>
  <si>
    <t>Purchase Agreement [Member] | Voyages North America, LLC [Member] | Non-core [Member]</t>
  </si>
  <si>
    <t>Amount of assets sold</t>
  </si>
  <si>
    <t>Net book value of sold assets</t>
  </si>
  <si>
    <t>Purchase Agreement [Member] | Launch360 Media, Inc. [Member]</t>
  </si>
  <si>
    <t>Stockholders' Equity (Details) - Warrant [Member] - $ / shares</t>
  </si>
  <si>
    <t>Warrants, Outstanding [Roll Forward]</t>
  </si>
  <si>
    <t>Outstanding, beginning</t>
  </si>
  <si>
    <t>Warrants granted</t>
  </si>
  <si>
    <t>Warrants exercised/forfeited/expired</t>
  </si>
  <si>
    <t>Outstanding, ending</t>
  </si>
  <si>
    <t>Common stock issuable upon exercise of warrants</t>
  </si>
  <si>
    <t>Warrants, Weighted Average Exercise Price [Roll Forward]</t>
  </si>
  <si>
    <t>Stockholders' Deficit (Details 1) - Warrant [Member]</t>
  </si>
  <si>
    <t>Feb. 28, 2019$ / sharesshares</t>
  </si>
  <si>
    <t>Warrants Outstanding, Number Outstanding | shares</t>
  </si>
  <si>
    <t>Warrants Outstanding, Weighted Average Remaining Contractual Life (Years)</t>
  </si>
  <si>
    <t>4 years 3 months 29 days</t>
  </si>
  <si>
    <t>Warrants Outstanding, Weighted Average Exercise Price | $ / shares</t>
  </si>
  <si>
    <t>Warrants Exercisable, Number Exercisable | shares</t>
  </si>
  <si>
    <t>Warrants Exercisable, Weighted Average Exercise Price | $ / shares</t>
  </si>
  <si>
    <t>Exercise Price $1.25 [Member]</t>
  </si>
  <si>
    <t>5 years</t>
  </si>
  <si>
    <t>Exercise Price $2.85 [Member]</t>
  </si>
  <si>
    <t>4 years 6 months 22 days</t>
  </si>
  <si>
    <t>Exercise Price $3.75 [Member]</t>
  </si>
  <si>
    <t>Exercise Price $5.00 [Member]</t>
  </si>
  <si>
    <t>Exercise Price $5.13 [Member]</t>
  </si>
  <si>
    <t>4 years 9 months 11 days</t>
  </si>
  <si>
    <t>Exercise Price $5.25 [Member]</t>
  </si>
  <si>
    <t>3 years 5 months 1 day</t>
  </si>
  <si>
    <t>Exercise Price $5.63 [Member]</t>
  </si>
  <si>
    <t>Exercise Price $6.25 [Member]</t>
  </si>
  <si>
    <t>Exercise Price $7.50 [Member]</t>
  </si>
  <si>
    <t>Stockholders' Deficit (Details Narrative)</t>
  </si>
  <si>
    <t>Dec. 06, 2018USD ($)shares</t>
  </si>
  <si>
    <t>Feb. 06, 2018</t>
  </si>
  <si>
    <t>Jan. 29, 2018USD ($)$ / sharesshares</t>
  </si>
  <si>
    <t>Jan. 10, 2018USD ($)$ / sharesshares</t>
  </si>
  <si>
    <t>Dec. 12, 2017USD ($)$ / sharesshares</t>
  </si>
  <si>
    <t>Sep. 22, 2017shares</t>
  </si>
  <si>
    <t>Aug. 11, 2017$ / sharesshares</t>
  </si>
  <si>
    <t>Jul. 31, 2017$ / sharesshares</t>
  </si>
  <si>
    <t>Jul. 28, 2017shares</t>
  </si>
  <si>
    <t>Apr. 19, 2017USD ($)shares</t>
  </si>
  <si>
    <t>Sep. 08, 2016$ / shares</t>
  </si>
  <si>
    <t>Aug. 26, 2016shares</t>
  </si>
  <si>
    <t>May 25, 2001$ / sharesshares</t>
  </si>
  <si>
    <t>Sep. 29, 2018USD ($)shares</t>
  </si>
  <si>
    <t>Jun. 28, 2018USD ($)shares</t>
  </si>
  <si>
    <t>Jul. 31, 2017USD ($)$ / shares</t>
  </si>
  <si>
    <t>Nov. 30, 2018shares</t>
  </si>
  <si>
    <t>Feb. 28, 2019USD ($)$ / sharesshares</t>
  </si>
  <si>
    <t>Feb. 28, 2018USD ($)$ / sharesshares</t>
  </si>
  <si>
    <t>Jan. 11, 2018USD ($)shares</t>
  </si>
  <si>
    <t>Feb. 28, 2017USD ($)shares</t>
  </si>
  <si>
    <t>Jan. 29, 2018$ / sharesshares</t>
  </si>
  <si>
    <t>Feb. 21, 2018$ / shares</t>
  </si>
  <si>
    <t>Jan. 26, 2017$ / shares</t>
  </si>
  <si>
    <t>Jan. 11, 2017$ / shares</t>
  </si>
  <si>
    <t>Dec. 01, 2016$ / shares</t>
  </si>
  <si>
    <t>Nov. 30, 2016USD ($)</t>
  </si>
  <si>
    <t>Jul. 08, 2016$ / shares</t>
  </si>
  <si>
    <t>Mar. 15, 2016$ / shares</t>
  </si>
  <si>
    <t>Feb. 28, 2014$ / shares</t>
  </si>
  <si>
    <t>Jul. 09, 2013$ / shares</t>
  </si>
  <si>
    <t>Preferred stock, par value (in dollars per share) | $ / shares</t>
  </si>
  <si>
    <t>Reverse stock split, ratio</t>
  </si>
  <si>
    <t>Value of shares retired | $</t>
  </si>
  <si>
    <t>Number of shares retired</t>
  </si>
  <si>
    <t>Value of share related to investor services. | $</t>
  </si>
  <si>
    <t>Warrants issued for penalties | $</t>
  </si>
  <si>
    <t>Value of shares issued for stock compensation | $</t>
  </si>
  <si>
    <t>Derivative liability | $</t>
  </si>
  <si>
    <t>Proceeds from warrant exercised | $</t>
  </si>
  <si>
    <t>Non-Voting Series C 10% Cumulative Convertible Preferred Stock [Member]</t>
  </si>
  <si>
    <t>Aggregate number of shares agreed to convert</t>
  </si>
  <si>
    <t>Series D Preferred Stock [Member]</t>
  </si>
  <si>
    <t>Non-Voting Series B 10% Cumulative Convertible Preferred Stock [Member]</t>
  </si>
  <si>
    <t>Preferred stock, dividend rate, percentage</t>
  </si>
  <si>
    <t>Dividends in arrears | $</t>
  </si>
  <si>
    <t>Number of shares conversion</t>
  </si>
  <si>
    <t>Description of voting rights</t>
  </si>
  <si>
    <t>One hundred (100) votes for each share of Series A Preferred Stock.</t>
  </si>
  <si>
    <t>Pacific Grove Capital LP (Pacific) [Member]</t>
  </si>
  <si>
    <t>Value of number of shares issued | $</t>
  </si>
  <si>
    <t>Warrant exercise price (in dollars per share) | $ / shares</t>
  </si>
  <si>
    <t>Monaco Investment Partners II, LP [Member]</t>
  </si>
  <si>
    <t>Mr. Donald P. Monaco &amp; Mr. William Kerby [Member] | Series A Convertible Preferred Stock [Member]</t>
  </si>
  <si>
    <t>Mr. William Kerby [Member]</t>
  </si>
  <si>
    <t>Omar Jimenez [Member]</t>
  </si>
  <si>
    <t>Monaco Investment Partners II LP [Member]</t>
  </si>
  <si>
    <t>First Amendment To Warrant (Amendment) agreement [Member] | Pacific Grove Capital LP (Pacific) [Member]</t>
  </si>
  <si>
    <t>Number of warrants granted</t>
  </si>
  <si>
    <t>Certificate of Withdrawal of Certificate of Designations [Member] | Non-Voting Series C 10% Cumulative Convertible Preferred Stock [Member]</t>
  </si>
  <si>
    <t>Certificate of Withdrawal of Certificate of Designations [Member] | Series D Preferred Stock [Member]</t>
  </si>
  <si>
    <t>Certificate of Withdrawal of Certificate of Designations [Member] | Non-Voting Series B 10% Cumulative Convertible Preferred Stock [Member]</t>
  </si>
  <si>
    <t>Purchase Agreement [Member]</t>
  </si>
  <si>
    <t>Purchase Agreement [Member] | Pacific Grove Capital LP (Pacific) [Member]</t>
  </si>
  <si>
    <t>Purchase Agreement [Member] | Key Distributor [Member]</t>
  </si>
  <si>
    <t>Purchase Agreement [Member] | Stephen Rohsdahl [Member]</t>
  </si>
  <si>
    <t>Purchase Agreement [Member] | Mr. Robert J. Post [Member]</t>
  </si>
  <si>
    <t>Purchase Agreement [Member] | Mr. Pat LaVecchia [Member]</t>
  </si>
  <si>
    <t>Purchase Agreement [Member] | Mr. Donald P. Monaco [Member]</t>
  </si>
  <si>
    <t>Purchase Agreement [Member] | Mr. Simon Orange [Member]</t>
  </si>
  <si>
    <t>Purchase Agreement [Member] | Mr. William Kerby [Member]</t>
  </si>
  <si>
    <t>Common Stock and Warrant Purchase Agreement [Member] | Mr. William Kerby &amp; Mr. Donald P. Monaco [Member] | Series A Convertible Preferred Stock [Member]</t>
  </si>
  <si>
    <t>Anti-dilution share received</t>
  </si>
  <si>
    <t>Value of anti dilutive share received | $</t>
  </si>
  <si>
    <t>Stock issued during period, shares, conversion of convertible securities</t>
  </si>
  <si>
    <t>Number of shares issued for stock compensation</t>
  </si>
  <si>
    <t>Number of warrants exercised</t>
  </si>
  <si>
    <t>Common Stock [Member] | Charcoal Investment Ltd [Member]</t>
  </si>
  <si>
    <t>Common Stock [Member] | Mr. William Kerby [Member]</t>
  </si>
  <si>
    <t>Common Stock [Member] | Omar Jimenez [Member]</t>
  </si>
  <si>
    <t>Common Stock [Member] | Securities Purchase Agreement [Member]</t>
  </si>
  <si>
    <t>Common Stock [Member] | Securities Purchase Agreement [Member] | Warrant [Member]</t>
  </si>
  <si>
    <t>Common Stock [Member] | Warrant Purchase Agreement [Member]</t>
  </si>
  <si>
    <t>Common Stock [Member] | Stadlin Trust Common Stock and Warrant Agreement [Member]</t>
  </si>
  <si>
    <t>Common Stock [Member] | Private Placement [Member]</t>
  </si>
  <si>
    <t>Common Stock [Member] | Common Stock and Warrant Purchase Agreement [Member] | Mr. William Kerby &amp; Mr. Donald P. Monaco [Member]</t>
  </si>
  <si>
    <t>Number of shares issued upon stock conversion</t>
  </si>
  <si>
    <t>Common Stock [Member] | Assets Purchase Agreement [Member]</t>
  </si>
  <si>
    <t>RestrictedCommon Stock [Member]</t>
  </si>
  <si>
    <t>Number of shares issued for conversion of notes payable and accrued interest</t>
  </si>
  <si>
    <t>Value of shares issued for conversion of notes payable and accrued interest | $</t>
  </si>
  <si>
    <t>Number of shares issued for settlement of agreement</t>
  </si>
  <si>
    <t>Value of shares issued for settlement of agreement | $</t>
  </si>
  <si>
    <t>RestrictedCommon Stock [Member] | Private Placement [Member]</t>
  </si>
  <si>
    <t>Value of cancelled shares previously issued | $</t>
  </si>
  <si>
    <t>RestrictedCommon Stock [Member] | Omar Jimenez [Member]</t>
  </si>
  <si>
    <t>RestrictedCommon Stock [Member] | Warrant [Member]</t>
  </si>
  <si>
    <t>Number of warrants granted for consulting fees</t>
  </si>
  <si>
    <t>Number of shares issued related to investor services.</t>
  </si>
  <si>
    <t>Value of shares related to employee services | $</t>
  </si>
  <si>
    <t>Number of shares issued related to employee services</t>
  </si>
  <si>
    <t>RestrictedCommon Stock [Member] | Platform Purchase Agreement [Member]</t>
  </si>
  <si>
    <t>RestrictedCommon Stock [Member] | Land Purchase Agreement [Member]</t>
  </si>
  <si>
    <t>RestrictedCommon Stock [Member] | Assets Purchase Agreement [Member]</t>
  </si>
  <si>
    <t>Warrant [Member]</t>
  </si>
  <si>
    <t>Warrant [Member] | Common Stock Subscriptions [Member]</t>
  </si>
  <si>
    <t>Warrant [Member] | Private Placement [Member]</t>
  </si>
  <si>
    <t>Warrant [Member] | Stephen Rohsdahl [Member]</t>
  </si>
  <si>
    <t>Warrant [Member] | Mr. William Kerby [Member]</t>
  </si>
  <si>
    <t>Warrant [Member] | Mr. Simon Orange (Charcoal Investments Ltd) [Member]</t>
  </si>
  <si>
    <t>Warrant expiration date</t>
  </si>
  <si>
    <t>Sep. 7,
		2017</t>
  </si>
  <si>
    <t>Warrant [Member] | Charcoal Investment Ltd [Member]</t>
  </si>
  <si>
    <t>Warrant [Member] | Monaco Investment Partners II LP [Member]</t>
  </si>
  <si>
    <t>Warrant [Member] | Donald P. Monaco Insurance Trust [Member]</t>
  </si>
  <si>
    <t>Warrant [Member] | Stadlin Trust Common Stock and Warrant Agreement [Member]</t>
  </si>
  <si>
    <t>Jul. 30,
		2022</t>
  </si>
  <si>
    <t>Warrant [Member] | Purchase Agreement [Member] | Pacific Grove Capital LP (Pacific) [Member]</t>
  </si>
  <si>
    <t>Preferred Stock [Member]</t>
  </si>
  <si>
    <t>Stockholders' Deficit (Details Narrative 1) - USD ($)</t>
  </si>
  <si>
    <t>Jan. 29, 2018</t>
  </si>
  <si>
    <t>Jan. 10, 2018</t>
  </si>
  <si>
    <t>Dec. 12, 2017</t>
  </si>
  <si>
    <t>Aug. 11, 2017</t>
  </si>
  <si>
    <t>Jul. 31, 2017</t>
  </si>
  <si>
    <t>Jun. 16, 2017</t>
  </si>
  <si>
    <t>Apr. 19, 2017</t>
  </si>
  <si>
    <t>Jan. 26, 2017</t>
  </si>
  <si>
    <t>Dec. 20, 2016</t>
  </si>
  <si>
    <t>Sep. 08, 2016</t>
  </si>
  <si>
    <t>Aug. 23, 2016</t>
  </si>
  <si>
    <t>Jul. 08, 2016</t>
  </si>
  <si>
    <t>May 31, 2016</t>
  </si>
  <si>
    <t>Mar. 17, 2016</t>
  </si>
  <si>
    <t>Mar. 15, 2016</t>
  </si>
  <si>
    <t>Mar. 10, 2017</t>
  </si>
  <si>
    <t>Feb. 28, 2017</t>
  </si>
  <si>
    <t>Feb. 21, 2018</t>
  </si>
  <si>
    <t>Jun. 02, 2017</t>
  </si>
  <si>
    <t>Jan. 11, 2017</t>
  </si>
  <si>
    <t>Dec. 01, 2016</t>
  </si>
  <si>
    <t>Oct. 26, 2016</t>
  </si>
  <si>
    <t>May 03, 2016</t>
  </si>
  <si>
    <t>Apr. 17, 2016</t>
  </si>
  <si>
    <t>May 25, 2001</t>
  </si>
  <si>
    <t>Proceeds from warrant exercised</t>
  </si>
  <si>
    <t>Dividends in arrears</t>
  </si>
  <si>
    <t>Debt face amount</t>
  </si>
  <si>
    <t>Warrant exercise price (in dollars per share)</t>
  </si>
  <si>
    <t>Number of shares issued, value</t>
  </si>
  <si>
    <t>Additional warrant purchase</t>
  </si>
  <si>
    <t>Mr. Mark Wilton [Member]</t>
  </si>
  <si>
    <t>Value of number of units issued</t>
  </si>
  <si>
    <t>Number of units issued</t>
  </si>
  <si>
    <t>Total value of number of units issued</t>
  </si>
  <si>
    <t>Number of common shares issued upon conversion</t>
  </si>
  <si>
    <t>Stephen Rohsdahl [Member]</t>
  </si>
  <si>
    <t>Mr. Robert J. Post [Member]</t>
  </si>
  <si>
    <t>Mr. Pat LaVecchia [Member] | Series D Preferred Stock [Member]</t>
  </si>
  <si>
    <t>Share conversion price (in dollars per share)</t>
  </si>
  <si>
    <t>Mr. William Kerby [Member] | 6% Promissory Note Payable [Member] | In Room Retail, Inc. [Member]</t>
  </si>
  <si>
    <t>Proceeds from borrowing</t>
  </si>
  <si>
    <t>Mr. Simon Orange (Charcoal Investments Ltd) [Member]</t>
  </si>
  <si>
    <t>Unit price (in dollars per unit)</t>
  </si>
  <si>
    <t>Mr. Donald Monaco (Donald P Monaco Insurance Trust) [Member]</t>
  </si>
  <si>
    <t>Number of warrants called</t>
  </si>
  <si>
    <t>Mr. Donald Monaco (Donald P Monaco Insurance Trust) [Member] | 6% Convertible Notes Payable Due June 24, 2016 [Member]</t>
  </si>
  <si>
    <t>Debt default interest rate</t>
  </si>
  <si>
    <t>Mr. Donald Monaco (Monaco Investment Partners II, LP &amp; Donald P Monaco Insurance Trust) [Member]</t>
  </si>
  <si>
    <t>Fourteen Accredited Investors [Member]</t>
  </si>
  <si>
    <t>Settlement Agreement [Member] | NestBuilder.com Corp ("Nestbuilder") and American Stock Transfer &amp; Trust Company, LLC ("AST") [Member]</t>
  </si>
  <si>
    <t>Settlement Agreement [Member] | NestBuilder.com Corp ("Nestbuilder") and American Stock Transfer &amp; Trust Company, LLC ("AST") [Member] | Series A Convertible Preferred Stock [Member]</t>
  </si>
  <si>
    <t>Settlement Agreement [Member] | NestBuilder.com Corp ("Nestbuilder") and American Stock Transfer &amp; Trust Company, LLC ("AST") [Member] | Restricted Common Stock [Member]</t>
  </si>
  <si>
    <t>New Revolving Line of Credit Agreement [Member] | Line of Credit [Member]</t>
  </si>
  <si>
    <t>Lines of credit maximum borrowing capacity</t>
  </si>
  <si>
    <t>Debt Conversion and Voting Agreement [Member] | Mr. Mark Wilton [Member] | Convertible Notes Payable Amended [Member]</t>
  </si>
  <si>
    <t>Debt Conversion and Voting Agreement [Member] | Mr. Mark Wilton [Member] | Restricted Common Stock [Member]</t>
  </si>
  <si>
    <t>Debt Conversion and Voting Agreement [Member] | Mr. Mark Wilton [Member] | Restricted Common Stock [Member] | Convertible Notes Payable Amended [Member]</t>
  </si>
  <si>
    <t>Consulting Agreement [Member] | Mr. Simon Orange (Charcoal Investments Ltd) [Member] | Private Placement [Member]</t>
  </si>
  <si>
    <t>Revolving Line Of Credit Agreement [Member] | Republic Bank, Inc. [Member] | Revolving Credit Facility Due June 15, 2017 [Member]</t>
  </si>
  <si>
    <t>Proceeds from lines of credit</t>
  </si>
  <si>
    <t>Revolving Line Of Credit Agreement [Member] | Line of Credit [Member] | Republic Bank, Inc. [Member]</t>
  </si>
  <si>
    <t>Warrant [Member] | Mr. Mark Wilton [Member]</t>
  </si>
  <si>
    <t>Number of share consist in each unit</t>
  </si>
  <si>
    <t>Proceeds from warrant issuance</t>
  </si>
  <si>
    <t>Debt original converted amount</t>
  </si>
  <si>
    <t>Warrant [Member] | Mr. Donald Monaco (Donald P Monaco Insurance Trust) [Member]</t>
  </si>
  <si>
    <t>Warrant [Member] | Fourteen Accredited Investors [Member]</t>
  </si>
  <si>
    <t>Common Stock [Member] | Mr. Mark Wilton [Member]</t>
  </si>
  <si>
    <t>Common Stock [Member] | Stephen Rohsdahl [Member]</t>
  </si>
  <si>
    <t>Common Stock [Member] | Mr. Pat LaVecchia [Member]</t>
  </si>
  <si>
    <t>Number of shares issued upon conversion, value</t>
  </si>
  <si>
    <t>Common Stock [Member] | Mr. Simon Orange (Charcoal Investments Ltd) [Member]</t>
  </si>
  <si>
    <t>Common Stock [Member] | Debt Conversion and Voting Agreement [Member] | Mr. Mark Wilton [Member] | Convertible Notes Payable Amended [Member]</t>
  </si>
  <si>
    <t>RestrictedCommonStockMember</t>
  </si>
  <si>
    <t>RestrictedCommonStockMember | Private Placement [Member]</t>
  </si>
  <si>
    <t>RestrictedCommonStockMember | Omar Jimenez [Member]</t>
  </si>
  <si>
    <t>RestrictedCommonStockMember | Fourteen Accredited Investors [Member]</t>
  </si>
  <si>
    <t>RestrictedCommonStockMember | Assets Purchase Agreement [Member]</t>
  </si>
  <si>
    <t>RestrictedCommonStockMember | Land Purchase Agreement [Member]</t>
  </si>
  <si>
    <t>Stockholders' Deficit (Details Narrative 2) - USD ($)</t>
  </si>
  <si>
    <t>Sep. 29, 2018</t>
  </si>
  <si>
    <t>Sep. 26, 2018</t>
  </si>
  <si>
    <t>Oct. 02, 2018</t>
  </si>
  <si>
    <t>Aug. 24, 2018</t>
  </si>
  <si>
    <t>Aug. 14, 2018</t>
  </si>
  <si>
    <t>Jul. 28, 2018</t>
  </si>
  <si>
    <t>Feb. 29, 2016</t>
  </si>
  <si>
    <t>Exercise price (in dollars per share)</t>
  </si>
  <si>
    <t>William Kerby [Member] | Common Stock [Member]</t>
  </si>
  <si>
    <t>Donald P. Monaco [Member] | Common Stock [Member]</t>
  </si>
  <si>
    <t>Charcoal Investment Ltd [Member] | Warrant [Member]</t>
  </si>
  <si>
    <t>Pacific Grove Capital LP (Pacific) [Member] | Purchase Agreement [Member]</t>
  </si>
  <si>
    <t>Pacific Grove Capital LP (Pacific) [Member] | First Amendment To Warrant (Amendment) agreement [Member]</t>
  </si>
  <si>
    <t>Pacific Grove Capital LP (Pacific) [Member] | Warrant [Member] | Purchase Agreement [Member]</t>
  </si>
  <si>
    <t>Key Distributor [Member] | Purchase Agreement [Member]</t>
  </si>
  <si>
    <t>Stephen Rohsdahl [Member] | Ownership [Member]</t>
  </si>
  <si>
    <t>Percentage of ownership</t>
  </si>
  <si>
    <t>5.00%</t>
  </si>
  <si>
    <t>Stephen Rohsdahl [Member] | Purchase Agreement [Member]</t>
  </si>
  <si>
    <t>Stephen Rohsdahl [Member] | Warrant [Member]</t>
  </si>
  <si>
    <t>Mr. Robert J. Post [Member] | Purchase Agreement [Member]</t>
  </si>
  <si>
    <t>Mr. Pat LaVecchia [Member] | Purchase Agreement [Member]</t>
  </si>
  <si>
    <t>Mr. Pat LaVecchia [Member] | Common Stock [Member]</t>
  </si>
  <si>
    <t>William Kerby [Member]</t>
  </si>
  <si>
    <t>William Kerby [Member] | Purchase Agreement [Member]</t>
  </si>
  <si>
    <t>William Kerby [Member] | Warrant [Member]</t>
  </si>
  <si>
    <t>Mr. Simon Orange [Member] | Purchase Agreement [Member]</t>
  </si>
  <si>
    <t>Mr. Donald P. Monaco [Member] | Purchase Agreement [Member]</t>
  </si>
  <si>
    <t>Donald P. Monaco [Member]</t>
  </si>
  <si>
    <t>Donald P. Monaco [Member] | RestrictedCommonStockMember</t>
  </si>
  <si>
    <t>Monaco Investment Partners II LP [Member] | Warrant [Member]</t>
  </si>
  <si>
    <t>Donald P. Monaco Insurance Trust [Member] | Warrant [Member]</t>
  </si>
  <si>
    <t>Mr. Simon Orange (Charcoal Investments Ltd) [Member] | Warrant [Member]</t>
  </si>
  <si>
    <t>Mr. Donald Monaco (Donald P Monaco Insurance Trust) [Member] | Warrant [Member]</t>
  </si>
  <si>
    <t>Mr. Mark Wilton [Member] | Ownership [Member]</t>
  </si>
  <si>
    <t>Mr. Mark Wilton [Member] | Warrant [Member]</t>
  </si>
  <si>
    <t>Promissory Note [Member] | Mr. Donald P. Monaco [Member]</t>
  </si>
  <si>
    <t>Maximum loan amount</t>
  </si>
  <si>
    <t>Accrues interest</t>
  </si>
  <si>
    <t>Promissory Note [Member] | William Kerby [Member]</t>
  </si>
  <si>
    <t>Advance repaid</t>
  </si>
  <si>
    <t>Promissory Note [Member] | Bettwork Industries, Inc. [Member]</t>
  </si>
  <si>
    <t>Promissory Note [Member] | Bettwork Industries, Inc. [Member] | Common Stock [Member] | Purchase Agreement [Member]</t>
  </si>
  <si>
    <t>Commitments and Contingencies (Details)</t>
  </si>
  <si>
    <t>Feb. 28, 2019USD ($)</t>
  </si>
  <si>
    <t>FYE 2019</t>
  </si>
  <si>
    <t>FYE 2020</t>
  </si>
  <si>
    <t>FYE 2021 and beyond</t>
  </si>
  <si>
    <t>Totals</t>
  </si>
  <si>
    <t>Office Lease [Member]</t>
  </si>
  <si>
    <t>Other [Member]</t>
  </si>
  <si>
    <t>Commitments and Contingencies (Details Narrative)</t>
  </si>
  <si>
    <t>Dec. 22, 2017USD ($)$ / sharesshares</t>
  </si>
  <si>
    <t>Mar. 28, 2016USD ($)shares</t>
  </si>
  <si>
    <t>Jun. 10, 2013shares</t>
  </si>
  <si>
    <t>Jul. 02, 2012USD ($)$ / sharesshares</t>
  </si>
  <si>
    <t>May 31, 2017USD ($)</t>
  </si>
  <si>
    <t>Feb. 28, 2019USD ($)ft²shares</t>
  </si>
  <si>
    <t>Feb. 28, 2018USD ($)shares</t>
  </si>
  <si>
    <t>Rent expense</t>
  </si>
  <si>
    <t>Rental payments</t>
  </si>
  <si>
    <t>Number of preferred share issued | shares</t>
  </si>
  <si>
    <t>Value of preferred shares issued</t>
  </si>
  <si>
    <t>Monthly rent 2017</t>
  </si>
  <si>
    <t>Monthly rent 2018</t>
  </si>
  <si>
    <t>Monthly rent 2019</t>
  </si>
  <si>
    <t>Monthly rent 2020</t>
  </si>
  <si>
    <t>Monthly rent 2021</t>
  </si>
  <si>
    <t>Common stock value</t>
  </si>
  <si>
    <t>Series B Preferred Stock [Member] | Subscription Agreement [Member]</t>
  </si>
  <si>
    <t>Series D Preferred Stock [Member] | Demand For Arbitration Litigation [Member]</t>
  </si>
  <si>
    <t>Claim amount</t>
  </si>
  <si>
    <t>Name of the claimants</t>
  </si>
  <si>
    <t>Acknew Investments, Inc. and Vice Regal Developments\rInc. (Claimants)</t>
  </si>
  <si>
    <t>Series D Preferred Stock [Member] | Demand For Arbitration Litigation [Member] | Verus International, Inc. (formerly known as RealBiz Media Group, Inc [Member]</t>
  </si>
  <si>
    <t>Actual value of preferred shares</t>
  </si>
  <si>
    <t>Balance value of preferred shares</t>
  </si>
  <si>
    <t>Lewis Global Partners [Member] | Series B Preferred Stock [Member]</t>
  </si>
  <si>
    <t>Description of conversion rights</t>
  </si>
  <si>
    <t>Each $5.00 Preferred B Share into either shares of the Company or 100 shares of ‘Next 1 Realty’ (our then wholly-owned real estate division, which subsequently became Verus).</t>
  </si>
  <si>
    <t>Number of share upon conversion | shares</t>
  </si>
  <si>
    <t>Number of shares issued | shares</t>
  </si>
  <si>
    <t>Amount of anti-dilution protection per shares (in dollar per shares) | $ / shares</t>
  </si>
  <si>
    <t>NestBuilder.com Corp ("Nestbuilder") and American Stock Transfer &amp; Trust Company, LLC ("AST") [Member] | Series A Convertible Preferred Stock [Member] | Settlement Agreement [Member]</t>
  </si>
  <si>
    <t>Management [Member]</t>
  </si>
  <si>
    <t>Counter claim amount</t>
  </si>
  <si>
    <t>Domacile litigation</t>
  </si>
  <si>
    <t>U.S. District Court for the Southern District of Florida</t>
  </si>
  <si>
    <t>Common Stock [Member] | Lewis Global Partners [Member]</t>
  </si>
  <si>
    <t>Number of share fail to deliver | shares</t>
  </si>
  <si>
    <t>Damage alleged due</t>
  </si>
  <si>
    <t>Office [Member] | FLORIDA</t>
  </si>
  <si>
    <t>Area | ft²</t>
  </si>
  <si>
    <t>Office address</t>
  </si>
  <si>
    <t>2893 Executive Park Drive Suite 201, Weston, Florida 33331</t>
  </si>
  <si>
    <t>Lease term</t>
  </si>
  <si>
    <t>2690 Weston Road, Suite 200, Weston, Florida 33331</t>
  </si>
  <si>
    <t>Business Segment Reporting (Details Narrative)</t>
  </si>
  <si>
    <t>Feb. 28, 2019Number</t>
  </si>
  <si>
    <t>Number of operating segments</t>
  </si>
  <si>
    <t>Income Taxes (Details 1) - USD ($)</t>
  </si>
  <si>
    <t>Net operating loss carry-forwards</t>
  </si>
  <si>
    <t>Equity based compensation</t>
  </si>
  <si>
    <t>Amortization and impairment of intangibles</t>
  </si>
  <si>
    <t>Total deferred assets</t>
  </si>
  <si>
    <t>Valuation allowance</t>
  </si>
  <si>
    <t>Income Taxes (Details 2)</t>
  </si>
  <si>
    <t>Statutory Federal income tax rate</t>
  </si>
  <si>
    <t>(21.00%)</t>
  </si>
  <si>
    <t>State taxes, net of Federal</t>
  </si>
  <si>
    <t>(4.50%)</t>
  </si>
  <si>
    <t>(5.00%)</t>
  </si>
  <si>
    <t>Permanent difference</t>
  </si>
  <si>
    <t>7.40%</t>
  </si>
  <si>
    <t>11.00%</t>
  </si>
  <si>
    <t>Change in valuation allowance</t>
  </si>
  <si>
    <t>18.10%</t>
  </si>
  <si>
    <t>15.00%</t>
  </si>
  <si>
    <t>Effective Income Tax Rate Reconciliation, Percent, Total</t>
  </si>
  <si>
    <t>0.00%</t>
  </si>
  <si>
    <t>Income Taxes (Details Narrative) - USD ($)</t>
  </si>
  <si>
    <t>Change in deferred tax assets valuation allowance, amount</t>
  </si>
  <si>
    <t>Operating loss carryforwards</t>
  </si>
  <si>
    <t>Operating loss carryforwards expiration dates</t>
  </si>
  <si>
    <t>between 2029 and 2038</t>
  </si>
  <si>
    <t>Current year tax loss</t>
  </si>
  <si>
    <t>Increase in amortization</t>
  </si>
  <si>
    <t>Earnings Per Share (Details) - USD ($)</t>
  </si>
  <si>
    <t>Income (Numerator)</t>
  </si>
  <si>
    <t>Basic earnings (losses)</t>
  </si>
  <si>
    <t>Dilutive earnings</t>
  </si>
  <si>
    <t>Weighted Average Shares (Denominator)</t>
  </si>
  <si>
    <t>Basic earnings (loss)</t>
  </si>
  <si>
    <t>Dilutive earnings (loss)</t>
  </si>
  <si>
    <t>Per Share Amount</t>
  </si>
  <si>
    <t>Basic earnings</t>
  </si>
  <si>
    <t>Subsequent Events (Details Narrative) - USD ($)</t>
  </si>
  <si>
    <t>Apr. 29, 2019</t>
  </si>
  <si>
    <t>Apr. 25, 2019</t>
  </si>
  <si>
    <t>Apr. 10, 2019</t>
  </si>
  <si>
    <t>Apr. 03, 2019</t>
  </si>
  <si>
    <t>Mar. 28, 2019</t>
  </si>
  <si>
    <t>Mar. 05, 2019</t>
  </si>
  <si>
    <t>Apr. 30, 2019</t>
  </si>
  <si>
    <t>May 15, 2019</t>
  </si>
  <si>
    <t>May 14, 2019</t>
  </si>
  <si>
    <t>May 08, 2019</t>
  </si>
  <si>
    <t>May 07, 2019</t>
  </si>
  <si>
    <t>Mar. 31, 2019</t>
  </si>
  <si>
    <t>Mar. 12, 2019</t>
  </si>
  <si>
    <t>Number of common stock issued</t>
  </si>
  <si>
    <t>Common stock price (in dollars per share)</t>
  </si>
  <si>
    <t>Advances from officer</t>
  </si>
  <si>
    <t>Payments for advance</t>
  </si>
  <si>
    <t>Due balance</t>
  </si>
  <si>
    <t>Number of share issued</t>
  </si>
  <si>
    <t>First Amendment To Amended Promissory Note [Member] | Bettwork Industries, Inc. [Member]</t>
  </si>
  <si>
    <t>Subsequent Event [Member] | William Kerby And Member Of Board Of Directors [Member]</t>
  </si>
  <si>
    <t>Default Rate</t>
  </si>
  <si>
    <t>Subsequent Event [Member] | William Kerby And Member Of Board Of Directors [Member] | Promissory Note [Member]</t>
  </si>
  <si>
    <t>Due and payable date</t>
  </si>
  <si>
    <t>Apr. 30,
		2019</t>
  </si>
  <si>
    <t>Subsequent Event [Member] | Omar Jimenez [Member]</t>
  </si>
  <si>
    <t>Total advances from officer</t>
  </si>
  <si>
    <t>Subsequent Event [Member] | Monaco Investment Partners II LP [Member] | Warrant [Member]</t>
  </si>
  <si>
    <t>Subsequent Event [Member] | Sabby Volatility Warrant Fund [Member] | Warrant [Member]</t>
  </si>
  <si>
    <t>Subsequent Event [Member] | Hudson Bay Master Fund Ltd [Member] | Warrant [Member]</t>
  </si>
  <si>
    <t>Subsequent Event [Member] | First Amendment To Warrant Agreement [Member] | Mr. Donald Monaco (Donald P Monaco Insurance Trust) [Member] | Warrant [Member]</t>
  </si>
  <si>
    <t>Total consideration received</t>
  </si>
  <si>
    <t>Subsequent Event [Member] | First Amendment To Warrant Agreement [Member] | Mr. Donald Monaco (Donald P Monaco Insurance Trust) [Member] | Warrant [Member] | Maximum [Member]</t>
  </si>
  <si>
    <t>Subsequent Event [Member] | First Amendment To Warrant Agreement [Member] | Mr. Donald Monaco (Donald P Monaco Insurance Trust) [Member] | Warrant [Member] | Minimum [Member]</t>
  </si>
  <si>
    <t>Subsequent Event [Member] | First Amendment To Amended Promissory Note [Member] | Bettwork Industries, Inc. [Member]</t>
  </si>
  <si>
    <t>Beneficial ownership limitation</t>
  </si>
  <si>
    <t>19.99%</t>
  </si>
  <si>
    <t>Note balance</t>
  </si>
  <si>
    <t>Subsequent Event [Member] | Inducement Agreement [Member] | Verus International Inc [Member] | Monaker Group, Inc [Member]</t>
  </si>
  <si>
    <t>Subsequent Event [Member] | Inducement Agreement [Member] | Verus International Inc [Member] | Monaker Group, Inc [Member] | Series A Convertible Preferred Stock [Member]</t>
  </si>
  <si>
    <t>Number of share held</t>
  </si>
  <si>
    <t>Value of common stock issued upon conversion</t>
  </si>
  <si>
    <t>Subsequent Event [Member] | Underwriting Agreement [Member]</t>
  </si>
  <si>
    <t>Total number of common stock issued</t>
  </si>
  <si>
    <t>Net proceeds from offering</t>
  </si>
  <si>
    <t>Subsequent Event [Member] | Underwriting Agreement [Member] | Maximum [Member]</t>
  </si>
  <si>
    <t>Subsequent Event [Member] | Underwriting Agreement [Member] | Minimum [Member]</t>
  </si>
  <si>
    <t>Subsequent Event [Member] | Underwriting Agreement [Member] | Roth Capital Partners LLC [Member]</t>
  </si>
  <si>
    <t>Subsequent Event [Member] | Underwriting Agreement [Member] | Underwriters [Member]</t>
  </si>
  <si>
    <t>Granted period</t>
  </si>
  <si>
    <t>45 days</t>
  </si>
  <si>
    <t>Subsequent Event [Member] | Underwriting Agreement [Member] | Donald P Monaco [Member]</t>
  </si>
  <si>
    <t>Subsequent Event [Member] | Underwriting Agreement [Member] | Simon Orange [Member]</t>
  </si>
  <si>
    <t>Subsequent Event [Member] | Underwriting Agreement [Member] | William Kerby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7</v>
      </c>
    </row>
    <row r="17" spans="1:4">
      <c r="A17" s="4" t="s">
        <v>30</v>
      </c>
      <c r="B17" s="4" t="s">
        <v>17</v>
      </c>
    </row>
    <row r="18" spans="1:4">
      <c r="A18" s="4" t="s">
        <v>31</v>
      </c>
      <c r="D18" s="5" t="n">
        <v>9331978</v>
      </c>
    </row>
    <row r="19" spans="1:4">
      <c r="A19" s="4" t="s">
        <v>32</v>
      </c>
      <c r="D19" s="6" t="n">
        <v>2.097</v>
      </c>
    </row>
    <row r="20" spans="1:4">
      <c r="A20" s="4" t="s">
        <v>33</v>
      </c>
      <c r="C20" s="7" t="n">
        <v>10713806</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1</v>
      </c>
      <c r="B1" s="2" t="s">
        <v>1</v>
      </c>
    </row>
    <row r="2" spans="1:2">
      <c r="B2" s="2" t="s">
        <v>2</v>
      </c>
    </row>
    <row r="3" spans="1:2">
      <c r="A3" s="3" t="s">
        <v>212</v>
      </c>
    </row>
    <row r="4" spans="1:2">
      <c r="A4" s="4" t="s">
        <v>5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2979</v>
      </c>
      <c r="C3" s="5" t="n">
        <v>1604414</v>
      </c>
    </row>
    <row r="4" spans="1:3">
      <c r="A4" s="4" t="s">
        <v>42</v>
      </c>
      <c r="B4" s="7" t="n">
        <v>25873</v>
      </c>
      <c r="C4" s="7" t="n">
        <v>37857</v>
      </c>
    </row>
    <row r="5" spans="1:3">
      <c r="A5" s="4" t="s">
        <v>43</v>
      </c>
      <c r="B5" s="7" t="n">
        <v>38529</v>
      </c>
      <c r="C5" s="7" t="n">
        <v>15000</v>
      </c>
    </row>
    <row r="6" spans="1:3">
      <c r="A6" s="4" t="s">
        <v>44</v>
      </c>
      <c r="B6" s="7" t="n">
        <v>97381</v>
      </c>
      <c r="C6" s="7" t="n">
        <v>1657271</v>
      </c>
    </row>
    <row r="7" spans="1:3">
      <c r="A7" s="4" t="s">
        <v>45</v>
      </c>
      <c r="B7" s="7" t="n">
        <v>8096239</v>
      </c>
    </row>
    <row r="8" spans="1:3">
      <c r="A8" s="4" t="s">
        <v>46</v>
      </c>
      <c r="B8" s="7" t="n">
        <v>1941816</v>
      </c>
      <c r="C8" s="7" t="n">
        <v>1274453</v>
      </c>
    </row>
    <row r="9" spans="1:3">
      <c r="A9" s="4" t="s">
        <v>47</v>
      </c>
      <c r="B9" s="7" t="n">
        <v>12410</v>
      </c>
    </row>
    <row r="10" spans="1:3">
      <c r="A10" s="4" t="s">
        <v>48</v>
      </c>
      <c r="C10" s="7" t="n">
        <v>2900000</v>
      </c>
    </row>
    <row r="11" spans="1:3">
      <c r="A11" s="4" t="s">
        <v>49</v>
      </c>
      <c r="B11" s="7" t="n">
        <v>10147846</v>
      </c>
      <c r="C11" s="7" t="n">
        <v>5831724</v>
      </c>
    </row>
    <row r="12" spans="1:3">
      <c r="A12" s="3" t="s">
        <v>50</v>
      </c>
    </row>
    <row r="13" spans="1:3">
      <c r="A13" s="4" t="s">
        <v>51</v>
      </c>
      <c r="B13" s="7" t="n">
        <v>1193000</v>
      </c>
      <c r="C13" s="7" t="n">
        <v>1193000</v>
      </c>
    </row>
    <row r="14" spans="1:3">
      <c r="A14" s="4" t="s">
        <v>52</v>
      </c>
      <c r="B14" s="7" t="n">
        <v>692383</v>
      </c>
      <c r="C14" s="7" t="n">
        <v>428120</v>
      </c>
    </row>
    <row r="15" spans="1:3">
      <c r="A15" s="4" t="s">
        <v>53</v>
      </c>
      <c r="B15" s="7" t="n">
        <v>350000</v>
      </c>
    </row>
    <row r="16" spans="1:3">
      <c r="A16" s="4" t="s">
        <v>54</v>
      </c>
      <c r="B16" s="7" t="n">
        <v>44816</v>
      </c>
      <c r="C16" s="7" t="n">
        <v>106204</v>
      </c>
    </row>
    <row r="17" spans="1:3">
      <c r="A17" s="4" t="s">
        <v>55</v>
      </c>
      <c r="B17" s="7" t="n">
        <v>2280199</v>
      </c>
      <c r="C17" s="7" t="n">
        <v>1727324</v>
      </c>
    </row>
    <row r="18" spans="1:3">
      <c r="A18" s="4" t="s">
        <v>56</v>
      </c>
      <c r="C18" s="7" t="n">
        <v>2900000</v>
      </c>
    </row>
    <row r="19" spans="1:3">
      <c r="A19" s="4" t="s">
        <v>57</v>
      </c>
      <c r="B19" s="7" t="n">
        <v>2280199</v>
      </c>
      <c r="C19" s="7" t="n">
        <v>4627324</v>
      </c>
    </row>
    <row r="20" spans="1:3">
      <c r="A20" s="4" t="s">
        <v>58</v>
      </c>
      <c r="B20" s="4" t="s">
        <v>59</v>
      </c>
    </row>
    <row r="21" spans="1:3">
      <c r="A21" s="3" t="s">
        <v>60</v>
      </c>
    </row>
    <row r="22" spans="1:3">
      <c r="A22" s="4" t="s">
        <v>61</v>
      </c>
      <c r="B22" s="7" t="n">
        <v>0</v>
      </c>
      <c r="C22" s="7" t="n">
        <v>0</v>
      </c>
    </row>
    <row r="23" spans="1:3">
      <c r="A23" s="4" t="s">
        <v>62</v>
      </c>
      <c r="B23" s="7" t="n">
        <v>96</v>
      </c>
      <c r="C23" s="7" t="n">
        <v>80</v>
      </c>
    </row>
    <row r="24" spans="1:3">
      <c r="A24" s="4" t="s">
        <v>63</v>
      </c>
      <c r="B24" s="7" t="n">
        <v>114265762</v>
      </c>
      <c r="C24" s="7" t="n">
        <v>111901094</v>
      </c>
    </row>
    <row r="25" spans="1:3">
      <c r="A25" s="4" t="s">
        <v>64</v>
      </c>
      <c r="B25" s="7" t="n">
        <v>-106398211</v>
      </c>
      <c r="C25" s="7" t="n">
        <v>-110696774</v>
      </c>
    </row>
    <row r="26" spans="1:3">
      <c r="A26" s="4" t="s">
        <v>65</v>
      </c>
      <c r="B26" s="7" t="n">
        <v>7867647</v>
      </c>
      <c r="C26" s="7" t="n">
        <v>1204400</v>
      </c>
    </row>
    <row r="27" spans="1:3">
      <c r="A27" s="4" t="s">
        <v>66</v>
      </c>
      <c r="B27" s="5" t="n">
        <v>10147846</v>
      </c>
      <c r="C27" s="5" t="n">
        <v>5831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0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9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252</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64</v>
      </c>
      <c r="B17" s="4" t="s">
        <v>265</v>
      </c>
    </row>
    <row r="18" spans="1:2">
      <c r="A18" s="4" t="s">
        <v>266</v>
      </c>
      <c r="B18" s="4" t="s">
        <v>267</v>
      </c>
    </row>
    <row r="19" spans="1:2">
      <c r="A19" s="4" t="s">
        <v>268</v>
      </c>
      <c r="B19" s="4" t="s">
        <v>269</v>
      </c>
    </row>
    <row r="20" spans="1:2">
      <c r="A20" s="4" t="s">
        <v>270</v>
      </c>
      <c r="B20" s="4" t="s">
        <v>271</v>
      </c>
    </row>
    <row r="21" spans="1:2">
      <c r="A21" s="4" t="s">
        <v>229</v>
      </c>
      <c r="B21" s="4" t="s">
        <v>272</v>
      </c>
    </row>
    <row r="22" spans="1:2">
      <c r="A22" s="4" t="s">
        <v>273</v>
      </c>
      <c r="B22" s="4" t="s">
        <v>274</v>
      </c>
    </row>
    <row r="23" spans="1:2">
      <c r="A23" s="4" t="s">
        <v>275</v>
      </c>
      <c r="B23" s="4" t="s">
        <v>276</v>
      </c>
    </row>
    <row r="24" spans="1:2">
      <c r="A24" s="4" t="s">
        <v>277</v>
      </c>
      <c r="B2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8</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221</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90</v>
      </c>
      <c r="B1" s="2" t="s">
        <v>1</v>
      </c>
    </row>
    <row r="2" spans="1:2">
      <c r="B2" s="2" t="s">
        <v>2</v>
      </c>
    </row>
    <row r="3" spans="1:2">
      <c r="A3" s="3" t="s">
        <v>230</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01</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00</v>
      </c>
      <c r="B1" s="2" t="s">
        <v>1</v>
      </c>
    </row>
    <row r="2" spans="1:3">
      <c r="B2" s="2" t="s">
        <v>2</v>
      </c>
      <c r="C2" s="2" t="s">
        <v>39</v>
      </c>
    </row>
    <row r="3" spans="1:3">
      <c r="A3" s="4" t="s">
        <v>64</v>
      </c>
      <c r="B3" s="5" t="n">
        <v>106398211</v>
      </c>
      <c r="C3" s="5" t="n">
        <v>110696774</v>
      </c>
    </row>
    <row r="4" spans="1:3">
      <c r="A4" s="4" t="s">
        <v>301</v>
      </c>
      <c r="B4" s="7" t="n">
        <v>293804</v>
      </c>
      <c r="C4" s="7" t="n">
        <v>211158</v>
      </c>
    </row>
    <row r="5" spans="1:3">
      <c r="A5" s="4" t="s">
        <v>302</v>
      </c>
      <c r="B5" s="7" t="n">
        <v>2280199</v>
      </c>
      <c r="C5" s="7" t="n">
        <v>1727324</v>
      </c>
    </row>
    <row r="6" spans="1:3">
      <c r="A6" s="4" t="s">
        <v>303</v>
      </c>
      <c r="B6" s="5" t="n">
        <v>89475</v>
      </c>
      <c r="C6" s="5" t="n">
        <v>84424</v>
      </c>
    </row>
    <row r="7" spans="1:3">
      <c r="A7" s="4" t="s">
        <v>304</v>
      </c>
      <c r="B7" s="4" t="s">
        <v>305</v>
      </c>
      <c r="C7" s="4" t="s">
        <v>305</v>
      </c>
    </row>
    <row r="8" spans="1:3">
      <c r="A8" s="4" t="s">
        <v>306</v>
      </c>
      <c r="B8" s="5" t="n">
        <v>320000</v>
      </c>
    </row>
    <row r="9" spans="1:3">
      <c r="A9" s="4" t="s">
        <v>307</v>
      </c>
      <c r="B9" s="4" t="s">
        <v>308</v>
      </c>
    </row>
    <row r="10" spans="1:3">
      <c r="A10" s="4" t="s">
        <v>309</v>
      </c>
      <c r="B10" s="4" t="s">
        <v>310</v>
      </c>
    </row>
    <row r="11" spans="1:3">
      <c r="A11" s="4" t="s">
        <v>311</v>
      </c>
    </row>
    <row r="12" spans="1:3">
      <c r="A12" s="4" t="s">
        <v>312</v>
      </c>
      <c r="B12" s="5" t="n">
        <v>1485000</v>
      </c>
    </row>
    <row r="13" spans="1:3">
      <c r="A13" s="4" t="s">
        <v>313</v>
      </c>
      <c r="B13" s="4" t="s">
        <v>314</v>
      </c>
    </row>
    <row r="14" spans="1:3">
      <c r="A14" s="4" t="s">
        <v>315</v>
      </c>
    </row>
    <row r="15" spans="1:3">
      <c r="A15" s="4" t="s">
        <v>312</v>
      </c>
      <c r="C15" s="5" t="n">
        <v>6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v>
      </c>
      <c r="B1" s="2" t="s">
        <v>2</v>
      </c>
      <c r="C1" s="2" t="s">
        <v>39</v>
      </c>
    </row>
    <row r="2" spans="1:3">
      <c r="A2" s="3" t="s">
        <v>68</v>
      </c>
    </row>
    <row r="3" spans="1:3">
      <c r="A3" s="4" t="s">
        <v>69</v>
      </c>
      <c r="B3" s="8" t="n">
        <v>0.01</v>
      </c>
      <c r="C3" s="8" t="n">
        <v>0.01</v>
      </c>
    </row>
    <row r="4" spans="1:3">
      <c r="A4" s="4" t="s">
        <v>70</v>
      </c>
      <c r="B4" s="7" t="n">
        <v>3000000</v>
      </c>
      <c r="C4" s="7" t="n">
        <v>3000000</v>
      </c>
    </row>
    <row r="5" spans="1:3">
      <c r="A5" s="4" t="s">
        <v>71</v>
      </c>
      <c r="B5" s="7" t="n">
        <v>0</v>
      </c>
      <c r="C5" s="7" t="n">
        <v>0</v>
      </c>
    </row>
    <row r="6" spans="1:3">
      <c r="A6" s="4" t="s">
        <v>72</v>
      </c>
      <c r="B6" s="7" t="n">
        <v>0</v>
      </c>
      <c r="C6" s="7" t="n">
        <v>0</v>
      </c>
    </row>
    <row r="7" spans="1:3">
      <c r="A7" s="4" t="s">
        <v>73</v>
      </c>
      <c r="B7" s="9" t="n">
        <v>1e-05</v>
      </c>
      <c r="C7" s="9" t="n">
        <v>1e-05</v>
      </c>
    </row>
    <row r="8" spans="1:3">
      <c r="A8" s="4" t="s">
        <v>74</v>
      </c>
      <c r="B8" s="7" t="n">
        <v>500000000</v>
      </c>
      <c r="C8" s="7" t="n">
        <v>500000000</v>
      </c>
    </row>
    <row r="9" spans="1:3">
      <c r="A9" s="4" t="s">
        <v>75</v>
      </c>
      <c r="B9" s="7" t="n">
        <v>9590956</v>
      </c>
      <c r="C9" s="7" t="n">
        <v>8001266</v>
      </c>
    </row>
    <row r="10" spans="1:3">
      <c r="A10" s="4" t="s">
        <v>76</v>
      </c>
      <c r="B10" s="7" t="n">
        <v>9590956</v>
      </c>
      <c r="C10" s="7" t="n">
        <v>80012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0"/>
    <col customWidth="1" max="6" min="6" width="31"/>
    <col customWidth="1" max="7" min="7" width="24"/>
    <col customWidth="1" max="8" min="8" width="21"/>
    <col customWidth="1" max="9" min="9" width="21"/>
    <col customWidth="1" max="10" min="10" width="24"/>
    <col customWidth="1" max="11" min="11" width="30"/>
    <col customWidth="1" max="12" min="12" width="21"/>
    <col customWidth="1" max="13" min="13" width="24"/>
    <col customWidth="1" max="14" min="14" width="31"/>
    <col customWidth="1" max="15" min="15" width="20"/>
  </cols>
  <sheetData>
    <row r="1" spans="1:15">
      <c r="A1" s="1" t="s">
        <v>316</v>
      </c>
      <c r="B1" s="2" t="s">
        <v>317</v>
      </c>
      <c r="C1" s="2" t="s">
        <v>318</v>
      </c>
      <c r="D1" s="2" t="s">
        <v>319</v>
      </c>
      <c r="E1" s="2" t="s">
        <v>320</v>
      </c>
      <c r="F1" s="2" t="s">
        <v>321</v>
      </c>
      <c r="G1" s="2" t="s">
        <v>322</v>
      </c>
      <c r="H1" s="2" t="s">
        <v>323</v>
      </c>
      <c r="I1" s="2" t="s">
        <v>324</v>
      </c>
      <c r="J1" s="2" t="s">
        <v>325</v>
      </c>
      <c r="K1" s="2" t="s">
        <v>326</v>
      </c>
      <c r="L1" s="2" t="s">
        <v>327</v>
      </c>
      <c r="M1" s="2" t="s">
        <v>328</v>
      </c>
      <c r="N1" s="2" t="s">
        <v>329</v>
      </c>
      <c r="O1" s="2" t="s">
        <v>330</v>
      </c>
    </row>
    <row r="2" spans="1:15">
      <c r="A2" s="4" t="s">
        <v>331</v>
      </c>
      <c r="F2" s="4" t="s">
        <v>332</v>
      </c>
    </row>
    <row r="3" spans="1:15">
      <c r="A3" s="4" t="s">
        <v>333</v>
      </c>
      <c r="J3" s="6" t="n">
        <v>2.097</v>
      </c>
    </row>
    <row r="4" spans="1:15">
      <c r="A4" s="4" t="s">
        <v>56</v>
      </c>
      <c r="L4" s="5" t="n">
        <v>2900000</v>
      </c>
    </row>
    <row r="5" spans="1:15">
      <c r="A5" s="4" t="s">
        <v>334</v>
      </c>
      <c r="F5" s="5" t="n">
        <v>40000</v>
      </c>
    </row>
    <row r="6" spans="1:15">
      <c r="A6" s="4" t="s">
        <v>335</v>
      </c>
    </row>
    <row r="7" spans="1:15">
      <c r="A7" s="4" t="s">
        <v>331</v>
      </c>
      <c r="O7" s="4" t="s">
        <v>336</v>
      </c>
    </row>
    <row r="8" spans="1:15">
      <c r="A8" s="4" t="s">
        <v>337</v>
      </c>
    </row>
    <row r="9" spans="1:15">
      <c r="A9" s="4" t="s">
        <v>331</v>
      </c>
      <c r="O9" s="4" t="s">
        <v>338</v>
      </c>
    </row>
    <row r="10" spans="1:15">
      <c r="A10" s="4" t="s">
        <v>339</v>
      </c>
      <c r="O10" s="7" t="n">
        <v>16000</v>
      </c>
    </row>
    <row r="11" spans="1:15">
      <c r="A11" s="4" t="s">
        <v>340</v>
      </c>
    </row>
    <row r="12" spans="1:15">
      <c r="A12" s="4" t="s">
        <v>331</v>
      </c>
      <c r="C12" s="4" t="s">
        <v>341</v>
      </c>
    </row>
    <row r="13" spans="1:15">
      <c r="A13" s="4" t="s">
        <v>333</v>
      </c>
      <c r="C13" s="8" t="n">
        <v>6.25</v>
      </c>
    </row>
    <row r="14" spans="1:15">
      <c r="A14" s="4" t="s">
        <v>342</v>
      </c>
    </row>
    <row r="15" spans="1:15">
      <c r="A15" s="4" t="s">
        <v>343</v>
      </c>
      <c r="C15" s="7" t="n">
        <v>240000</v>
      </c>
      <c r="D15" s="7" t="n">
        <v>66632</v>
      </c>
    </row>
    <row r="16" spans="1:15">
      <c r="A16" s="4" t="s">
        <v>344</v>
      </c>
      <c r="C16" s="5" t="n">
        <v>1500000</v>
      </c>
      <c r="D16" s="5" t="n">
        <v>1500000</v>
      </c>
    </row>
    <row r="17" spans="1:15">
      <c r="A17" s="4" t="s">
        <v>345</v>
      </c>
      <c r="D17" s="8" t="n">
        <v>4.8</v>
      </c>
    </row>
    <row r="18" spans="1:15">
      <c r="A18" s="4" t="s">
        <v>346</v>
      </c>
      <c r="D18" s="5" t="n">
        <v>319834</v>
      </c>
    </row>
    <row r="19" spans="1:15">
      <c r="A19" s="4" t="s">
        <v>347</v>
      </c>
    </row>
    <row r="20" spans="1:15">
      <c r="A20" s="4" t="s">
        <v>348</v>
      </c>
      <c r="N20" s="5" t="n">
        <v>1</v>
      </c>
    </row>
    <row r="21" spans="1:15">
      <c r="A21" s="4" t="s">
        <v>349</v>
      </c>
      <c r="F21" s="7" t="n">
        <v>750000</v>
      </c>
      <c r="L21" s="7" t="n">
        <v>0</v>
      </c>
      <c r="N21" s="5" t="n">
        <v>750000</v>
      </c>
    </row>
    <row r="22" spans="1:15">
      <c r="A22" s="4" t="s">
        <v>350</v>
      </c>
      <c r="F22" s="5" t="n">
        <v>750000</v>
      </c>
    </row>
    <row r="23" spans="1:15">
      <c r="A23" s="4" t="s">
        <v>153</v>
      </c>
    </row>
    <row r="24" spans="1:15">
      <c r="A24" s="4" t="s">
        <v>333</v>
      </c>
      <c r="F24" s="6" t="n">
        <v>0.043</v>
      </c>
    </row>
    <row r="25" spans="1:15">
      <c r="A25" s="4" t="s">
        <v>351</v>
      </c>
    </row>
    <row r="26" spans="1:15">
      <c r="A26" s="4" t="s">
        <v>333</v>
      </c>
      <c r="M26" s="8" t="n">
        <v>6.25</v>
      </c>
    </row>
    <row r="27" spans="1:15">
      <c r="A27" s="4" t="s">
        <v>352</v>
      </c>
    </row>
    <row r="28" spans="1:15">
      <c r="A28" s="4" t="s">
        <v>353</v>
      </c>
      <c r="B28" s="7" t="n">
        <v>1000000</v>
      </c>
    </row>
    <row r="29" spans="1:15">
      <c r="A29" s="4" t="s">
        <v>354</v>
      </c>
      <c r="H29" s="5" t="n">
        <v>230000</v>
      </c>
    </row>
    <row r="30" spans="1:15">
      <c r="A30" s="4" t="s">
        <v>355</v>
      </c>
      <c r="I30" s="5" t="n">
        <v>200000</v>
      </c>
    </row>
    <row r="31" spans="1:15">
      <c r="A31" s="4" t="s">
        <v>356</v>
      </c>
      <c r="I31" s="4" t="s">
        <v>357</v>
      </c>
    </row>
    <row r="32" spans="1:15">
      <c r="A32" s="4" t="s">
        <v>348</v>
      </c>
      <c r="B32" s="8" t="n">
        <v>0.75</v>
      </c>
      <c r="K32" s="5" t="n">
        <v>1</v>
      </c>
    </row>
    <row r="33" spans="1:15">
      <c r="A33" s="4" t="s">
        <v>349</v>
      </c>
      <c r="F33" s="5" t="n">
        <v>0</v>
      </c>
      <c r="K33" s="5" t="n">
        <v>1600000</v>
      </c>
      <c r="L33" s="7" t="n">
        <v>0</v>
      </c>
    </row>
    <row r="34" spans="1:15">
      <c r="A34" s="4" t="s">
        <v>358</v>
      </c>
      <c r="B34" s="5" t="n">
        <v>2133333</v>
      </c>
      <c r="K34" s="5" t="n">
        <v>2133333</v>
      </c>
    </row>
    <row r="35" spans="1:15">
      <c r="A35" s="4" t="s">
        <v>56</v>
      </c>
      <c r="L35" s="7" t="n">
        <v>1600000</v>
      </c>
    </row>
    <row r="36" spans="1:15">
      <c r="A36" s="4" t="s">
        <v>334</v>
      </c>
      <c r="F36" s="7" t="n">
        <v>40000</v>
      </c>
    </row>
    <row r="37" spans="1:15">
      <c r="A37" s="4" t="s">
        <v>359</v>
      </c>
      <c r="I37" s="4" t="s">
        <v>360</v>
      </c>
    </row>
    <row r="38" spans="1:15">
      <c r="A38" s="4" t="s">
        <v>361</v>
      </c>
    </row>
    <row r="39" spans="1:15">
      <c r="A39" s="4" t="s">
        <v>349</v>
      </c>
      <c r="F39" s="7" t="n">
        <v>190000</v>
      </c>
    </row>
    <row r="40" spans="1:15">
      <c r="A40" s="4" t="s">
        <v>56</v>
      </c>
      <c r="B40" s="5" t="n">
        <v>1600000</v>
      </c>
    </row>
    <row r="41" spans="1:15">
      <c r="A41" s="4" t="s">
        <v>362</v>
      </c>
    </row>
    <row r="42" spans="1:15">
      <c r="A42" s="4" t="s">
        <v>350</v>
      </c>
      <c r="F42" s="7" t="n">
        <v>190000</v>
      </c>
    </row>
    <row r="43" spans="1:15">
      <c r="A43" s="4" t="s">
        <v>361</v>
      </c>
    </row>
    <row r="44" spans="1:15">
      <c r="A44" s="4" t="s">
        <v>355</v>
      </c>
      <c r="F44" s="5" t="n">
        <v>2900000</v>
      </c>
    </row>
    <row r="45" spans="1:15">
      <c r="A45" s="4" t="s">
        <v>356</v>
      </c>
      <c r="F45" s="4" t="s">
        <v>363</v>
      </c>
    </row>
    <row r="46" spans="1:15">
      <c r="A46" s="4" t="s">
        <v>364</v>
      </c>
      <c r="F46" s="4" t="s">
        <v>365</v>
      </c>
    </row>
    <row r="47" spans="1:15">
      <c r="A47" s="4" t="s">
        <v>348</v>
      </c>
      <c r="B47" s="8" t="n">
        <v>0.75</v>
      </c>
      <c r="F47" s="5" t="n">
        <v>1</v>
      </c>
    </row>
    <row r="48" spans="1:15">
      <c r="A48" s="4" t="s">
        <v>349</v>
      </c>
      <c r="F48" s="5" t="n">
        <v>2900000</v>
      </c>
      <c r="L48" s="5" t="n">
        <v>0</v>
      </c>
    </row>
    <row r="49" spans="1:15">
      <c r="A49" s="4" t="s">
        <v>350</v>
      </c>
      <c r="F49" s="7" t="n">
        <v>2900000</v>
      </c>
    </row>
    <row r="50" spans="1:15">
      <c r="A50" s="4" t="s">
        <v>366</v>
      </c>
      <c r="B50" s="5" t="n">
        <v>3866667</v>
      </c>
    </row>
    <row r="51" spans="1:15">
      <c r="A51" s="4" t="s">
        <v>56</v>
      </c>
      <c r="B51" s="5" t="n">
        <v>2900000</v>
      </c>
      <c r="F51" s="5" t="n">
        <v>2900000</v>
      </c>
    </row>
    <row r="52" spans="1:15">
      <c r="A52" s="4" t="s">
        <v>367</v>
      </c>
      <c r="F52" s="4" t="s">
        <v>368</v>
      </c>
    </row>
    <row r="53" spans="1:15">
      <c r="A53" s="4" t="s">
        <v>369</v>
      </c>
    </row>
    <row r="54" spans="1:15">
      <c r="A54" s="4" t="s">
        <v>353</v>
      </c>
      <c r="B54" s="7" t="n">
        <v>750000</v>
      </c>
    </row>
    <row r="55" spans="1:15">
      <c r="A55" s="4" t="s">
        <v>331</v>
      </c>
      <c r="F55" s="4" t="s">
        <v>370</v>
      </c>
    </row>
    <row r="56" spans="1:15">
      <c r="A56" s="4" t="s">
        <v>333</v>
      </c>
      <c r="F56" s="8" t="n">
        <v>0.7</v>
      </c>
      <c r="G56" s="8" t="n">
        <v>0.7</v>
      </c>
      <c r="J56" s="8" t="n">
        <v>0.7</v>
      </c>
    </row>
    <row r="57" spans="1:15">
      <c r="A57" s="4" t="s">
        <v>371</v>
      </c>
    </row>
    <row r="58" spans="1:15">
      <c r="A58" s="4" t="s">
        <v>355</v>
      </c>
      <c r="E58" s="5" t="n">
        <v>750000</v>
      </c>
    </row>
    <row r="59" spans="1:15">
      <c r="A59" s="4" t="s">
        <v>331</v>
      </c>
      <c r="E59" s="4" t="s">
        <v>372</v>
      </c>
    </row>
    <row r="60" spans="1:15">
      <c r="A60" s="4" t="s">
        <v>373</v>
      </c>
      <c r="E60" s="4" t="s">
        <v>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375</v>
      </c>
      <c r="B1" s="2" t="s">
        <v>4</v>
      </c>
      <c r="C1" s="2" t="s">
        <v>376</v>
      </c>
      <c r="D1" s="2" t="s">
        <v>377</v>
      </c>
      <c r="E1" s="2" t="s">
        <v>378</v>
      </c>
      <c r="F1" s="2" t="s">
        <v>379</v>
      </c>
      <c r="G1" s="2" t="s">
        <v>380</v>
      </c>
      <c r="H1" s="2" t="s">
        <v>2</v>
      </c>
      <c r="I1" s="2" t="s">
        <v>381</v>
      </c>
      <c r="J1" s="2" t="s">
        <v>39</v>
      </c>
    </row>
    <row r="2" spans="1:10">
      <c r="A2" s="4" t="s">
        <v>382</v>
      </c>
      <c r="E2" s="5" t="n">
        <v>450945</v>
      </c>
    </row>
    <row r="3" spans="1:10">
      <c r="A3" s="4" t="s">
        <v>383</v>
      </c>
      <c r="H3" s="4" t="s">
        <v>332</v>
      </c>
    </row>
    <row r="4" spans="1:10">
      <c r="A4" s="4" t="s">
        <v>384</v>
      </c>
      <c r="B4" s="6" t="n">
        <v>2.097</v>
      </c>
    </row>
    <row r="5" spans="1:10">
      <c r="A5" s="4" t="s">
        <v>76</v>
      </c>
      <c r="H5" s="7" t="n">
        <v>9590956</v>
      </c>
      <c r="J5" s="7" t="n">
        <v>8001266</v>
      </c>
    </row>
    <row r="6" spans="1:10">
      <c r="A6" s="4" t="s">
        <v>72</v>
      </c>
      <c r="H6" s="7" t="n">
        <v>0</v>
      </c>
      <c r="J6" s="7" t="n">
        <v>0</v>
      </c>
    </row>
    <row r="7" spans="1:10">
      <c r="A7" s="4" t="s">
        <v>75</v>
      </c>
      <c r="H7" s="7" t="n">
        <v>9590956</v>
      </c>
      <c r="J7" s="7" t="n">
        <v>8001266</v>
      </c>
    </row>
    <row r="8" spans="1:10">
      <c r="A8" s="4" t="s">
        <v>153</v>
      </c>
    </row>
    <row r="9" spans="1:10">
      <c r="A9" s="4" t="s">
        <v>385</v>
      </c>
      <c r="H9" s="7" t="n">
        <v>11141810</v>
      </c>
    </row>
    <row r="10" spans="1:10">
      <c r="A10" s="4" t="s">
        <v>386</v>
      </c>
      <c r="H10" s="5" t="n">
        <v>479098</v>
      </c>
    </row>
    <row r="11" spans="1:10">
      <c r="A11" s="4" t="s">
        <v>384</v>
      </c>
      <c r="H11" s="6" t="n">
        <v>0.043</v>
      </c>
    </row>
    <row r="12" spans="1:10">
      <c r="A12" s="4" t="s">
        <v>387</v>
      </c>
    </row>
    <row r="13" spans="1:10">
      <c r="A13" s="4" t="s">
        <v>388</v>
      </c>
      <c r="C13" s="7" t="n">
        <v>7000000</v>
      </c>
      <c r="H13" s="7" t="n">
        <v>6142856</v>
      </c>
    </row>
    <row r="14" spans="1:10">
      <c r="A14" s="4" t="s">
        <v>385</v>
      </c>
      <c r="G14" s="7" t="n">
        <v>428572</v>
      </c>
      <c r="H14" s="7" t="n">
        <v>7617414</v>
      </c>
    </row>
    <row r="15" spans="1:10">
      <c r="A15" s="4" t="s">
        <v>386</v>
      </c>
      <c r="G15" s="5" t="n">
        <v>857144</v>
      </c>
    </row>
    <row r="16" spans="1:10">
      <c r="A16" s="4" t="s">
        <v>389</v>
      </c>
      <c r="B16" s="5" t="n">
        <v>300000</v>
      </c>
    </row>
    <row r="17" spans="1:10">
      <c r="A17" s="4" t="s">
        <v>390</v>
      </c>
      <c r="C17" s="7" t="n">
        <v>5250000</v>
      </c>
    </row>
    <row r="18" spans="1:10">
      <c r="A18" s="4" t="s">
        <v>391</v>
      </c>
      <c r="C18" s="8" t="n">
        <v>0.75</v>
      </c>
    </row>
    <row r="19" spans="1:10">
      <c r="A19" s="4" t="s">
        <v>392</v>
      </c>
      <c r="C19" s="5" t="n">
        <v>5250000</v>
      </c>
      <c r="H19" s="5" t="n">
        <v>2945714</v>
      </c>
    </row>
    <row r="20" spans="1:10">
      <c r="A20" s="4" t="s">
        <v>393</v>
      </c>
      <c r="H20" s="5" t="n">
        <v>2988572</v>
      </c>
    </row>
    <row r="21" spans="1:10">
      <c r="A21" s="4" t="s">
        <v>383</v>
      </c>
      <c r="H21" s="4" t="s">
        <v>370</v>
      </c>
    </row>
    <row r="22" spans="1:10">
      <c r="A22" s="4" t="s">
        <v>384</v>
      </c>
      <c r="B22" s="8" t="n">
        <v>0.7</v>
      </c>
      <c r="G22" s="8" t="n">
        <v>0.7</v>
      </c>
      <c r="H22" s="8" t="n">
        <v>0.7</v>
      </c>
    </row>
    <row r="23" spans="1:10">
      <c r="A23" s="4" t="s">
        <v>394</v>
      </c>
      <c r="B23" s="5" t="n">
        <v>300000</v>
      </c>
      <c r="G23" s="5" t="n">
        <v>300000</v>
      </c>
      <c r="H23" s="5" t="n">
        <v>700000</v>
      </c>
    </row>
    <row r="24" spans="1:10">
      <c r="A24" s="4" t="s">
        <v>395</v>
      </c>
      <c r="B24" s="7" t="n">
        <v>1000000</v>
      </c>
      <c r="H24" s="7" t="n">
        <v>1000000</v>
      </c>
    </row>
    <row r="25" spans="1:10">
      <c r="A25" s="4" t="s">
        <v>396</v>
      </c>
      <c r="B25" s="7" t="n">
        <v>700000</v>
      </c>
    </row>
    <row r="26" spans="1:10">
      <c r="A26" s="4" t="s">
        <v>397</v>
      </c>
      <c r="H26" s="8" t="n">
        <v>1.24</v>
      </c>
    </row>
    <row r="27" spans="1:10">
      <c r="A27" s="4" t="s">
        <v>76</v>
      </c>
      <c r="H27" s="7" t="n">
        <v>37682256</v>
      </c>
    </row>
    <row r="28" spans="1:10">
      <c r="A28" s="4" t="s">
        <v>75</v>
      </c>
      <c r="H28" s="7" t="n">
        <v>37682256</v>
      </c>
    </row>
    <row r="29" spans="1:10">
      <c r="A29" s="4" t="s">
        <v>398</v>
      </c>
    </row>
    <row r="30" spans="1:10">
      <c r="A30" s="4" t="s">
        <v>393</v>
      </c>
      <c r="H30" s="5" t="n">
        <v>21429</v>
      </c>
    </row>
    <row r="31" spans="1:10">
      <c r="A31" s="4" t="s">
        <v>399</v>
      </c>
    </row>
    <row r="32" spans="1:10">
      <c r="A32" s="4" t="s">
        <v>385</v>
      </c>
      <c r="D32" s="7" t="n">
        <v>49411</v>
      </c>
    </row>
    <row r="33" spans="1:10">
      <c r="A33" s="4" t="s">
        <v>382</v>
      </c>
      <c r="D33" s="5" t="n">
        <v>100000</v>
      </c>
    </row>
    <row r="34" spans="1:10">
      <c r="A34" s="4" t="s">
        <v>400</v>
      </c>
      <c r="D34" s="8" t="n">
        <v>0.05</v>
      </c>
    </row>
    <row r="35" spans="1:10">
      <c r="A35" s="4" t="s">
        <v>401</v>
      </c>
    </row>
    <row r="36" spans="1:10">
      <c r="A36" s="4" t="s">
        <v>385</v>
      </c>
      <c r="D36" s="7" t="n">
        <v>20000</v>
      </c>
    </row>
    <row r="37" spans="1:10">
      <c r="A37" s="4" t="s">
        <v>402</v>
      </c>
    </row>
    <row r="38" spans="1:10">
      <c r="A38" s="4" t="s">
        <v>388</v>
      </c>
      <c r="H38" s="7" t="n">
        <v>44470101</v>
      </c>
    </row>
    <row r="39" spans="1:10">
      <c r="A39" s="4" t="s">
        <v>403</v>
      </c>
    </row>
    <row r="40" spans="1:10">
      <c r="A40" s="4" t="s">
        <v>76</v>
      </c>
      <c r="J40" s="7" t="n">
        <v>8001266</v>
      </c>
    </row>
    <row r="41" spans="1:10">
      <c r="A41" s="4" t="s">
        <v>72</v>
      </c>
      <c r="H41" s="7" t="n">
        <v>0</v>
      </c>
      <c r="J41" s="7" t="n">
        <v>0</v>
      </c>
    </row>
    <row r="42" spans="1:10">
      <c r="A42" s="4" t="s">
        <v>75</v>
      </c>
      <c r="J42" s="7" t="n">
        <v>8001266</v>
      </c>
    </row>
    <row r="43" spans="1:10">
      <c r="A43" s="4" t="s">
        <v>404</v>
      </c>
    </row>
    <row r="44" spans="1:10">
      <c r="A44" s="4" t="s">
        <v>385</v>
      </c>
      <c r="D44" s="7" t="n">
        <v>44470101</v>
      </c>
    </row>
    <row r="45" spans="1:10">
      <c r="A45" s="4" t="s">
        <v>405</v>
      </c>
    </row>
    <row r="46" spans="1:10">
      <c r="A46" s="4" t="s">
        <v>76</v>
      </c>
      <c r="I46" s="7" t="n">
        <v>1500000000</v>
      </c>
    </row>
    <row r="47" spans="1:10">
      <c r="A47" s="4" t="s">
        <v>406</v>
      </c>
    </row>
    <row r="48" spans="1:10">
      <c r="A48" s="4" t="s">
        <v>388</v>
      </c>
      <c r="F48" s="7" t="n">
        <v>75000</v>
      </c>
    </row>
    <row r="49" spans="1:10">
      <c r="A49" s="4" t="s">
        <v>385</v>
      </c>
      <c r="F49" s="7" t="n">
        <v>2200</v>
      </c>
    </row>
    <row r="50" spans="1:10">
      <c r="A50" s="4" t="s">
        <v>407</v>
      </c>
    </row>
    <row r="51" spans="1:10">
      <c r="A51" s="4" t="s">
        <v>388</v>
      </c>
      <c r="H51" s="7" t="n">
        <v>44470101</v>
      </c>
      <c r="J51" s="7" t="n">
        <v>44470101</v>
      </c>
    </row>
    <row r="52" spans="1:10">
      <c r="A52" s="4" t="s">
        <v>72</v>
      </c>
      <c r="I52" s="7" t="n">
        <v>44570101</v>
      </c>
    </row>
    <row r="53" spans="1:10">
      <c r="A53" s="4" t="s">
        <v>408</v>
      </c>
    </row>
    <row r="54" spans="1:10">
      <c r="A54" s="4" t="s">
        <v>72</v>
      </c>
      <c r="I54" s="7" t="n">
        <v>16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09</v>
      </c>
      <c r="B1" s="2" t="s">
        <v>410</v>
      </c>
      <c r="C1" s="2" t="s">
        <v>376</v>
      </c>
      <c r="D1" s="2" t="s">
        <v>411</v>
      </c>
      <c r="E1" s="2" t="s">
        <v>412</v>
      </c>
      <c r="F1" s="2" t="s">
        <v>413</v>
      </c>
      <c r="G1" s="2" t="s">
        <v>414</v>
      </c>
      <c r="H1" s="2" t="s">
        <v>415</v>
      </c>
      <c r="I1" s="2" t="s">
        <v>416</v>
      </c>
      <c r="J1" s="2" t="s">
        <v>417</v>
      </c>
      <c r="K1" s="2" t="s">
        <v>411</v>
      </c>
      <c r="L1" s="2" t="s">
        <v>418</v>
      </c>
      <c r="M1" s="2" t="s">
        <v>419</v>
      </c>
      <c r="N1" s="2" t="s">
        <v>380</v>
      </c>
      <c r="O1" s="2" t="s">
        <v>2</v>
      </c>
      <c r="P1" s="2" t="s">
        <v>420</v>
      </c>
      <c r="Q1" s="2" t="s">
        <v>4</v>
      </c>
    </row>
    <row r="2" spans="1:17">
      <c r="A2" s="4" t="s">
        <v>421</v>
      </c>
      <c r="Q2" s="6" t="n">
        <v>2.097</v>
      </c>
    </row>
    <row r="3" spans="1:17">
      <c r="A3" s="4" t="s">
        <v>422</v>
      </c>
      <c r="O3" s="5" t="n">
        <v>140000</v>
      </c>
    </row>
    <row r="4" spans="1:17">
      <c r="A4" s="4" t="s">
        <v>423</v>
      </c>
      <c r="O4" s="7" t="n">
        <v>140000</v>
      </c>
    </row>
    <row r="5" spans="1:17">
      <c r="A5" s="4" t="s">
        <v>424</v>
      </c>
      <c r="O5" s="5" t="n">
        <v>60000</v>
      </c>
    </row>
    <row r="6" spans="1:17">
      <c r="A6" s="4" t="s">
        <v>383</v>
      </c>
      <c r="O6" s="4" t="s">
        <v>332</v>
      </c>
    </row>
    <row r="7" spans="1:17">
      <c r="A7" s="4" t="s">
        <v>88</v>
      </c>
      <c r="H7" s="5" t="n">
        <v>0</v>
      </c>
      <c r="O7" s="5" t="n">
        <v>0</v>
      </c>
    </row>
    <row r="8" spans="1:17">
      <c r="A8" s="4" t="s">
        <v>388</v>
      </c>
      <c r="H8" s="7" t="n">
        <v>0</v>
      </c>
    </row>
    <row r="9" spans="1:17">
      <c r="A9" s="4" t="s">
        <v>425</v>
      </c>
      <c r="H9" s="5" t="n">
        <v>1039500</v>
      </c>
    </row>
    <row r="10" spans="1:17">
      <c r="A10" s="4" t="s">
        <v>426</v>
      </c>
      <c r="H10" s="7" t="n">
        <v>140000</v>
      </c>
    </row>
    <row r="11" spans="1:17">
      <c r="A11" s="4" t="s">
        <v>427</v>
      </c>
      <c r="H11" s="5" t="n">
        <v>1039500</v>
      </c>
    </row>
    <row r="12" spans="1:17">
      <c r="A12" s="4" t="s">
        <v>153</v>
      </c>
    </row>
    <row r="13" spans="1:17">
      <c r="A13" s="4" t="s">
        <v>421</v>
      </c>
      <c r="O13" s="6" t="n">
        <v>0.043</v>
      </c>
    </row>
    <row r="14" spans="1:17">
      <c r="A14" s="4" t="s">
        <v>385</v>
      </c>
      <c r="O14" s="7" t="n">
        <v>11141810</v>
      </c>
    </row>
    <row r="15" spans="1:17">
      <c r="A15" s="4" t="s">
        <v>428</v>
      </c>
      <c r="O15" s="5" t="n">
        <v>479098</v>
      </c>
    </row>
    <row r="16" spans="1:17">
      <c r="A16" s="4" t="s">
        <v>369</v>
      </c>
    </row>
    <row r="17" spans="1:17">
      <c r="A17" s="4" t="s">
        <v>391</v>
      </c>
      <c r="C17" s="8" t="n">
        <v>0.75</v>
      </c>
    </row>
    <row r="18" spans="1:17">
      <c r="A18" s="4" t="s">
        <v>421</v>
      </c>
      <c r="N18" s="8" t="n">
        <v>0.7</v>
      </c>
      <c r="O18" s="8" t="n">
        <v>0.7</v>
      </c>
      <c r="Q18" s="8" t="n">
        <v>0.7</v>
      </c>
    </row>
    <row r="19" spans="1:17">
      <c r="A19" s="4" t="s">
        <v>385</v>
      </c>
      <c r="N19" s="7" t="n">
        <v>428572</v>
      </c>
      <c r="O19" s="7" t="n">
        <v>7617414</v>
      </c>
    </row>
    <row r="20" spans="1:17">
      <c r="A20" s="4" t="s">
        <v>428</v>
      </c>
      <c r="N20" s="5" t="n">
        <v>857144</v>
      </c>
    </row>
    <row r="21" spans="1:17">
      <c r="A21" s="4" t="s">
        <v>394</v>
      </c>
      <c r="N21" s="5" t="n">
        <v>300000</v>
      </c>
      <c r="O21" s="5" t="n">
        <v>700000</v>
      </c>
      <c r="Q21" s="5" t="n">
        <v>300000</v>
      </c>
    </row>
    <row r="22" spans="1:17">
      <c r="A22" s="4" t="s">
        <v>383</v>
      </c>
      <c r="O22" s="4" t="s">
        <v>370</v>
      </c>
    </row>
    <row r="23" spans="1:17">
      <c r="A23" s="4" t="s">
        <v>429</v>
      </c>
      <c r="C23" s="7" t="n">
        <v>750000</v>
      </c>
    </row>
    <row r="24" spans="1:17">
      <c r="A24" s="4" t="s">
        <v>430</v>
      </c>
    </row>
    <row r="25" spans="1:17">
      <c r="A25" s="4" t="s">
        <v>431</v>
      </c>
      <c r="O25" s="5" t="n">
        <v>230000</v>
      </c>
    </row>
    <row r="26" spans="1:17">
      <c r="A26" s="4" t="s">
        <v>429</v>
      </c>
      <c r="O26" s="7" t="n">
        <v>750000</v>
      </c>
    </row>
    <row r="27" spans="1:17">
      <c r="A27" s="4" t="s">
        <v>402</v>
      </c>
    </row>
    <row r="28" spans="1:17">
      <c r="A28" s="4" t="s">
        <v>388</v>
      </c>
      <c r="O28" s="7" t="n">
        <v>0</v>
      </c>
    </row>
    <row r="29" spans="1:17">
      <c r="A29" s="4" t="s">
        <v>432</v>
      </c>
    </row>
    <row r="30" spans="1:17">
      <c r="A30" s="4" t="s">
        <v>385</v>
      </c>
      <c r="P30" s="7" t="n">
        <v>40000</v>
      </c>
    </row>
    <row r="31" spans="1:17">
      <c r="A31" s="4" t="s">
        <v>428</v>
      </c>
      <c r="P31" s="5" t="n">
        <v>200000</v>
      </c>
    </row>
    <row r="32" spans="1:17">
      <c r="A32" s="4" t="s">
        <v>433</v>
      </c>
    </row>
    <row r="33" spans="1:17">
      <c r="A33" s="4" t="s">
        <v>421</v>
      </c>
      <c r="B33" s="8" t="n">
        <v>0.7</v>
      </c>
    </row>
    <row r="34" spans="1:17">
      <c r="A34" s="4" t="s">
        <v>385</v>
      </c>
      <c r="B34" s="7" t="n">
        <v>428572</v>
      </c>
    </row>
    <row r="35" spans="1:17">
      <c r="A35" s="4" t="s">
        <v>428</v>
      </c>
      <c r="B35" s="5" t="n">
        <v>300000</v>
      </c>
    </row>
    <row r="36" spans="1:17">
      <c r="A36" s="4" t="s">
        <v>340</v>
      </c>
    </row>
    <row r="37" spans="1:17">
      <c r="A37" s="4" t="s">
        <v>421</v>
      </c>
      <c r="D37" s="8" t="n">
        <v>6.25</v>
      </c>
      <c r="K37" s="8" t="n">
        <v>6.25</v>
      </c>
    </row>
    <row r="38" spans="1:17">
      <c r="A38" s="4" t="s">
        <v>385</v>
      </c>
      <c r="K38" s="7" t="n">
        <v>240000</v>
      </c>
    </row>
    <row r="39" spans="1:17">
      <c r="A39" s="4" t="s">
        <v>428</v>
      </c>
      <c r="K39" s="5" t="n">
        <v>1500000</v>
      </c>
    </row>
    <row r="40" spans="1:17">
      <c r="A40" s="4" t="s">
        <v>383</v>
      </c>
      <c r="D40" s="4" t="s">
        <v>341</v>
      </c>
      <c r="K40" s="4" t="s">
        <v>341</v>
      </c>
    </row>
    <row r="41" spans="1:17">
      <c r="A41" s="4" t="s">
        <v>425</v>
      </c>
      <c r="K41" s="5" t="n">
        <v>75000</v>
      </c>
    </row>
    <row r="42" spans="1:17">
      <c r="A42" s="4" t="s">
        <v>426</v>
      </c>
      <c r="K42" s="7" t="n">
        <v>12000</v>
      </c>
    </row>
    <row r="43" spans="1:17">
      <c r="A43" s="4" t="s">
        <v>434</v>
      </c>
    </row>
    <row r="44" spans="1:17">
      <c r="A44" s="4" t="s">
        <v>421</v>
      </c>
      <c r="C44" s="8" t="n">
        <v>0.75</v>
      </c>
    </row>
    <row r="45" spans="1:17">
      <c r="A45" s="4" t="s">
        <v>429</v>
      </c>
      <c r="C45" s="7" t="n">
        <v>2133333</v>
      </c>
    </row>
    <row r="46" spans="1:17">
      <c r="A46" s="4" t="s">
        <v>435</v>
      </c>
      <c r="C46" s="5" t="n">
        <v>1600000</v>
      </c>
      <c r="I46" s="5" t="n">
        <v>1600000</v>
      </c>
    </row>
    <row r="47" spans="1:17">
      <c r="A47" s="4" t="s">
        <v>436</v>
      </c>
    </row>
    <row r="48" spans="1:17">
      <c r="A48" s="4" t="s">
        <v>385</v>
      </c>
      <c r="L48" s="7" t="n">
        <v>3866667</v>
      </c>
    </row>
    <row r="49" spans="1:17">
      <c r="A49" s="4" t="s">
        <v>428</v>
      </c>
      <c r="L49" s="5" t="n">
        <v>2900000</v>
      </c>
    </row>
    <row r="50" spans="1:17">
      <c r="A50" s="4" t="s">
        <v>437</v>
      </c>
    </row>
    <row r="51" spans="1:17">
      <c r="A51" s="4" t="s">
        <v>438</v>
      </c>
      <c r="E51" s="5" t="n">
        <v>75000</v>
      </c>
    </row>
    <row r="52" spans="1:17">
      <c r="A52" s="4" t="s">
        <v>439</v>
      </c>
    </row>
    <row r="53" spans="1:17">
      <c r="A53" s="4" t="s">
        <v>421</v>
      </c>
      <c r="E53" s="8" t="n">
        <v>5.75</v>
      </c>
    </row>
    <row r="54" spans="1:17">
      <c r="A54" s="4" t="s">
        <v>422</v>
      </c>
      <c r="E54" s="5" t="n">
        <v>200000</v>
      </c>
    </row>
    <row r="55" spans="1:17">
      <c r="A55" s="4" t="s">
        <v>440</v>
      </c>
      <c r="E55" s="7" t="n">
        <v>34783</v>
      </c>
    </row>
    <row r="56" spans="1:17">
      <c r="A56" s="4" t="s">
        <v>441</v>
      </c>
      <c r="E56" s="7" t="n">
        <v>34783</v>
      </c>
    </row>
    <row r="57" spans="1:17">
      <c r="A57" s="4" t="s">
        <v>344</v>
      </c>
      <c r="E57" s="5" t="n">
        <v>200000</v>
      </c>
    </row>
    <row r="58" spans="1:17">
      <c r="A58" s="4" t="s">
        <v>442</v>
      </c>
      <c r="E58" s="5" t="n">
        <v>275000</v>
      </c>
    </row>
    <row r="59" spans="1:17">
      <c r="A59" s="4" t="s">
        <v>443</v>
      </c>
    </row>
    <row r="60" spans="1:17">
      <c r="A60" s="4" t="s">
        <v>421</v>
      </c>
      <c r="J60" s="8" t="n">
        <v>6.25</v>
      </c>
    </row>
    <row r="61" spans="1:17">
      <c r="A61" s="4" t="s">
        <v>385</v>
      </c>
      <c r="J61" s="7" t="n">
        <v>66632</v>
      </c>
    </row>
    <row r="62" spans="1:17">
      <c r="A62" s="4" t="s">
        <v>428</v>
      </c>
      <c r="J62" s="5" t="n">
        <v>319834</v>
      </c>
    </row>
    <row r="63" spans="1:17">
      <c r="A63" s="4" t="s">
        <v>426</v>
      </c>
      <c r="I63" s="7" t="n">
        <v>210632</v>
      </c>
    </row>
    <row r="64" spans="1:17">
      <c r="A64" s="4" t="s">
        <v>444</v>
      </c>
      <c r="J64" s="5" t="n">
        <v>1500000</v>
      </c>
    </row>
    <row r="65" spans="1:17">
      <c r="A65" s="4" t="s">
        <v>445</v>
      </c>
      <c r="J65" s="7" t="n">
        <v>96000</v>
      </c>
    </row>
    <row r="66" spans="1:17">
      <c r="A66" s="4" t="s">
        <v>446</v>
      </c>
    </row>
    <row r="67" spans="1:17">
      <c r="A67" s="4" t="s">
        <v>391</v>
      </c>
      <c r="I67" s="5" t="n">
        <v>1</v>
      </c>
    </row>
    <row r="68" spans="1:17">
      <c r="A68" s="4" t="s">
        <v>431</v>
      </c>
      <c r="I68" s="5" t="n">
        <v>1600000</v>
      </c>
    </row>
    <row r="69" spans="1:17">
      <c r="A69" s="4" t="s">
        <v>447</v>
      </c>
      <c r="I69" s="4" t="s">
        <v>448</v>
      </c>
    </row>
    <row r="70" spans="1:17">
      <c r="A70" s="4" t="s">
        <v>449</v>
      </c>
    </row>
    <row r="71" spans="1:17">
      <c r="A71" s="4" t="s">
        <v>385</v>
      </c>
      <c r="K71" s="7" t="n">
        <v>1500000</v>
      </c>
    </row>
    <row r="72" spans="1:17">
      <c r="A72" s="4" t="s">
        <v>441</v>
      </c>
      <c r="D72" s="7" t="n">
        <v>240000</v>
      </c>
      <c r="G72" s="7" t="n">
        <v>66632</v>
      </c>
    </row>
    <row r="73" spans="1:17">
      <c r="A73" s="4" t="s">
        <v>344</v>
      </c>
      <c r="D73" s="5" t="n">
        <v>1500000</v>
      </c>
      <c r="G73" s="5" t="n">
        <v>1500000</v>
      </c>
    </row>
    <row r="74" spans="1:17">
      <c r="A74" s="4" t="s">
        <v>450</v>
      </c>
    </row>
    <row r="75" spans="1:17">
      <c r="A75" s="4" t="s">
        <v>422</v>
      </c>
      <c r="F75" s="5" t="n">
        <v>1485000</v>
      </c>
    </row>
    <row r="76" spans="1:17">
      <c r="A76" s="4" t="s">
        <v>440</v>
      </c>
      <c r="F76" s="7" t="n">
        <v>200000</v>
      </c>
    </row>
    <row r="77" spans="1:17">
      <c r="A77" s="4" t="s">
        <v>451</v>
      </c>
    </row>
    <row r="78" spans="1:17">
      <c r="A78" s="4" t="s">
        <v>385</v>
      </c>
      <c r="M78" s="7" t="n">
        <v>14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52</v>
      </c>
      <c r="B1" s="2" t="s">
        <v>1</v>
      </c>
    </row>
    <row r="2" spans="1:3">
      <c r="B2" s="2" t="s">
        <v>2</v>
      </c>
      <c r="C2" s="2" t="s">
        <v>39</v>
      </c>
    </row>
    <row r="3" spans="1:3">
      <c r="A3" s="4" t="s">
        <v>453</v>
      </c>
      <c r="B3" s="5" t="n">
        <v>4684340</v>
      </c>
      <c r="C3" s="5" t="n">
        <v>3723174</v>
      </c>
    </row>
    <row r="4" spans="1:3">
      <c r="A4" s="4" t="s">
        <v>454</v>
      </c>
      <c r="B4" s="7" t="n">
        <v>2742525</v>
      </c>
      <c r="C4" s="7" t="n">
        <v>2448721</v>
      </c>
    </row>
    <row r="5" spans="1:3">
      <c r="A5" s="4" t="s">
        <v>455</v>
      </c>
      <c r="B5" s="7" t="n">
        <v>1941816</v>
      </c>
      <c r="C5" s="5" t="n">
        <v>1274453</v>
      </c>
    </row>
    <row r="6" spans="1:3">
      <c r="A6" s="4" t="s">
        <v>456</v>
      </c>
    </row>
    <row r="7" spans="1:3">
      <c r="A7" s="4" t="s">
        <v>453</v>
      </c>
      <c r="B7" s="7" t="n">
        <v>6100</v>
      </c>
    </row>
    <row r="8" spans="1:3">
      <c r="A8" s="4" t="s">
        <v>455</v>
      </c>
      <c r="B8" s="5" t="n">
        <v>6100</v>
      </c>
    </row>
    <row r="9" spans="1:3">
      <c r="A9" s="4" t="s">
        <v>457</v>
      </c>
    </row>
    <row r="10" spans="1:3">
      <c r="A10" s="4" t="s">
        <v>458</v>
      </c>
      <c r="B10" s="4" t="s">
        <v>459</v>
      </c>
      <c r="C10" s="4" t="s">
        <v>459</v>
      </c>
    </row>
    <row r="11" spans="1:3">
      <c r="A11" s="4" t="s">
        <v>453</v>
      </c>
      <c r="B11" s="5" t="n">
        <v>400000</v>
      </c>
      <c r="C11" s="5" t="n">
        <v>400000</v>
      </c>
    </row>
    <row r="12" spans="1:3">
      <c r="A12" s="4" t="s">
        <v>454</v>
      </c>
      <c r="B12" s="5" t="n">
        <v>400000</v>
      </c>
      <c r="C12" s="5" t="n">
        <v>400000</v>
      </c>
    </row>
    <row r="13" spans="1:3">
      <c r="A13" s="4" t="s">
        <v>460</v>
      </c>
    </row>
    <row r="14" spans="1:3">
      <c r="A14" s="4" t="s">
        <v>458</v>
      </c>
      <c r="B14" s="4" t="s">
        <v>461</v>
      </c>
      <c r="C14" s="4" t="s">
        <v>461</v>
      </c>
    </row>
    <row r="15" spans="1:3">
      <c r="A15" s="4" t="s">
        <v>453</v>
      </c>
      <c r="B15" s="5" t="n">
        <v>1199447</v>
      </c>
      <c r="C15" s="5" t="n">
        <v>1199447</v>
      </c>
    </row>
    <row r="16" spans="1:3">
      <c r="A16" s="4" t="s">
        <v>454</v>
      </c>
      <c r="B16" s="5" t="n">
        <v>1199447</v>
      </c>
      <c r="C16" s="5" t="n">
        <v>1199447</v>
      </c>
    </row>
    <row r="17" spans="1:3">
      <c r="A17" s="4" t="s">
        <v>457</v>
      </c>
    </row>
    <row r="18" spans="1:3">
      <c r="A18" s="4" t="s">
        <v>458</v>
      </c>
      <c r="B18" s="4" t="s">
        <v>314</v>
      </c>
      <c r="C18" s="4" t="s">
        <v>314</v>
      </c>
    </row>
    <row r="19" spans="1:3">
      <c r="A19" s="4" t="s">
        <v>453</v>
      </c>
      <c r="B19" s="5" t="n">
        <v>37657</v>
      </c>
      <c r="C19" s="5" t="n">
        <v>37657</v>
      </c>
    </row>
    <row r="20" spans="1:3">
      <c r="A20" s="4" t="s">
        <v>454</v>
      </c>
      <c r="B20" s="5" t="n">
        <v>37657</v>
      </c>
      <c r="C20" s="5" t="n">
        <v>37657</v>
      </c>
    </row>
    <row r="21" spans="1:3">
      <c r="A21" s="4" t="s">
        <v>462</v>
      </c>
    </row>
    <row r="22" spans="1:3">
      <c r="A22" s="4" t="s">
        <v>458</v>
      </c>
      <c r="B22" s="4" t="s">
        <v>314</v>
      </c>
      <c r="C22" s="4" t="s">
        <v>314</v>
      </c>
    </row>
    <row r="23" spans="1:3">
      <c r="A23" s="4" t="s">
        <v>453</v>
      </c>
      <c r="B23" s="5" t="n">
        <v>2443038</v>
      </c>
      <c r="C23" s="5" t="n">
        <v>1482541</v>
      </c>
    </row>
    <row r="24" spans="1:3">
      <c r="A24" s="4" t="s">
        <v>454</v>
      </c>
      <c r="B24" s="7" t="n">
        <v>507322</v>
      </c>
      <c r="C24" s="7" t="n">
        <v>213518</v>
      </c>
    </row>
    <row r="25" spans="1:3">
      <c r="A25" s="4" t="s">
        <v>455</v>
      </c>
      <c r="B25" s="5" t="n">
        <v>1935716</v>
      </c>
      <c r="C25" s="5" t="n">
        <v>1269023</v>
      </c>
    </row>
    <row r="26" spans="1:3">
      <c r="A26" s="4" t="s">
        <v>463</v>
      </c>
    </row>
    <row r="27" spans="1:3">
      <c r="A27" s="4" t="s">
        <v>458</v>
      </c>
      <c r="B27" s="4" t="s">
        <v>464</v>
      </c>
      <c r="C27" s="4" t="s">
        <v>464</v>
      </c>
    </row>
    <row r="28" spans="1:3">
      <c r="A28" s="4" t="s">
        <v>453</v>
      </c>
      <c r="B28" s="5" t="n">
        <v>598099</v>
      </c>
      <c r="C28" s="5" t="n">
        <v>598099</v>
      </c>
    </row>
    <row r="29" spans="1:3">
      <c r="A29" s="4" t="s">
        <v>454</v>
      </c>
      <c r="B29" s="5" t="n">
        <v>598099</v>
      </c>
      <c r="C29" s="7" t="n">
        <v>598099</v>
      </c>
    </row>
    <row r="30" spans="1:3">
      <c r="A30" s="4" t="s">
        <v>465</v>
      </c>
    </row>
    <row r="31" spans="1:3">
      <c r="A31" s="4" t="s">
        <v>453</v>
      </c>
      <c r="C31" s="7" t="n">
        <v>5430</v>
      </c>
    </row>
    <row r="32" spans="1:3">
      <c r="A32" s="4" t="s">
        <v>455</v>
      </c>
      <c r="C32" s="5" t="n">
        <v>54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66</v>
      </c>
      <c r="B1" s="2" t="s">
        <v>1</v>
      </c>
    </row>
    <row r="2" spans="1:3">
      <c r="B2" s="2" t="s">
        <v>2</v>
      </c>
      <c r="C2" s="2" t="s">
        <v>39</v>
      </c>
    </row>
    <row r="3" spans="1:3">
      <c r="A3" s="4" t="s">
        <v>467</v>
      </c>
      <c r="B3" s="5" t="n">
        <v>293804</v>
      </c>
      <c r="C3" s="5" t="n">
        <v>211158</v>
      </c>
    </row>
    <row r="4" spans="1:3">
      <c r="A4" s="4" t="s">
        <v>468</v>
      </c>
      <c r="B4" s="7" t="n">
        <v>670</v>
      </c>
      <c r="C4" s="7" t="n">
        <v>1480</v>
      </c>
    </row>
    <row r="5" spans="1:3">
      <c r="A5" s="4" t="s">
        <v>469</v>
      </c>
      <c r="B5" s="7" t="n">
        <v>508566</v>
      </c>
      <c r="C5" s="7" t="n">
        <v>685414</v>
      </c>
    </row>
    <row r="6" spans="1:3">
      <c r="A6" s="4" t="s">
        <v>470</v>
      </c>
      <c r="C6" s="7" t="n">
        <v>181730</v>
      </c>
    </row>
    <row r="7" spans="1:3">
      <c r="A7" s="4" t="s">
        <v>471</v>
      </c>
      <c r="C7" s="7" t="n">
        <v>181730</v>
      </c>
    </row>
    <row r="8" spans="1:3">
      <c r="A8" s="4" t="s">
        <v>472</v>
      </c>
    </row>
    <row r="9" spans="1:3">
      <c r="A9" s="4" t="s">
        <v>473</v>
      </c>
      <c r="B9" s="7" t="n">
        <v>600000</v>
      </c>
      <c r="C9" s="7" t="n">
        <v>600000</v>
      </c>
    </row>
    <row r="10" spans="1:3">
      <c r="A10" s="4" t="s">
        <v>474</v>
      </c>
    </row>
    <row r="11" spans="1:3">
      <c r="A11" s="4" t="s">
        <v>467</v>
      </c>
      <c r="B11" s="7" t="n">
        <v>293804</v>
      </c>
    </row>
    <row r="12" spans="1:3">
      <c r="A12" s="4" t="s">
        <v>469</v>
      </c>
      <c r="B12" s="7" t="n">
        <v>211155</v>
      </c>
    </row>
    <row r="13" spans="1:3">
      <c r="A13" s="4" t="s">
        <v>475</v>
      </c>
      <c r="B13" s="7" t="n">
        <v>2085000</v>
      </c>
    </row>
    <row r="14" spans="1:3">
      <c r="A14" s="4" t="s">
        <v>462</v>
      </c>
    </row>
    <row r="15" spans="1:3">
      <c r="A15" s="4" t="s">
        <v>473</v>
      </c>
      <c r="B15" s="7" t="n">
        <v>1485000</v>
      </c>
      <c r="C15" s="7" t="n">
        <v>1485000</v>
      </c>
    </row>
    <row r="16" spans="1:3">
      <c r="A16" s="4" t="s">
        <v>476</v>
      </c>
    </row>
    <row r="17" spans="1:3">
      <c r="A17" s="4" t="s">
        <v>469</v>
      </c>
      <c r="B17" s="7" t="n">
        <v>1485000</v>
      </c>
      <c r="C17" s="5" t="n">
        <v>2103703</v>
      </c>
    </row>
    <row r="18" spans="1:3">
      <c r="A18" s="4" t="s">
        <v>456</v>
      </c>
    </row>
    <row r="19" spans="1:3">
      <c r="A19" s="4" t="s">
        <v>469</v>
      </c>
      <c r="B19" s="5" t="n">
        <v>9604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77</v>
      </c>
      <c r="B1" s="2" t="s">
        <v>478</v>
      </c>
      <c r="C1" s="2" t="s">
        <v>479</v>
      </c>
      <c r="D1" s="2" t="s">
        <v>480</v>
      </c>
      <c r="E1" s="2" t="s">
        <v>481</v>
      </c>
      <c r="F1" s="2" t="s">
        <v>418</v>
      </c>
      <c r="G1" s="2" t="s">
        <v>2</v>
      </c>
      <c r="H1" s="2" t="s">
        <v>39</v>
      </c>
    </row>
    <row r="2" spans="1:8">
      <c r="A2" s="4" t="s">
        <v>482</v>
      </c>
    </row>
    <row r="3" spans="1:8">
      <c r="A3" s="4" t="s">
        <v>483</v>
      </c>
      <c r="B3" s="5" t="n">
        <v>1409326</v>
      </c>
    </row>
    <row r="4" spans="1:8">
      <c r="A4" s="4" t="s">
        <v>484</v>
      </c>
    </row>
    <row r="5" spans="1:8">
      <c r="A5" s="4" t="s">
        <v>483</v>
      </c>
      <c r="G5" s="5" t="n">
        <v>0</v>
      </c>
      <c r="H5" s="5" t="n">
        <v>1409326</v>
      </c>
    </row>
    <row r="6" spans="1:8">
      <c r="A6" s="4" t="s">
        <v>94</v>
      </c>
      <c r="G6" s="5" t="n">
        <v>0</v>
      </c>
      <c r="H6" s="5" t="n">
        <v>135000</v>
      </c>
    </row>
    <row r="7" spans="1:8">
      <c r="A7" s="4" t="s">
        <v>485</v>
      </c>
    </row>
    <row r="8" spans="1:8">
      <c r="A8" s="4" t="s">
        <v>486</v>
      </c>
      <c r="B8" s="4" t="s">
        <v>363</v>
      </c>
    </row>
    <row r="9" spans="1:8">
      <c r="A9" s="4" t="s">
        <v>483</v>
      </c>
      <c r="B9" s="5" t="n">
        <v>1409326</v>
      </c>
      <c r="F9" s="5" t="n">
        <v>1409326</v>
      </c>
    </row>
    <row r="10" spans="1:8">
      <c r="A10" s="4" t="s">
        <v>487</v>
      </c>
      <c r="B10" s="4" t="s">
        <v>488</v>
      </c>
    </row>
    <row r="11" spans="1:8">
      <c r="A11" s="4" t="s">
        <v>489</v>
      </c>
      <c r="B11" s="4" t="s">
        <v>490</v>
      </c>
    </row>
    <row r="12" spans="1:8">
      <c r="A12" s="4" t="s">
        <v>491</v>
      </c>
      <c r="B12" s="5" t="n">
        <v>45000</v>
      </c>
      <c r="C12" s="5" t="n">
        <v>15000</v>
      </c>
      <c r="D12" s="5" t="n">
        <v>15000</v>
      </c>
      <c r="E12" s="5" t="n">
        <v>15000</v>
      </c>
    </row>
    <row r="13" spans="1:8">
      <c r="A13" s="4" t="s">
        <v>492</v>
      </c>
    </row>
    <row r="14" spans="1:8">
      <c r="A14" s="4" t="s">
        <v>493</v>
      </c>
      <c r="F14" s="7" t="n">
        <v>281866</v>
      </c>
    </row>
    <row r="15" spans="1:8">
      <c r="A15" s="4" t="s">
        <v>494</v>
      </c>
    </row>
    <row r="16" spans="1:8">
      <c r="A16" s="4" t="s">
        <v>493</v>
      </c>
      <c r="B16" s="7" t="n">
        <v>28186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 customWidth="1" max="6" min="6" width="14"/>
  </cols>
  <sheetData>
    <row r="1" spans="1:6">
      <c r="A1" s="1" t="s">
        <v>495</v>
      </c>
      <c r="B1" s="2" t="s">
        <v>496</v>
      </c>
      <c r="C1" s="2" t="s">
        <v>497</v>
      </c>
      <c r="D1" s="2" t="s">
        <v>2</v>
      </c>
      <c r="E1" s="2" t="s">
        <v>39</v>
      </c>
      <c r="F1" s="2" t="s">
        <v>498</v>
      </c>
    </row>
    <row r="2" spans="1:6">
      <c r="A2" s="3" t="s">
        <v>499</v>
      </c>
    </row>
    <row r="3" spans="1:6">
      <c r="A3" s="4" t="s">
        <v>500</v>
      </c>
      <c r="D3" s="5" t="n">
        <v>72939</v>
      </c>
      <c r="E3" s="5" t="n">
        <v>62790</v>
      </c>
    </row>
    <row r="4" spans="1:6">
      <c r="A4" s="4" t="s">
        <v>501</v>
      </c>
      <c r="D4" s="7" t="n">
        <v>0</v>
      </c>
      <c r="E4" s="7" t="n">
        <v>0</v>
      </c>
    </row>
    <row r="5" spans="1:6">
      <c r="A5" s="4" t="s">
        <v>502</v>
      </c>
    </row>
    <row r="6" spans="1:6">
      <c r="A6" s="3" t="s">
        <v>499</v>
      </c>
    </row>
    <row r="7" spans="1:6">
      <c r="A7" s="4" t="s">
        <v>503</v>
      </c>
      <c r="C7" s="4" t="s">
        <v>504</v>
      </c>
    </row>
    <row r="8" spans="1:6">
      <c r="A8" s="4" t="s">
        <v>505</v>
      </c>
      <c r="C8" s="5" t="n">
        <v>1000000</v>
      </c>
      <c r="F8" s="5" t="n">
        <v>1200000</v>
      </c>
    </row>
    <row r="9" spans="1:6">
      <c r="A9" s="4" t="s">
        <v>506</v>
      </c>
      <c r="C9" s="4" t="s">
        <v>507</v>
      </c>
    </row>
    <row r="10" spans="1:6">
      <c r="A10" s="4" t="s">
        <v>508</v>
      </c>
    </row>
    <row r="11" spans="1:6">
      <c r="A11" s="3" t="s">
        <v>499</v>
      </c>
    </row>
    <row r="12" spans="1:6">
      <c r="A12" s="4" t="s">
        <v>503</v>
      </c>
      <c r="B12" s="4" t="s">
        <v>509</v>
      </c>
    </row>
    <row r="13" spans="1:6">
      <c r="A13" s="4" t="s">
        <v>505</v>
      </c>
      <c r="B13" s="5" t="n">
        <v>1200000</v>
      </c>
    </row>
    <row r="14" spans="1:6">
      <c r="A14" s="4" t="s">
        <v>506</v>
      </c>
      <c r="B14" s="4" t="s">
        <v>507</v>
      </c>
    </row>
    <row r="15" spans="1:6">
      <c r="A15" s="4" t="s">
        <v>510</v>
      </c>
      <c r="D15" s="5" t="n">
        <v>1193000</v>
      </c>
      <c r="E15" s="5" t="n">
        <v>119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1</v>
      </c>
      <c r="B1" s="2" t="s">
        <v>1</v>
      </c>
    </row>
    <row r="2" spans="1:5">
      <c r="B2" s="2" t="s">
        <v>2</v>
      </c>
      <c r="C2" s="2" t="s">
        <v>376</v>
      </c>
      <c r="D2" s="2" t="s">
        <v>39</v>
      </c>
      <c r="E2" s="2" t="s">
        <v>418</v>
      </c>
    </row>
    <row r="3" spans="1:5">
      <c r="A3" s="4" t="s">
        <v>56</v>
      </c>
      <c r="D3" s="5" t="n">
        <v>2900000</v>
      </c>
    </row>
    <row r="4" spans="1:5">
      <c r="A4" s="4" t="s">
        <v>361</v>
      </c>
    </row>
    <row r="5" spans="1:5">
      <c r="A5" s="4" t="s">
        <v>355</v>
      </c>
      <c r="B5" s="5" t="n">
        <v>2900000</v>
      </c>
    </row>
    <row r="6" spans="1:5">
      <c r="A6" s="4" t="s">
        <v>391</v>
      </c>
      <c r="B6" s="5" t="n">
        <v>1</v>
      </c>
      <c r="C6" s="8" t="n">
        <v>0.75</v>
      </c>
    </row>
    <row r="7" spans="1:5">
      <c r="A7" s="4" t="s">
        <v>349</v>
      </c>
      <c r="B7" s="5" t="n">
        <v>2900000</v>
      </c>
      <c r="D7" s="5" t="n">
        <v>0</v>
      </c>
    </row>
    <row r="8" spans="1:5">
      <c r="A8" s="4" t="s">
        <v>350</v>
      </c>
      <c r="B8" s="7" t="n">
        <v>2900000</v>
      </c>
    </row>
    <row r="9" spans="1:5">
      <c r="A9" s="4" t="s">
        <v>366</v>
      </c>
      <c r="C9" s="5" t="n">
        <v>3866667</v>
      </c>
    </row>
    <row r="10" spans="1:5">
      <c r="A10" s="4" t="s">
        <v>56</v>
      </c>
      <c r="B10" s="5" t="n">
        <v>2900000</v>
      </c>
      <c r="C10" s="5" t="n">
        <v>2900000</v>
      </c>
    </row>
    <row r="11" spans="1:5">
      <c r="A11" s="4" t="s">
        <v>367</v>
      </c>
      <c r="B11" s="4" t="s">
        <v>368</v>
      </c>
    </row>
    <row r="12" spans="1:5">
      <c r="A12" s="4" t="s">
        <v>512</v>
      </c>
    </row>
    <row r="13" spans="1:5">
      <c r="A13" s="4" t="s">
        <v>513</v>
      </c>
      <c r="E13" s="4" t="s">
        <v>338</v>
      </c>
    </row>
    <row r="14" spans="1:5">
      <c r="A14" s="4" t="s">
        <v>514</v>
      </c>
    </row>
    <row r="15" spans="1:5">
      <c r="A15" s="4" t="s">
        <v>515</v>
      </c>
      <c r="E15" s="5" t="n">
        <v>2900000</v>
      </c>
    </row>
    <row r="16" spans="1:5">
      <c r="A16" s="4" t="s">
        <v>516</v>
      </c>
      <c r="E16" s="5" t="n">
        <v>0</v>
      </c>
    </row>
    <row r="17" spans="1:5">
      <c r="A17" s="4" t="s">
        <v>517</v>
      </c>
    </row>
    <row r="18" spans="1:5">
      <c r="A18" s="4" t="s">
        <v>513</v>
      </c>
      <c r="E1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18</v>
      </c>
      <c r="B1" s="2" t="s">
        <v>1</v>
      </c>
    </row>
    <row r="2" spans="1:3">
      <c r="B2" s="2" t="s">
        <v>2</v>
      </c>
      <c r="C2" s="2" t="s">
        <v>39</v>
      </c>
    </row>
    <row r="3" spans="1:3">
      <c r="A3" s="3" t="s">
        <v>519</v>
      </c>
    </row>
    <row r="4" spans="1:3">
      <c r="A4" s="4" t="s">
        <v>520</v>
      </c>
      <c r="B4" s="7" t="n">
        <v>1118941</v>
      </c>
      <c r="C4" s="7" t="n">
        <v>808039</v>
      </c>
    </row>
    <row r="5" spans="1:3">
      <c r="A5" s="4" t="s">
        <v>521</v>
      </c>
      <c r="B5" s="7" t="n">
        <v>899000</v>
      </c>
      <c r="C5" s="7" t="n">
        <v>1285819</v>
      </c>
    </row>
    <row r="6" spans="1:3">
      <c r="A6" s="4" t="s">
        <v>522</v>
      </c>
      <c r="B6" s="7" t="n">
        <v>-287000</v>
      </c>
      <c r="C6" s="7" t="n">
        <v>-974917</v>
      </c>
    </row>
    <row r="7" spans="1:3">
      <c r="A7" s="4" t="s">
        <v>523</v>
      </c>
      <c r="B7" s="7" t="n">
        <v>1730941</v>
      </c>
      <c r="C7" s="7" t="n">
        <v>1118941</v>
      </c>
    </row>
    <row r="8" spans="1:3">
      <c r="A8" s="4" t="s">
        <v>524</v>
      </c>
      <c r="B8" s="7" t="n">
        <v>1118941</v>
      </c>
    </row>
    <row r="9" spans="1:3">
      <c r="A9" s="3" t="s">
        <v>525</v>
      </c>
    </row>
    <row r="10" spans="1:3">
      <c r="A10" s="4" t="s">
        <v>520</v>
      </c>
      <c r="B10" s="8" t="n">
        <v>5.27</v>
      </c>
      <c r="C10" s="8" t="n">
        <v>4.72</v>
      </c>
    </row>
    <row r="11" spans="1:3">
      <c r="A11" s="4" t="s">
        <v>521</v>
      </c>
      <c r="B11" s="10" t="n">
        <v>2.85</v>
      </c>
      <c r="C11" s="10" t="n">
        <v>4.18</v>
      </c>
    </row>
    <row r="12" spans="1:3">
      <c r="A12" s="4" t="s">
        <v>522</v>
      </c>
      <c r="B12" s="10" t="n">
        <v>-4.22</v>
      </c>
      <c r="C12" s="10" t="n">
        <v>-3.63</v>
      </c>
    </row>
    <row r="13" spans="1:3">
      <c r="A13" s="4" t="s">
        <v>523</v>
      </c>
      <c r="B13" s="11" t="n">
        <v>3.9</v>
      </c>
      <c r="C13" s="8" t="n">
        <v>5.27</v>
      </c>
    </row>
    <row r="14" spans="1:3">
      <c r="A14" s="4" t="s">
        <v>524</v>
      </c>
      <c r="B14" s="5" t="n">
        <v>589129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4"/>
    <col customWidth="1" max="2" min="2" width="30"/>
  </cols>
  <sheetData>
    <row r="1" spans="1:2">
      <c r="A1" s="1" t="s">
        <v>526</v>
      </c>
      <c r="B1" s="2" t="s">
        <v>1</v>
      </c>
    </row>
    <row r="2" spans="1:2">
      <c r="B2" s="2" t="s">
        <v>527</v>
      </c>
    </row>
    <row r="3" spans="1:2">
      <c r="A3" s="4" t="s">
        <v>528</v>
      </c>
      <c r="B3" s="7" t="n">
        <v>1730941</v>
      </c>
    </row>
    <row r="4" spans="1:2">
      <c r="A4" s="4" t="s">
        <v>529</v>
      </c>
      <c r="B4" s="4" t="s">
        <v>530</v>
      </c>
    </row>
    <row r="5" spans="1:2">
      <c r="A5" s="4" t="s">
        <v>531</v>
      </c>
      <c r="B5" s="8" t="n">
        <v>3.9</v>
      </c>
    </row>
    <row r="6" spans="1:2">
      <c r="A6" s="4" t="s">
        <v>532</v>
      </c>
      <c r="B6" s="7" t="n">
        <v>1730941</v>
      </c>
    </row>
    <row r="7" spans="1:2">
      <c r="A7" s="4" t="s">
        <v>533</v>
      </c>
      <c r="B7" s="8" t="n">
        <v>3.9</v>
      </c>
    </row>
    <row r="8" spans="1:2">
      <c r="A8" s="4" t="s">
        <v>534</v>
      </c>
    </row>
    <row r="9" spans="1:2">
      <c r="A9" s="4" t="s">
        <v>528</v>
      </c>
      <c r="B9" s="7" t="n">
        <v>16800</v>
      </c>
    </row>
    <row r="10" spans="1:2">
      <c r="A10" s="4" t="s">
        <v>529</v>
      </c>
      <c r="B10" s="4" t="s">
        <v>535</v>
      </c>
    </row>
    <row r="11" spans="1:2">
      <c r="A11" s="4" t="s">
        <v>531</v>
      </c>
      <c r="B11" s="8" t="n">
        <v>1.25</v>
      </c>
    </row>
    <row r="12" spans="1:2">
      <c r="A12" s="4" t="s">
        <v>532</v>
      </c>
      <c r="B12" s="7" t="n">
        <v>16800</v>
      </c>
    </row>
    <row r="13" spans="1:2">
      <c r="A13" s="4" t="s">
        <v>533</v>
      </c>
      <c r="B13" s="8" t="n">
        <v>1.25</v>
      </c>
    </row>
    <row r="14" spans="1:2">
      <c r="A14" s="4" t="s">
        <v>536</v>
      </c>
    </row>
    <row r="15" spans="1:2">
      <c r="A15" s="4" t="s">
        <v>528</v>
      </c>
      <c r="B15" s="7" t="n">
        <v>899000</v>
      </c>
    </row>
    <row r="16" spans="1:2">
      <c r="A16" s="4" t="s">
        <v>529</v>
      </c>
      <c r="B16" s="4" t="s">
        <v>537</v>
      </c>
    </row>
    <row r="17" spans="1:2">
      <c r="A17" s="4" t="s">
        <v>531</v>
      </c>
      <c r="B17" s="8" t="n">
        <v>2.85</v>
      </c>
    </row>
    <row r="18" spans="1:2">
      <c r="A18" s="4" t="s">
        <v>532</v>
      </c>
      <c r="B18" s="7" t="n">
        <v>899000</v>
      </c>
    </row>
    <row r="19" spans="1:2">
      <c r="A19" s="4" t="s">
        <v>533</v>
      </c>
      <c r="B19" s="8" t="n">
        <v>2.85</v>
      </c>
    </row>
    <row r="20" spans="1:2">
      <c r="A20" s="4" t="s">
        <v>538</v>
      </c>
    </row>
    <row r="21" spans="1:2">
      <c r="A21" s="4" t="s">
        <v>528</v>
      </c>
      <c r="B21" s="7" t="n">
        <v>30000</v>
      </c>
    </row>
    <row r="22" spans="1:2">
      <c r="A22" s="4" t="s">
        <v>529</v>
      </c>
      <c r="B22" s="4" t="s">
        <v>464</v>
      </c>
    </row>
    <row r="23" spans="1:2">
      <c r="A23" s="4" t="s">
        <v>531</v>
      </c>
      <c r="B23" s="8" t="n">
        <v>3.75</v>
      </c>
    </row>
    <row r="24" spans="1:2">
      <c r="A24" s="4" t="s">
        <v>532</v>
      </c>
      <c r="B24" s="7" t="n">
        <v>30000</v>
      </c>
    </row>
    <row r="25" spans="1:2">
      <c r="A25" s="4" t="s">
        <v>533</v>
      </c>
      <c r="B25" s="8" t="n">
        <v>3.75</v>
      </c>
    </row>
    <row r="26" spans="1:2">
      <c r="A26" s="4" t="s">
        <v>539</v>
      </c>
    </row>
    <row r="27" spans="1:2">
      <c r="A27" s="4" t="s">
        <v>528</v>
      </c>
      <c r="B27" s="7" t="n">
        <v>295520</v>
      </c>
    </row>
    <row r="28" spans="1:2">
      <c r="A28" s="4" t="s">
        <v>529</v>
      </c>
      <c r="B28" s="4" t="s">
        <v>314</v>
      </c>
    </row>
    <row r="29" spans="1:2">
      <c r="A29" s="4" t="s">
        <v>531</v>
      </c>
      <c r="B29" s="5" t="n">
        <v>5</v>
      </c>
    </row>
    <row r="30" spans="1:2">
      <c r="A30" s="4" t="s">
        <v>532</v>
      </c>
      <c r="B30" s="7" t="n">
        <v>295520</v>
      </c>
    </row>
    <row r="31" spans="1:2">
      <c r="A31" s="4" t="s">
        <v>533</v>
      </c>
      <c r="B31" s="5" t="n">
        <v>5</v>
      </c>
    </row>
    <row r="32" spans="1:2">
      <c r="A32" s="4" t="s">
        <v>540</v>
      </c>
    </row>
    <row r="33" spans="1:2">
      <c r="A33" s="4" t="s">
        <v>528</v>
      </c>
      <c r="B33" s="7" t="n">
        <v>416769</v>
      </c>
    </row>
    <row r="34" spans="1:2">
      <c r="A34" s="4" t="s">
        <v>529</v>
      </c>
      <c r="B34" s="4" t="s">
        <v>541</v>
      </c>
    </row>
    <row r="35" spans="1:2">
      <c r="A35" s="4" t="s">
        <v>531</v>
      </c>
      <c r="B35" s="8" t="n">
        <v>5.13</v>
      </c>
    </row>
    <row r="36" spans="1:2">
      <c r="A36" s="4" t="s">
        <v>532</v>
      </c>
      <c r="B36" s="7" t="n">
        <v>477421</v>
      </c>
    </row>
    <row r="37" spans="1:2">
      <c r="A37" s="4" t="s">
        <v>533</v>
      </c>
      <c r="B37" s="8" t="n">
        <v>5.13</v>
      </c>
    </row>
    <row r="38" spans="1:2">
      <c r="A38" s="4" t="s">
        <v>542</v>
      </c>
    </row>
    <row r="39" spans="1:2">
      <c r="A39" s="4" t="s">
        <v>528</v>
      </c>
      <c r="B39" s="7" t="n">
        <v>30562</v>
      </c>
    </row>
    <row r="40" spans="1:2">
      <c r="A40" s="4" t="s">
        <v>529</v>
      </c>
      <c r="B40" s="4" t="s">
        <v>543</v>
      </c>
    </row>
    <row r="41" spans="1:2">
      <c r="A41" s="4" t="s">
        <v>531</v>
      </c>
      <c r="B41" s="8" t="n">
        <v>5.25</v>
      </c>
    </row>
    <row r="42" spans="1:2">
      <c r="A42" s="4" t="s">
        <v>532</v>
      </c>
      <c r="B42" s="7" t="n">
        <v>30562</v>
      </c>
    </row>
    <row r="43" spans="1:2">
      <c r="A43" s="4" t="s">
        <v>533</v>
      </c>
      <c r="B43" s="8" t="n">
        <v>5.25</v>
      </c>
    </row>
    <row r="44" spans="1:2">
      <c r="A44" s="4" t="s">
        <v>544</v>
      </c>
    </row>
    <row r="45" spans="1:2">
      <c r="A45" s="4" t="s">
        <v>528</v>
      </c>
      <c r="B45" s="7" t="n">
        <v>21000</v>
      </c>
    </row>
    <row r="46" spans="1:2">
      <c r="A46" s="4" t="s">
        <v>529</v>
      </c>
      <c r="B46" s="4" t="s">
        <v>535</v>
      </c>
    </row>
    <row r="47" spans="1:2">
      <c r="A47" s="4" t="s">
        <v>531</v>
      </c>
      <c r="B47" s="8" t="n">
        <v>5.63</v>
      </c>
    </row>
    <row r="48" spans="1:2">
      <c r="A48" s="4" t="s">
        <v>532</v>
      </c>
      <c r="B48" s="7" t="n">
        <v>21000</v>
      </c>
    </row>
    <row r="49" spans="1:2">
      <c r="A49" s="4" t="s">
        <v>533</v>
      </c>
      <c r="B49" s="8" t="n">
        <v>5.63</v>
      </c>
    </row>
    <row r="50" spans="1:2">
      <c r="A50" s="4" t="s">
        <v>545</v>
      </c>
    </row>
    <row r="51" spans="1:2">
      <c r="A51" s="4" t="s">
        <v>528</v>
      </c>
      <c r="B51" s="7" t="n">
        <v>1200</v>
      </c>
    </row>
    <row r="52" spans="1:2">
      <c r="A52" s="4" t="s">
        <v>529</v>
      </c>
      <c r="B52" s="4" t="s">
        <v>535</v>
      </c>
    </row>
    <row r="53" spans="1:2">
      <c r="A53" s="4" t="s">
        <v>531</v>
      </c>
      <c r="B53" s="8" t="n">
        <v>6.25</v>
      </c>
    </row>
    <row r="54" spans="1:2">
      <c r="A54" s="4" t="s">
        <v>532</v>
      </c>
      <c r="B54" s="7" t="n">
        <v>1200</v>
      </c>
    </row>
    <row r="55" spans="1:2">
      <c r="A55" s="4" t="s">
        <v>533</v>
      </c>
      <c r="B55" s="8" t="n">
        <v>6.25</v>
      </c>
    </row>
    <row r="56" spans="1:2">
      <c r="A56" s="4" t="s">
        <v>546</v>
      </c>
    </row>
    <row r="57" spans="1:2">
      <c r="A57" s="4" t="s">
        <v>528</v>
      </c>
      <c r="B57" s="7" t="n">
        <v>20000</v>
      </c>
    </row>
    <row r="58" spans="1:2">
      <c r="A58" s="4" t="s">
        <v>529</v>
      </c>
      <c r="B58" s="4" t="s">
        <v>314</v>
      </c>
    </row>
    <row r="59" spans="1:2">
      <c r="A59" s="4" t="s">
        <v>531</v>
      </c>
      <c r="B59" s="8" t="n">
        <v>7.5</v>
      </c>
    </row>
    <row r="60" spans="1:2">
      <c r="A60" s="4" t="s">
        <v>532</v>
      </c>
      <c r="B60" s="7" t="n">
        <v>20000</v>
      </c>
    </row>
    <row r="61" spans="1:2">
      <c r="A61" s="4" t="s">
        <v>533</v>
      </c>
      <c r="B61" s="8" t="n">
        <v>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v>
      </c>
      <c r="B1" s="2" t="s">
        <v>1</v>
      </c>
    </row>
    <row r="2" spans="1:3">
      <c r="B2" s="2" t="s">
        <v>2</v>
      </c>
      <c r="C2" s="2" t="s">
        <v>39</v>
      </c>
    </row>
    <row r="3" spans="1:3">
      <c r="A3" s="3" t="s">
        <v>78</v>
      </c>
    </row>
    <row r="4" spans="1:3">
      <c r="A4" s="4" t="s">
        <v>79</v>
      </c>
      <c r="B4" s="5" t="n">
        <v>505187</v>
      </c>
      <c r="C4" s="5" t="n">
        <v>430797</v>
      </c>
    </row>
    <row r="5" spans="1:3">
      <c r="A5" s="4" t="s">
        <v>80</v>
      </c>
      <c r="B5" s="7" t="n">
        <v>-400814</v>
      </c>
      <c r="C5" s="7" t="n">
        <v>-328335</v>
      </c>
    </row>
    <row r="6" spans="1:3">
      <c r="A6" s="4" t="s">
        <v>81</v>
      </c>
      <c r="B6" s="7" t="n">
        <v>104373</v>
      </c>
      <c r="C6" s="7" t="n">
        <v>102462</v>
      </c>
    </row>
    <row r="7" spans="1:3">
      <c r="A7" s="3" t="s">
        <v>82</v>
      </c>
    </row>
    <row r="8" spans="1:3">
      <c r="A8" s="4" t="s">
        <v>83</v>
      </c>
      <c r="B8" s="7" t="n">
        <v>1907044</v>
      </c>
      <c r="C8" s="7" t="n">
        <v>2614049</v>
      </c>
    </row>
    <row r="9" spans="1:3">
      <c r="A9" s="4" t="s">
        <v>84</v>
      </c>
      <c r="B9" s="7" t="n">
        <v>1404422</v>
      </c>
      <c r="C9" s="7" t="n">
        <v>1589060</v>
      </c>
    </row>
    <row r="10" spans="1:3">
      <c r="A10" s="4" t="s">
        <v>85</v>
      </c>
      <c r="B10" s="7" t="n">
        <v>1071553</v>
      </c>
      <c r="C10" s="7" t="n">
        <v>506339</v>
      </c>
    </row>
    <row r="11" spans="1:3">
      <c r="A11" s="4" t="s">
        <v>86</v>
      </c>
      <c r="B11" s="7" t="n">
        <v>859659</v>
      </c>
      <c r="C11" s="7" t="n">
        <v>947243</v>
      </c>
    </row>
    <row r="12" spans="1:3">
      <c r="A12" s="4" t="s">
        <v>87</v>
      </c>
      <c r="B12" s="7" t="n">
        <v>89475</v>
      </c>
      <c r="C12" s="7" t="n">
        <v>84424</v>
      </c>
    </row>
    <row r="13" spans="1:3">
      <c r="A13" s="4" t="s">
        <v>88</v>
      </c>
      <c r="C13" s="7" t="n">
        <v>2085000</v>
      </c>
    </row>
    <row r="14" spans="1:3">
      <c r="A14" s="4" t="s">
        <v>89</v>
      </c>
      <c r="B14" s="7" t="n">
        <v>5332153</v>
      </c>
      <c r="C14" s="7" t="n">
        <v>7826115</v>
      </c>
    </row>
    <row r="15" spans="1:3">
      <c r="A15" s="4" t="s">
        <v>90</v>
      </c>
      <c r="B15" s="7" t="n">
        <v>-5227780</v>
      </c>
      <c r="C15" s="7" t="n">
        <v>-7723653</v>
      </c>
    </row>
    <row r="16" spans="1:3">
      <c r="A16" s="3" t="s">
        <v>91</v>
      </c>
    </row>
    <row r="17" spans="1:3">
      <c r="A17" s="4" t="s">
        <v>92</v>
      </c>
      <c r="B17" s="7" t="n">
        <v>5250000</v>
      </c>
    </row>
    <row r="18" spans="1:3">
      <c r="A18" s="4" t="s">
        <v>93</v>
      </c>
      <c r="B18" s="7" t="n">
        <v>4528597</v>
      </c>
    </row>
    <row r="19" spans="1:3">
      <c r="A19" s="4" t="s">
        <v>94</v>
      </c>
      <c r="B19" s="7" t="n">
        <v>-163195</v>
      </c>
      <c r="C19" s="7" t="n">
        <v>-198038</v>
      </c>
    </row>
    <row r="20" spans="1:3">
      <c r="A20" s="4" t="s">
        <v>95</v>
      </c>
      <c r="B20" s="7" t="n">
        <v>-46200</v>
      </c>
      <c r="C20" s="7" t="n">
        <v>-142800</v>
      </c>
    </row>
    <row r="21" spans="1:3">
      <c r="A21" s="4" t="s">
        <v>96</v>
      </c>
      <c r="B21" s="7" t="n">
        <v>-42858</v>
      </c>
    </row>
    <row r="22" spans="1:3">
      <c r="A22" s="4" t="s">
        <v>97</v>
      </c>
      <c r="C22" s="7" t="n">
        <v>-1972800</v>
      </c>
    </row>
    <row r="23" spans="1:3">
      <c r="A23" s="4" t="s">
        <v>98</v>
      </c>
      <c r="C23" s="7" t="n">
        <v>149</v>
      </c>
    </row>
    <row r="24" spans="1:3">
      <c r="A24" s="4" t="s">
        <v>99</v>
      </c>
      <c r="B24" s="7" t="n">
        <v>9526343</v>
      </c>
      <c r="C24" s="7" t="n">
        <v>-2313489</v>
      </c>
    </row>
    <row r="25" spans="1:3">
      <c r="A25" s="4" t="s">
        <v>100</v>
      </c>
      <c r="B25" s="5" t="n">
        <v>4298563</v>
      </c>
      <c r="C25" s="5" t="n">
        <v>-10037142</v>
      </c>
    </row>
    <row r="26" spans="1:3">
      <c r="A26" s="3" t="s">
        <v>101</v>
      </c>
    </row>
    <row r="27" spans="1:3">
      <c r="A27" s="4" t="s">
        <v>102</v>
      </c>
      <c r="B27" s="7" t="n">
        <v>8629224</v>
      </c>
      <c r="C27" s="7" t="n">
        <v>6216988</v>
      </c>
    </row>
    <row r="28" spans="1:3">
      <c r="A28" s="4" t="s">
        <v>103</v>
      </c>
      <c r="B28" s="7" t="n">
        <v>8629224</v>
      </c>
      <c r="C28" s="7" t="n">
        <v>6216988</v>
      </c>
    </row>
    <row r="29" spans="1:3">
      <c r="A29" s="4" t="s">
        <v>104</v>
      </c>
      <c r="B29" s="4" t="s">
        <v>105</v>
      </c>
      <c r="C29" s="8" t="n">
        <v>-1.61</v>
      </c>
    </row>
    <row r="30" spans="1:3">
      <c r="A30" s="4" t="s">
        <v>106</v>
      </c>
      <c r="B30" s="8" t="n">
        <v>0.5</v>
      </c>
      <c r="C30" s="8" t="n">
        <v>-1.61</v>
      </c>
    </row>
    <row r="31" spans="1:3">
      <c r="A31" s="4" t="s">
        <v>107</v>
      </c>
    </row>
    <row r="32" spans="1:3">
      <c r="A32" s="3" t="s">
        <v>78</v>
      </c>
    </row>
    <row r="33" spans="1:3">
      <c r="A33" s="4" t="s">
        <v>79</v>
      </c>
      <c r="B33" s="5" t="n">
        <v>492208</v>
      </c>
      <c r="C33" s="5" t="n">
        <v>423468</v>
      </c>
    </row>
    <row r="34" spans="1:3">
      <c r="A34" s="4" t="s">
        <v>108</v>
      </c>
    </row>
    <row r="35" spans="1:3">
      <c r="A35" s="3" t="s">
        <v>78</v>
      </c>
    </row>
    <row r="36" spans="1:3">
      <c r="A36" s="4" t="s">
        <v>79</v>
      </c>
      <c r="B36" s="5" t="n">
        <v>12979</v>
      </c>
      <c r="C36" s="5" t="n">
        <v>7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G20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37"/>
    <col customWidth="1" max="6" min="6" width="37"/>
    <col customWidth="1" max="7" min="7" width="20"/>
    <col customWidth="1" max="8" min="8" width="30"/>
    <col customWidth="1" max="9" min="9" width="30"/>
    <col customWidth="1" max="10" min="10" width="20"/>
    <col customWidth="1" max="11" min="11" width="27"/>
    <col customWidth="1" max="12" min="12" width="24"/>
    <col customWidth="1" max="13" min="13" width="20"/>
    <col customWidth="1" max="14" min="14" width="29"/>
    <col customWidth="1" max="15" min="15" width="27"/>
    <col customWidth="1" max="16" min="16" width="27"/>
    <col customWidth="1" max="17" min="17" width="31"/>
    <col customWidth="1" max="18" min="18" width="20"/>
    <col customWidth="1" max="19" min="19" width="68"/>
    <col customWidth="1" max="20" min="20" width="37"/>
    <col customWidth="1" max="21" min="21" width="27"/>
    <col customWidth="1" max="22" min="22" width="37"/>
    <col customWidth="1" max="23" min="23" width="27"/>
    <col customWidth="1" max="24" min="24" width="30"/>
    <col customWidth="1" max="25" min="25" width="24"/>
    <col customWidth="1" max="26" min="26" width="24"/>
    <col customWidth="1" max="27" min="27" width="24"/>
    <col customWidth="1" max="28" min="28" width="24"/>
    <col customWidth="1" max="29" min="29" width="21"/>
    <col customWidth="1" max="30" min="30" width="24"/>
    <col customWidth="1" max="31" min="31" width="24"/>
    <col customWidth="1" max="32" min="32" width="24"/>
    <col customWidth="1" max="33" min="33" width="24"/>
  </cols>
  <sheetData>
    <row r="1" spans="1:33">
      <c r="A1" s="1" t="s">
        <v>547</v>
      </c>
      <c r="B1" s="2" t="s">
        <v>548</v>
      </c>
      <c r="C1" s="2" t="s">
        <v>549</v>
      </c>
      <c r="D1" s="2" t="s">
        <v>550</v>
      </c>
      <c r="E1" s="2" t="s">
        <v>551</v>
      </c>
      <c r="F1" s="2" t="s">
        <v>552</v>
      </c>
      <c r="G1" s="2" t="s">
        <v>553</v>
      </c>
      <c r="H1" s="2" t="s">
        <v>554</v>
      </c>
      <c r="I1" s="2" t="s">
        <v>555</v>
      </c>
      <c r="J1" s="2" t="s">
        <v>556</v>
      </c>
      <c r="K1" s="2" t="s">
        <v>557</v>
      </c>
      <c r="L1" s="2" t="s">
        <v>558</v>
      </c>
      <c r="M1" s="2" t="s">
        <v>559</v>
      </c>
      <c r="N1" s="2" t="s">
        <v>560</v>
      </c>
      <c r="O1" s="2" t="s">
        <v>561</v>
      </c>
      <c r="P1" s="2" t="s">
        <v>562</v>
      </c>
      <c r="Q1" s="2" t="s">
        <v>563</v>
      </c>
      <c r="R1" s="2" t="s">
        <v>564</v>
      </c>
      <c r="S1" s="2" t="s">
        <v>565</v>
      </c>
      <c r="T1" s="2" t="s">
        <v>566</v>
      </c>
      <c r="U1" s="2" t="s">
        <v>567</v>
      </c>
      <c r="V1" s="2" t="s">
        <v>551</v>
      </c>
      <c r="W1" s="2" t="s">
        <v>568</v>
      </c>
      <c r="X1" s="2" t="s">
        <v>569</v>
      </c>
      <c r="Y1" s="2" t="s">
        <v>570</v>
      </c>
      <c r="Z1" s="2" t="s">
        <v>571</v>
      </c>
      <c r="AA1" s="2" t="s">
        <v>572</v>
      </c>
      <c r="AB1" s="2" t="s">
        <v>573</v>
      </c>
      <c r="AC1" s="2" t="s">
        <v>574</v>
      </c>
      <c r="AD1" s="2" t="s">
        <v>575</v>
      </c>
      <c r="AE1" s="2" t="s">
        <v>576</v>
      </c>
      <c r="AF1" s="2" t="s">
        <v>577</v>
      </c>
      <c r="AG1" s="2" t="s">
        <v>578</v>
      </c>
    </row>
    <row r="2" spans="1:33">
      <c r="A2" s="4" t="s">
        <v>70</v>
      </c>
      <c r="S2" s="7" t="n">
        <v>3000000</v>
      </c>
      <c r="T2" s="7" t="n">
        <v>3000000</v>
      </c>
    </row>
    <row r="3" spans="1:33">
      <c r="A3" s="4" t="s">
        <v>579</v>
      </c>
      <c r="S3" s="8" t="n">
        <v>0.01</v>
      </c>
      <c r="T3" s="8" t="n">
        <v>0.01</v>
      </c>
    </row>
    <row r="4" spans="1:33">
      <c r="A4" s="4" t="s">
        <v>74</v>
      </c>
      <c r="S4" s="7" t="n">
        <v>500000000</v>
      </c>
      <c r="T4" s="7" t="n">
        <v>500000000</v>
      </c>
    </row>
    <row r="5" spans="1:33">
      <c r="A5" s="4" t="s">
        <v>580</v>
      </c>
      <c r="C5" s="11" t="n">
        <v>0.4</v>
      </c>
    </row>
    <row r="6" spans="1:33">
      <c r="A6" s="4" t="s">
        <v>71</v>
      </c>
      <c r="S6" s="7" t="n">
        <v>0</v>
      </c>
      <c r="T6" s="7" t="n">
        <v>0</v>
      </c>
    </row>
    <row r="7" spans="1:33">
      <c r="A7" s="4" t="s">
        <v>72</v>
      </c>
      <c r="S7" s="7" t="n">
        <v>0</v>
      </c>
      <c r="T7" s="7" t="n">
        <v>0</v>
      </c>
    </row>
    <row r="8" spans="1:33">
      <c r="A8" s="4" t="s">
        <v>581</v>
      </c>
      <c r="P8" s="5" t="n">
        <v>1039500</v>
      </c>
    </row>
    <row r="9" spans="1:33">
      <c r="A9" s="4" t="s">
        <v>582</v>
      </c>
      <c r="P9" s="7" t="n">
        <v>140000</v>
      </c>
    </row>
    <row r="10" spans="1:33">
      <c r="A10" s="4" t="s">
        <v>583</v>
      </c>
      <c r="S10" s="5" t="n">
        <v>140000</v>
      </c>
    </row>
    <row r="11" spans="1:33">
      <c r="A11" s="4" t="s">
        <v>584</v>
      </c>
      <c r="T11" s="5" t="n">
        <v>1972800</v>
      </c>
    </row>
    <row r="12" spans="1:33">
      <c r="A12" s="4" t="s">
        <v>585</v>
      </c>
      <c r="S12" s="5" t="n">
        <v>649210</v>
      </c>
      <c r="T12" s="5" t="n">
        <v>805876</v>
      </c>
    </row>
    <row r="13" spans="1:33">
      <c r="A13" s="4" t="s">
        <v>586</v>
      </c>
      <c r="AC13" s="5" t="n">
        <v>0</v>
      </c>
    </row>
    <row r="14" spans="1:33">
      <c r="A14" s="4" t="s">
        <v>75</v>
      </c>
      <c r="S14" s="7" t="n">
        <v>9590956</v>
      </c>
      <c r="T14" s="7" t="n">
        <v>8001266</v>
      </c>
    </row>
    <row r="15" spans="1:33">
      <c r="A15" s="4" t="s">
        <v>76</v>
      </c>
      <c r="S15" s="7" t="n">
        <v>9590956</v>
      </c>
      <c r="T15" s="7" t="n">
        <v>8001266</v>
      </c>
    </row>
    <row r="16" spans="1:33">
      <c r="A16" s="4" t="s">
        <v>587</v>
      </c>
      <c r="S16" s="5" t="n">
        <v>385875</v>
      </c>
      <c r="T16" s="5" t="n">
        <v>1962418</v>
      </c>
    </row>
    <row r="17" spans="1:33">
      <c r="A17" s="4" t="s">
        <v>588</v>
      </c>
    </row>
    <row r="18" spans="1:33">
      <c r="A18" s="4" t="s">
        <v>589</v>
      </c>
      <c r="M18" s="7" t="n">
        <v>13100</v>
      </c>
    </row>
    <row r="19" spans="1:33">
      <c r="A19" s="4" t="s">
        <v>590</v>
      </c>
    </row>
    <row r="20" spans="1:33">
      <c r="A20" s="4" t="s">
        <v>589</v>
      </c>
      <c r="M20" s="7" t="n">
        <v>110156</v>
      </c>
    </row>
    <row r="21" spans="1:33">
      <c r="A21" s="4" t="s">
        <v>591</v>
      </c>
    </row>
    <row r="22" spans="1:33">
      <c r="A22" s="4" t="s">
        <v>589</v>
      </c>
      <c r="M22" s="7" t="n">
        <v>110200</v>
      </c>
    </row>
    <row r="23" spans="1:33">
      <c r="A23" s="4" t="s">
        <v>403</v>
      </c>
    </row>
    <row r="24" spans="1:33">
      <c r="A24" s="4" t="s">
        <v>70</v>
      </c>
      <c r="S24" s="7" t="n">
        <v>3000000</v>
      </c>
    </row>
    <row r="25" spans="1:33">
      <c r="A25" s="4" t="s">
        <v>579</v>
      </c>
      <c r="S25" s="8" t="n">
        <v>0.01</v>
      </c>
      <c r="AF25" s="8" t="n">
        <v>1.25</v>
      </c>
      <c r="AG25" s="5" t="n">
        <v>5</v>
      </c>
    </row>
    <row r="26" spans="1:33">
      <c r="A26" s="4" t="s">
        <v>592</v>
      </c>
      <c r="S26" s="4" t="s">
        <v>336</v>
      </c>
    </row>
    <row r="27" spans="1:33">
      <c r="A27" s="4" t="s">
        <v>593</v>
      </c>
      <c r="Q27" s="5" t="n">
        <v>1102066</v>
      </c>
      <c r="S27" s="5" t="n">
        <v>1005233</v>
      </c>
    </row>
    <row r="28" spans="1:33">
      <c r="A28" s="4" t="s">
        <v>71</v>
      </c>
      <c r="S28" s="7" t="n">
        <v>0</v>
      </c>
      <c r="T28" s="7" t="n">
        <v>0</v>
      </c>
    </row>
    <row r="29" spans="1:33">
      <c r="A29" s="4" t="s">
        <v>72</v>
      </c>
      <c r="S29" s="7" t="n">
        <v>0</v>
      </c>
      <c r="T29" s="7" t="n">
        <v>0</v>
      </c>
    </row>
    <row r="30" spans="1:33">
      <c r="A30" s="4" t="s">
        <v>594</v>
      </c>
      <c r="J30" s="7" t="n">
        <v>1869611</v>
      </c>
    </row>
    <row r="31" spans="1:33">
      <c r="A31" s="4" t="s">
        <v>595</v>
      </c>
      <c r="S31" s="4" t="s">
        <v>596</v>
      </c>
    </row>
    <row r="32" spans="1:33">
      <c r="A32" s="4" t="s">
        <v>75</v>
      </c>
      <c r="T32" s="7" t="n">
        <v>8001266</v>
      </c>
    </row>
    <row r="33" spans="1:33">
      <c r="A33" s="4" t="s">
        <v>76</v>
      </c>
      <c r="T33" s="7" t="n">
        <v>8001266</v>
      </c>
    </row>
    <row r="34" spans="1:33">
      <c r="A34" s="4" t="s">
        <v>597</v>
      </c>
    </row>
    <row r="35" spans="1:33">
      <c r="A35" s="4" t="s">
        <v>385</v>
      </c>
      <c r="E35" s="7" t="n">
        <v>458500</v>
      </c>
    </row>
    <row r="36" spans="1:33">
      <c r="A36" s="4" t="s">
        <v>598</v>
      </c>
      <c r="E36" s="5" t="n">
        <v>1203563</v>
      </c>
    </row>
    <row r="37" spans="1:33">
      <c r="A37" s="4" t="s">
        <v>599</v>
      </c>
      <c r="E37" s="6" t="n">
        <v>2.625</v>
      </c>
      <c r="V37" s="6" t="n">
        <v>2.625</v>
      </c>
    </row>
    <row r="38" spans="1:33">
      <c r="A38" s="4" t="s">
        <v>600</v>
      </c>
    </row>
    <row r="39" spans="1:33">
      <c r="A39" s="4" t="s">
        <v>385</v>
      </c>
      <c r="F39" s="7" t="n">
        <v>21000</v>
      </c>
    </row>
    <row r="40" spans="1:33">
      <c r="A40" s="4" t="s">
        <v>598</v>
      </c>
      <c r="F40" s="5" t="n">
        <v>105000</v>
      </c>
    </row>
    <row r="41" spans="1:33">
      <c r="A41" s="4" t="s">
        <v>599</v>
      </c>
      <c r="F41" s="5" t="n">
        <v>5</v>
      </c>
    </row>
    <row r="42" spans="1:33">
      <c r="A42" s="4" t="s">
        <v>601</v>
      </c>
    </row>
    <row r="43" spans="1:33">
      <c r="A43" s="4" t="s">
        <v>429</v>
      </c>
      <c r="H43" s="7" t="n">
        <v>1869611</v>
      </c>
    </row>
    <row r="44" spans="1:33">
      <c r="A44" s="4" t="s">
        <v>602</v>
      </c>
    </row>
    <row r="45" spans="1:33">
      <c r="A45" s="4" t="s">
        <v>385</v>
      </c>
      <c r="U45" s="7" t="n">
        <v>2000</v>
      </c>
    </row>
    <row r="46" spans="1:33">
      <c r="A46" s="4" t="s">
        <v>598</v>
      </c>
      <c r="U46" s="5" t="n">
        <v>10500</v>
      </c>
    </row>
    <row r="47" spans="1:33">
      <c r="A47" s="4" t="s">
        <v>603</v>
      </c>
    </row>
    <row r="48" spans="1:33">
      <c r="A48" s="4" t="s">
        <v>385</v>
      </c>
      <c r="K48" s="7" t="n">
        <v>40000</v>
      </c>
      <c r="T48" s="7" t="n">
        <v>100000</v>
      </c>
    </row>
    <row r="49" spans="1:33">
      <c r="A49" s="4" t="s">
        <v>598</v>
      </c>
      <c r="K49" s="5" t="n">
        <v>250000</v>
      </c>
      <c r="T49" s="5" t="n">
        <v>250000</v>
      </c>
    </row>
    <row r="50" spans="1:33">
      <c r="A50" s="4" t="s">
        <v>432</v>
      </c>
    </row>
    <row r="51" spans="1:33">
      <c r="A51" s="4" t="s">
        <v>385</v>
      </c>
      <c r="U51" s="7" t="n">
        <v>40000</v>
      </c>
    </row>
    <row r="52" spans="1:33">
      <c r="A52" s="4" t="s">
        <v>598</v>
      </c>
      <c r="U52" s="5" t="n">
        <v>200000</v>
      </c>
    </row>
    <row r="53" spans="1:33">
      <c r="A53" s="4" t="s">
        <v>604</v>
      </c>
    </row>
    <row r="54" spans="1:33">
      <c r="A54" s="4" t="s">
        <v>385</v>
      </c>
      <c r="U54" s="7" t="n">
        <v>19000</v>
      </c>
    </row>
    <row r="55" spans="1:33">
      <c r="A55" s="4" t="s">
        <v>598</v>
      </c>
      <c r="U55" s="5" t="n">
        <v>95000</v>
      </c>
    </row>
    <row r="56" spans="1:33">
      <c r="A56" s="4" t="s">
        <v>605</v>
      </c>
    </row>
    <row r="57" spans="1:33">
      <c r="A57" s="4" t="s">
        <v>606</v>
      </c>
      <c r="E57" s="7" t="n">
        <v>350000</v>
      </c>
    </row>
    <row r="58" spans="1:33">
      <c r="A58" s="4" t="s">
        <v>599</v>
      </c>
      <c r="E58" s="6" t="n">
        <v>2.625</v>
      </c>
      <c r="V58" s="12" t="n">
        <v>2.625</v>
      </c>
    </row>
    <row r="59" spans="1:33">
      <c r="A59" s="4" t="s">
        <v>607</v>
      </c>
    </row>
    <row r="60" spans="1:33">
      <c r="A60" s="4" t="s">
        <v>70</v>
      </c>
      <c r="G60" s="7" t="n">
        <v>3000000</v>
      </c>
    </row>
    <row r="61" spans="1:33">
      <c r="A61" s="4" t="s">
        <v>592</v>
      </c>
      <c r="G61" s="4" t="s">
        <v>336</v>
      </c>
    </row>
    <row r="62" spans="1:33">
      <c r="A62" s="4" t="s">
        <v>608</v>
      </c>
    </row>
    <row r="63" spans="1:33">
      <c r="A63" s="4" t="s">
        <v>70</v>
      </c>
      <c r="G63" s="7" t="n">
        <v>3000000</v>
      </c>
    </row>
    <row r="64" spans="1:33">
      <c r="A64" s="4" t="s">
        <v>592</v>
      </c>
      <c r="G64" s="4" t="s">
        <v>336</v>
      </c>
    </row>
    <row r="65" spans="1:33">
      <c r="A65" s="4" t="s">
        <v>609</v>
      </c>
    </row>
    <row r="66" spans="1:33">
      <c r="A66" s="4" t="s">
        <v>70</v>
      </c>
      <c r="G66" s="7" t="n">
        <v>3000000</v>
      </c>
    </row>
    <row r="67" spans="1:33">
      <c r="A67" s="4" t="s">
        <v>592</v>
      </c>
      <c r="G67" s="4" t="s">
        <v>336</v>
      </c>
    </row>
    <row r="68" spans="1:33">
      <c r="A68" s="4" t="s">
        <v>610</v>
      </c>
    </row>
    <row r="69" spans="1:33">
      <c r="A69" s="4" t="s">
        <v>599</v>
      </c>
      <c r="H69" s="5" t="n">
        <v>5</v>
      </c>
    </row>
    <row r="70" spans="1:33">
      <c r="A70" s="4" t="s">
        <v>611</v>
      </c>
    </row>
    <row r="71" spans="1:33">
      <c r="A71" s="4" t="s">
        <v>599</v>
      </c>
      <c r="Y71" s="8" t="n">
        <v>5.13</v>
      </c>
    </row>
    <row r="72" spans="1:33">
      <c r="A72" s="4" t="s">
        <v>612</v>
      </c>
    </row>
    <row r="73" spans="1:33">
      <c r="A73" s="4" t="s">
        <v>385</v>
      </c>
      <c r="H73" s="7" t="n">
        <v>100000</v>
      </c>
    </row>
    <row r="74" spans="1:33">
      <c r="A74" s="4" t="s">
        <v>613</v>
      </c>
    </row>
    <row r="75" spans="1:33">
      <c r="A75" s="4" t="s">
        <v>385</v>
      </c>
      <c r="H75" s="7" t="n">
        <v>50000</v>
      </c>
    </row>
    <row r="76" spans="1:33">
      <c r="A76" s="4" t="s">
        <v>614</v>
      </c>
    </row>
    <row r="77" spans="1:33">
      <c r="A77" s="4" t="s">
        <v>385</v>
      </c>
      <c r="H77" s="7" t="n">
        <v>25000</v>
      </c>
    </row>
    <row r="78" spans="1:33">
      <c r="A78" s="4" t="s">
        <v>615</v>
      </c>
    </row>
    <row r="79" spans="1:33">
      <c r="A79" s="4" t="s">
        <v>385</v>
      </c>
      <c r="H79" s="7" t="n">
        <v>10000</v>
      </c>
    </row>
    <row r="80" spans="1:33">
      <c r="A80" s="4" t="s">
        <v>616</v>
      </c>
    </row>
    <row r="81" spans="1:33">
      <c r="A81" s="4" t="s">
        <v>385</v>
      </c>
      <c r="H81" s="7" t="n">
        <v>175000</v>
      </c>
    </row>
    <row r="82" spans="1:33">
      <c r="A82" s="4" t="s">
        <v>617</v>
      </c>
    </row>
    <row r="83" spans="1:33">
      <c r="A83" s="4" t="s">
        <v>385</v>
      </c>
      <c r="H83" s="7" t="n">
        <v>175000</v>
      </c>
    </row>
    <row r="84" spans="1:33">
      <c r="A84" s="4" t="s">
        <v>618</v>
      </c>
    </row>
    <row r="85" spans="1:33">
      <c r="A85" s="4" t="s">
        <v>385</v>
      </c>
      <c r="H85" s="7" t="n">
        <v>50000</v>
      </c>
    </row>
    <row r="86" spans="1:33">
      <c r="A86" s="4" t="s">
        <v>619</v>
      </c>
    </row>
    <row r="87" spans="1:33">
      <c r="A87" s="4" t="s">
        <v>429</v>
      </c>
      <c r="I87" s="7" t="n">
        <v>1869611</v>
      </c>
    </row>
    <row r="88" spans="1:33">
      <c r="A88" s="4" t="s">
        <v>153</v>
      </c>
    </row>
    <row r="89" spans="1:33">
      <c r="A89" s="4" t="s">
        <v>385</v>
      </c>
      <c r="S89" s="7" t="n">
        <v>11141810</v>
      </c>
    </row>
    <row r="90" spans="1:33">
      <c r="A90" s="4" t="s">
        <v>598</v>
      </c>
      <c r="S90" s="5" t="n">
        <v>479098</v>
      </c>
    </row>
    <row r="91" spans="1:33">
      <c r="A91" s="4" t="s">
        <v>620</v>
      </c>
      <c r="S91" s="7" t="n">
        <v>4390</v>
      </c>
    </row>
    <row r="92" spans="1:33">
      <c r="A92" s="4" t="s">
        <v>621</v>
      </c>
      <c r="S92" s="5" t="n">
        <v>21248</v>
      </c>
    </row>
    <row r="93" spans="1:33">
      <c r="A93" s="4" t="s">
        <v>594</v>
      </c>
      <c r="J93" s="7" t="n">
        <v>1495689</v>
      </c>
    </row>
    <row r="94" spans="1:33">
      <c r="A94" s="4" t="s">
        <v>622</v>
      </c>
      <c r="M94" s="7" t="n">
        <v>444712</v>
      </c>
    </row>
    <row r="95" spans="1:33">
      <c r="A95" s="4" t="s">
        <v>623</v>
      </c>
      <c r="S95" s="7" t="n">
        <v>503300</v>
      </c>
      <c r="T95" s="7" t="n">
        <v>130920</v>
      </c>
    </row>
    <row r="96" spans="1:33">
      <c r="A96" s="4" t="s">
        <v>585</v>
      </c>
      <c r="S96" s="5" t="n">
        <v>5</v>
      </c>
      <c r="T96" s="5" t="n">
        <v>1</v>
      </c>
    </row>
    <row r="97" spans="1:33">
      <c r="A97" s="4" t="s">
        <v>624</v>
      </c>
      <c r="S97" s="7" t="n">
        <v>147000</v>
      </c>
      <c r="T97" s="7" t="n">
        <v>625278</v>
      </c>
    </row>
    <row r="98" spans="1:33">
      <c r="A98" s="4" t="s">
        <v>625</v>
      </c>
    </row>
    <row r="99" spans="1:33">
      <c r="A99" s="4" t="s">
        <v>385</v>
      </c>
      <c r="B99" s="7" t="n">
        <v>428572</v>
      </c>
    </row>
    <row r="100" spans="1:33">
      <c r="A100" s="4" t="s">
        <v>598</v>
      </c>
      <c r="B100" s="5" t="n">
        <v>300000</v>
      </c>
    </row>
    <row r="101" spans="1:33">
      <c r="A101" s="4" t="s">
        <v>626</v>
      </c>
    </row>
    <row r="102" spans="1:33">
      <c r="A102" s="4" t="s">
        <v>385</v>
      </c>
      <c r="S102" s="7" t="n">
        <v>25000</v>
      </c>
    </row>
    <row r="103" spans="1:33">
      <c r="A103" s="4" t="s">
        <v>598</v>
      </c>
      <c r="S103" s="5" t="n">
        <v>38500</v>
      </c>
    </row>
    <row r="104" spans="1:33">
      <c r="A104" s="4" t="s">
        <v>627</v>
      </c>
    </row>
    <row r="105" spans="1:33">
      <c r="A105" s="4" t="s">
        <v>385</v>
      </c>
      <c r="O105" s="7" t="n">
        <v>428572</v>
      </c>
      <c r="S105" s="7" t="n">
        <v>270000</v>
      </c>
    </row>
    <row r="106" spans="1:33">
      <c r="A106" s="4" t="s">
        <v>598</v>
      </c>
      <c r="O106" s="5" t="n">
        <v>300000</v>
      </c>
      <c r="S106" s="5" t="n">
        <v>353700</v>
      </c>
    </row>
    <row r="107" spans="1:33">
      <c r="A107" s="4" t="s">
        <v>628</v>
      </c>
    </row>
    <row r="108" spans="1:33">
      <c r="A108" s="4" t="s">
        <v>385</v>
      </c>
      <c r="S108" s="7" t="n">
        <v>905000</v>
      </c>
    </row>
    <row r="109" spans="1:33">
      <c r="A109" s="4" t="s">
        <v>598</v>
      </c>
      <c r="S109" s="5" t="n">
        <v>1900500</v>
      </c>
    </row>
    <row r="110" spans="1:33">
      <c r="A110" s="4" t="s">
        <v>629</v>
      </c>
    </row>
    <row r="111" spans="1:33">
      <c r="A111" s="4" t="s">
        <v>385</v>
      </c>
      <c r="S111" s="7" t="n">
        <v>724000</v>
      </c>
    </row>
    <row r="112" spans="1:33">
      <c r="A112" s="4" t="s">
        <v>599</v>
      </c>
      <c r="S112" s="8" t="n">
        <v>2.85</v>
      </c>
    </row>
    <row r="113" spans="1:33">
      <c r="A113" s="4" t="s">
        <v>630</v>
      </c>
    </row>
    <row r="114" spans="1:33">
      <c r="A114" s="4" t="s">
        <v>385</v>
      </c>
      <c r="S114" s="7" t="n">
        <v>613000</v>
      </c>
    </row>
    <row r="115" spans="1:33">
      <c r="A115" s="4" t="s">
        <v>598</v>
      </c>
      <c r="S115" s="5" t="n">
        <v>613000</v>
      </c>
    </row>
    <row r="116" spans="1:33">
      <c r="A116" s="4" t="s">
        <v>599</v>
      </c>
      <c r="S116" s="5" t="n">
        <v>5</v>
      </c>
    </row>
    <row r="117" spans="1:33">
      <c r="A117" s="4" t="s">
        <v>631</v>
      </c>
    </row>
    <row r="118" spans="1:33">
      <c r="A118" s="4" t="s">
        <v>385</v>
      </c>
      <c r="D118" s="7" t="n">
        <v>1220</v>
      </c>
    </row>
    <row r="119" spans="1:33">
      <c r="A119" s="4" t="s">
        <v>632</v>
      </c>
    </row>
    <row r="120" spans="1:33">
      <c r="A120" s="4" t="s">
        <v>385</v>
      </c>
      <c r="E120" s="7" t="n">
        <v>14458</v>
      </c>
      <c r="I120" s="7" t="n">
        <v>613000</v>
      </c>
    </row>
    <row r="121" spans="1:33">
      <c r="A121" s="4" t="s">
        <v>633</v>
      </c>
    </row>
    <row r="122" spans="1:33">
      <c r="A122" s="4" t="s">
        <v>634</v>
      </c>
      <c r="I122" s="7" t="n">
        <v>3789222</v>
      </c>
    </row>
    <row r="123" spans="1:33">
      <c r="A123" s="4" t="s">
        <v>635</v>
      </c>
    </row>
    <row r="124" spans="1:33">
      <c r="A124" s="4" t="s">
        <v>385</v>
      </c>
      <c r="R124" s="7" t="n">
        <v>140000</v>
      </c>
    </row>
    <row r="125" spans="1:33">
      <c r="A125" s="4" t="s">
        <v>636</v>
      </c>
    </row>
    <row r="126" spans="1:33">
      <c r="A126" s="4" t="s">
        <v>385</v>
      </c>
      <c r="T126" s="7" t="n">
        <v>625278</v>
      </c>
    </row>
    <row r="127" spans="1:33">
      <c r="A127" s="4" t="s">
        <v>598</v>
      </c>
      <c r="T127" s="5" t="n">
        <v>1962418</v>
      </c>
    </row>
    <row r="128" spans="1:33">
      <c r="A128" s="4" t="s">
        <v>623</v>
      </c>
      <c r="T128" s="7" t="n">
        <v>130920</v>
      </c>
    </row>
    <row r="129" spans="1:33">
      <c r="A129" s="4" t="s">
        <v>585</v>
      </c>
      <c r="T129" s="5" t="n">
        <v>805876</v>
      </c>
    </row>
    <row r="130" spans="1:33">
      <c r="A130" s="4" t="s">
        <v>637</v>
      </c>
      <c r="T130" s="7" t="n">
        <v>281866</v>
      </c>
    </row>
    <row r="131" spans="1:33">
      <c r="A131" s="4" t="s">
        <v>638</v>
      </c>
      <c r="T131" s="5" t="n">
        <v>1409326</v>
      </c>
    </row>
    <row r="132" spans="1:33">
      <c r="A132" s="4" t="s">
        <v>639</v>
      </c>
      <c r="T132" s="7" t="n">
        <v>8000</v>
      </c>
    </row>
    <row r="133" spans="1:33">
      <c r="A133" s="4" t="s">
        <v>640</v>
      </c>
      <c r="T133" s="5" t="n">
        <v>42800</v>
      </c>
    </row>
    <row r="134" spans="1:33">
      <c r="A134" s="4" t="s">
        <v>641</v>
      </c>
    </row>
    <row r="135" spans="1:33">
      <c r="A135" s="4" t="s">
        <v>385</v>
      </c>
      <c r="T135" s="7" t="n">
        <v>700768</v>
      </c>
      <c r="W135" s="7" t="n">
        <v>1130546</v>
      </c>
    </row>
    <row r="136" spans="1:33">
      <c r="A136" s="4" t="s">
        <v>598</v>
      </c>
      <c r="T136" s="5" t="n">
        <v>3065000</v>
      </c>
      <c r="W136" s="5" t="n">
        <v>4329939</v>
      </c>
    </row>
    <row r="137" spans="1:33">
      <c r="A137" s="4" t="s">
        <v>426</v>
      </c>
      <c r="T137" s="7" t="n">
        <v>277686</v>
      </c>
    </row>
    <row r="138" spans="1:33">
      <c r="A138" s="4" t="s">
        <v>642</v>
      </c>
      <c r="T138" s="5" t="n">
        <v>1616771</v>
      </c>
    </row>
    <row r="139" spans="1:33">
      <c r="A139" s="4" t="s">
        <v>643</v>
      </c>
    </row>
    <row r="140" spans="1:33">
      <c r="A140" s="4" t="s">
        <v>385</v>
      </c>
      <c r="T140" s="7" t="n">
        <v>40000</v>
      </c>
    </row>
    <row r="141" spans="1:33">
      <c r="A141" s="4" t="s">
        <v>598</v>
      </c>
      <c r="T141" s="5" t="n">
        <v>268000</v>
      </c>
    </row>
    <row r="142" spans="1:33">
      <c r="A142" s="4" t="s">
        <v>644</v>
      </c>
    </row>
    <row r="143" spans="1:33">
      <c r="A143" s="4" t="s">
        <v>385</v>
      </c>
      <c r="S143" s="7" t="n">
        <v>147000</v>
      </c>
    </row>
    <row r="144" spans="1:33">
      <c r="A144" s="4" t="s">
        <v>598</v>
      </c>
      <c r="S144" s="5" t="n">
        <v>385875</v>
      </c>
    </row>
    <row r="145" spans="1:33">
      <c r="A145" s="4" t="s">
        <v>606</v>
      </c>
      <c r="S145" s="7" t="n">
        <v>503300</v>
      </c>
    </row>
    <row r="146" spans="1:33">
      <c r="A146" s="4" t="s">
        <v>645</v>
      </c>
      <c r="S146" s="7" t="n">
        <v>649211</v>
      </c>
    </row>
    <row r="147" spans="1:33">
      <c r="A147" s="4" t="s">
        <v>583</v>
      </c>
      <c r="S147" s="5" t="n">
        <v>315000</v>
      </c>
    </row>
    <row r="148" spans="1:33">
      <c r="A148" s="4" t="s">
        <v>646</v>
      </c>
      <c r="S148" s="7" t="n">
        <v>150000</v>
      </c>
    </row>
    <row r="149" spans="1:33">
      <c r="A149" s="4" t="s">
        <v>647</v>
      </c>
      <c r="S149" s="5" t="n">
        <v>21300</v>
      </c>
    </row>
    <row r="150" spans="1:33">
      <c r="A150" s="4" t="s">
        <v>648</v>
      </c>
      <c r="S150" s="7" t="n">
        <v>15000</v>
      </c>
    </row>
    <row r="151" spans="1:33">
      <c r="A151" s="4" t="s">
        <v>639</v>
      </c>
      <c r="S151" s="7" t="n">
        <v>20000</v>
      </c>
    </row>
    <row r="152" spans="1:33">
      <c r="A152" s="4" t="s">
        <v>640</v>
      </c>
      <c r="S152" s="5" t="n">
        <v>46200</v>
      </c>
    </row>
    <row r="153" spans="1:33">
      <c r="A153" s="4" t="s">
        <v>649</v>
      </c>
    </row>
    <row r="154" spans="1:33">
      <c r="A154" s="4" t="s">
        <v>581</v>
      </c>
      <c r="S154" s="5" t="n">
        <v>1039500</v>
      </c>
    </row>
    <row r="155" spans="1:33">
      <c r="A155" s="4" t="s">
        <v>582</v>
      </c>
      <c r="S155" s="7" t="n">
        <v>140000</v>
      </c>
    </row>
    <row r="156" spans="1:33">
      <c r="A156" s="4" t="s">
        <v>650</v>
      </c>
    </row>
    <row r="157" spans="1:33">
      <c r="A157" s="4" t="s">
        <v>385</v>
      </c>
      <c r="T157" s="7" t="n">
        <v>306632</v>
      </c>
    </row>
    <row r="158" spans="1:33">
      <c r="A158" s="4" t="s">
        <v>598</v>
      </c>
      <c r="T158" s="5" t="n">
        <v>1765834</v>
      </c>
    </row>
    <row r="159" spans="1:33">
      <c r="A159" s="4" t="s">
        <v>651</v>
      </c>
    </row>
    <row r="160" spans="1:33">
      <c r="A160" s="4" t="s">
        <v>385</v>
      </c>
      <c r="T160" s="7" t="n">
        <v>235583</v>
      </c>
    </row>
    <row r="161" spans="1:33">
      <c r="A161" s="4" t="s">
        <v>598</v>
      </c>
      <c r="T161" s="5" t="n">
        <v>1690001</v>
      </c>
    </row>
    <row r="162" spans="1:33">
      <c r="A162" s="4" t="s">
        <v>652</v>
      </c>
    </row>
    <row r="163" spans="1:33">
      <c r="A163" s="4" t="s">
        <v>606</v>
      </c>
      <c r="S163" s="7" t="n">
        <v>899000</v>
      </c>
      <c r="T163" s="7" t="n">
        <v>1285819</v>
      </c>
    </row>
    <row r="164" spans="1:33">
      <c r="A164" s="4" t="s">
        <v>599</v>
      </c>
      <c r="Y164" s="8" t="n">
        <v>5.25</v>
      </c>
    </row>
    <row r="165" spans="1:33">
      <c r="A165" s="4" t="s">
        <v>653</v>
      </c>
    </row>
    <row r="166" spans="1:33">
      <c r="A166" s="4" t="s">
        <v>606</v>
      </c>
      <c r="S166" s="7" t="n">
        <v>724000</v>
      </c>
    </row>
    <row r="167" spans="1:33">
      <c r="A167" s="4" t="s">
        <v>645</v>
      </c>
      <c r="S167" s="7" t="n">
        <v>175000</v>
      </c>
    </row>
    <row r="168" spans="1:33">
      <c r="A168" s="4" t="s">
        <v>654</v>
      </c>
    </row>
    <row r="169" spans="1:33">
      <c r="A169" s="4" t="s">
        <v>385</v>
      </c>
      <c r="W169" s="7" t="n">
        <v>1130546</v>
      </c>
    </row>
    <row r="170" spans="1:33">
      <c r="A170" s="4" t="s">
        <v>598</v>
      </c>
      <c r="W170" s="5" t="n">
        <v>4329939</v>
      </c>
    </row>
    <row r="171" spans="1:33">
      <c r="A171" s="4" t="s">
        <v>655</v>
      </c>
    </row>
    <row r="172" spans="1:33">
      <c r="A172" s="4" t="s">
        <v>599</v>
      </c>
      <c r="AB172" s="8" t="n">
        <v>1.25</v>
      </c>
      <c r="AD172" s="6" t="n">
        <v>0.625</v>
      </c>
      <c r="AE172" s="6" t="n">
        <v>0.625</v>
      </c>
    </row>
    <row r="173" spans="1:33">
      <c r="A173" s="4" t="s">
        <v>656</v>
      </c>
    </row>
    <row r="174" spans="1:33">
      <c r="A174" s="4" t="s">
        <v>385</v>
      </c>
      <c r="U174" s="7" t="n">
        <v>2000</v>
      </c>
    </row>
    <row r="175" spans="1:33">
      <c r="A175" s="4" t="s">
        <v>599</v>
      </c>
      <c r="AA175" s="8" t="n">
        <v>5.25</v>
      </c>
    </row>
    <row r="176" spans="1:33">
      <c r="A176" s="4" t="s">
        <v>657</v>
      </c>
    </row>
    <row r="177" spans="1:33">
      <c r="A177" s="4" t="s">
        <v>599</v>
      </c>
      <c r="L177" s="8" t="n">
        <v>6.25</v>
      </c>
      <c r="Z177" s="5" t="n">
        <v>5</v>
      </c>
    </row>
    <row r="178" spans="1:33">
      <c r="A178" s="4" t="s">
        <v>658</v>
      </c>
      <c r="L178" s="4" t="s">
        <v>659</v>
      </c>
    </row>
    <row r="179" spans="1:33">
      <c r="A179" s="4" t="s">
        <v>660</v>
      </c>
    </row>
    <row r="180" spans="1:33">
      <c r="A180" s="4" t="s">
        <v>385</v>
      </c>
      <c r="U180" s="7" t="n">
        <v>40000</v>
      </c>
    </row>
    <row r="181" spans="1:33">
      <c r="A181" s="4" t="s">
        <v>599</v>
      </c>
      <c r="AA181" s="7" t="n">
        <v>5</v>
      </c>
    </row>
    <row r="182" spans="1:33">
      <c r="A182" s="4" t="s">
        <v>661</v>
      </c>
    </row>
    <row r="183" spans="1:33">
      <c r="A183" s="4" t="s">
        <v>385</v>
      </c>
      <c r="U183" s="7" t="n">
        <v>19000</v>
      </c>
    </row>
    <row r="184" spans="1:33">
      <c r="A184" s="4" t="s">
        <v>599</v>
      </c>
      <c r="AA184" s="7" t="n">
        <v>5</v>
      </c>
    </row>
    <row r="185" spans="1:33">
      <c r="A185" s="4" t="s">
        <v>662</v>
      </c>
    </row>
    <row r="186" spans="1:33">
      <c r="A186" s="4" t="s">
        <v>385</v>
      </c>
      <c r="U186" s="7" t="n">
        <v>24800</v>
      </c>
    </row>
    <row r="187" spans="1:33">
      <c r="A187" s="4" t="s">
        <v>598</v>
      </c>
      <c r="U187" s="5" t="n">
        <v>130200</v>
      </c>
    </row>
    <row r="188" spans="1:33">
      <c r="A188" s="4" t="s">
        <v>599</v>
      </c>
      <c r="AA188" s="8" t="n">
        <v>5.25</v>
      </c>
    </row>
    <row r="189" spans="1:33">
      <c r="A189" s="4" t="s">
        <v>663</v>
      </c>
    </row>
    <row r="190" spans="1:33">
      <c r="A190" s="4" t="s">
        <v>606</v>
      </c>
      <c r="N190" s="7" t="n">
        <v>20000</v>
      </c>
      <c r="X190" s="7" t="n">
        <v>9800</v>
      </c>
    </row>
    <row r="191" spans="1:33">
      <c r="A191" s="4" t="s">
        <v>599</v>
      </c>
      <c r="D191" s="6" t="n">
        <v>2.625</v>
      </c>
      <c r="N191" s="6" t="n">
        <v>5.125</v>
      </c>
      <c r="X191" s="6" t="n">
        <v>2.625</v>
      </c>
    </row>
    <row r="192" spans="1:33">
      <c r="A192" s="4" t="s">
        <v>624</v>
      </c>
      <c r="D192" s="7" t="n">
        <v>29800</v>
      </c>
    </row>
    <row r="193" spans="1:33">
      <c r="A193" s="4" t="s">
        <v>587</v>
      </c>
      <c r="D193" s="5" t="n">
        <v>78225</v>
      </c>
    </row>
    <row r="194" spans="1:33">
      <c r="A194" s="4" t="s">
        <v>654</v>
      </c>
    </row>
    <row r="195" spans="1:33">
      <c r="A195" s="4" t="s">
        <v>606</v>
      </c>
      <c r="I195" s="7" t="n">
        <v>613000</v>
      </c>
    </row>
    <row r="196" spans="1:33">
      <c r="A196" s="4" t="s">
        <v>599</v>
      </c>
      <c r="E196" s="6" t="n">
        <v>5.125</v>
      </c>
      <c r="I196" s="8" t="n">
        <v>5.25</v>
      </c>
      <c r="Q196" s="8" t="n">
        <v>5.25</v>
      </c>
      <c r="V196" s="6" t="n">
        <v>5.125</v>
      </c>
    </row>
    <row r="197" spans="1:33">
      <c r="A197" s="4" t="s">
        <v>658</v>
      </c>
      <c r="I197" s="4" t="s">
        <v>664</v>
      </c>
    </row>
    <row r="198" spans="1:33">
      <c r="A198" s="4" t="s">
        <v>665</v>
      </c>
    </row>
    <row r="199" spans="1:33">
      <c r="A199" s="4" t="s">
        <v>385</v>
      </c>
      <c r="V199" s="7" t="n">
        <v>14458</v>
      </c>
    </row>
    <row r="200" spans="1:33">
      <c r="A200" s="4" t="s">
        <v>598</v>
      </c>
      <c r="V200" s="5" t="n">
        <v>70483</v>
      </c>
    </row>
    <row r="201" spans="1:33">
      <c r="A201" s="4" t="s">
        <v>666</v>
      </c>
    </row>
    <row r="202" spans="1:33">
      <c r="A202" s="4" t="s">
        <v>70</v>
      </c>
      <c r="S202" s="7" t="n">
        <v>100000000</v>
      </c>
    </row>
    <row r="203" spans="1:33">
      <c r="A203" s="4" t="s">
        <v>579</v>
      </c>
      <c r="S203" s="9" t="n">
        <v>1e-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AP2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5"/>
    <col customWidth="1" max="16" min="16" width="14"/>
    <col customWidth="1" max="17" min="17" width="14"/>
    <col customWidth="1" max="18" min="18" width="16"/>
    <col customWidth="1" max="19" min="19" width="13"/>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3"/>
    <col customWidth="1" max="41" min="41" width="14"/>
    <col customWidth="1" max="42" min="42" width="13"/>
  </cols>
  <sheetData>
    <row r="1" spans="1:42">
      <c r="A1" s="1" t="s">
        <v>667</v>
      </c>
      <c r="B1" s="2" t="s">
        <v>410</v>
      </c>
      <c r="C1" s="2" t="s">
        <v>668</v>
      </c>
      <c r="D1" s="2" t="s">
        <v>669</v>
      </c>
      <c r="E1" s="2" t="s">
        <v>377</v>
      </c>
      <c r="F1" s="2" t="s">
        <v>670</v>
      </c>
      <c r="G1" s="2" t="s">
        <v>496</v>
      </c>
      <c r="H1" s="2" t="s">
        <v>478</v>
      </c>
      <c r="I1" s="2" t="s">
        <v>671</v>
      </c>
      <c r="J1" s="2" t="s">
        <v>672</v>
      </c>
      <c r="K1" s="2" t="s">
        <v>673</v>
      </c>
      <c r="L1" s="2" t="s">
        <v>674</v>
      </c>
      <c r="M1" s="2" t="s">
        <v>675</v>
      </c>
      <c r="N1" s="2" t="s">
        <v>676</v>
      </c>
      <c r="O1" s="2" t="s">
        <v>677</v>
      </c>
      <c r="P1" s="2" t="s">
        <v>678</v>
      </c>
      <c r="Q1" s="2" t="s">
        <v>679</v>
      </c>
      <c r="R1" s="2" t="s">
        <v>497</v>
      </c>
      <c r="S1" s="2" t="s">
        <v>680</v>
      </c>
      <c r="T1" s="2" t="s">
        <v>681</v>
      </c>
      <c r="U1" s="2" t="s">
        <v>682</v>
      </c>
      <c r="V1" s="2" t="s">
        <v>411</v>
      </c>
      <c r="W1" s="2" t="s">
        <v>418</v>
      </c>
      <c r="X1" s="2" t="s">
        <v>683</v>
      </c>
      <c r="Y1" s="2" t="s">
        <v>672</v>
      </c>
      <c r="Z1" s="2" t="s">
        <v>419</v>
      </c>
      <c r="AA1" s="2" t="s">
        <v>2</v>
      </c>
      <c r="AB1" s="2" t="s">
        <v>39</v>
      </c>
      <c r="AC1" s="2" t="s">
        <v>420</v>
      </c>
      <c r="AD1" s="2" t="s">
        <v>669</v>
      </c>
      <c r="AE1" s="2" t="s">
        <v>684</v>
      </c>
      <c r="AF1" s="2" t="s">
        <v>4</v>
      </c>
      <c r="AG1" s="2" t="s">
        <v>685</v>
      </c>
      <c r="AH1" s="2" t="s">
        <v>412</v>
      </c>
      <c r="AI1" s="2" t="s">
        <v>686</v>
      </c>
      <c r="AJ1" s="2" t="s">
        <v>687</v>
      </c>
      <c r="AK1" s="2" t="s">
        <v>498</v>
      </c>
      <c r="AL1" s="2" t="s">
        <v>688</v>
      </c>
      <c r="AM1" s="2" t="s">
        <v>689</v>
      </c>
      <c r="AN1" s="2" t="s">
        <v>690</v>
      </c>
      <c r="AO1" s="2" t="s">
        <v>691</v>
      </c>
      <c r="AP1" s="2" t="s">
        <v>692</v>
      </c>
    </row>
    <row r="2" spans="1:42">
      <c r="A2" s="4" t="s">
        <v>384</v>
      </c>
      <c r="AF2" s="6" t="n">
        <v>2.097</v>
      </c>
    </row>
    <row r="3" spans="1:42">
      <c r="A3" s="4" t="s">
        <v>72</v>
      </c>
      <c r="AA3" s="7" t="n">
        <v>0</v>
      </c>
      <c r="AB3" s="7" t="n">
        <v>0</v>
      </c>
    </row>
    <row r="4" spans="1:42">
      <c r="A4" s="4" t="s">
        <v>76</v>
      </c>
      <c r="AA4" s="7" t="n">
        <v>9590956</v>
      </c>
      <c r="AB4" s="7" t="n">
        <v>8001266</v>
      </c>
    </row>
    <row r="5" spans="1:42">
      <c r="A5" s="4" t="s">
        <v>693</v>
      </c>
      <c r="AA5" s="5" t="n">
        <v>385875</v>
      </c>
      <c r="AB5" s="5" t="n">
        <v>1962418</v>
      </c>
    </row>
    <row r="6" spans="1:42">
      <c r="A6" s="4" t="s">
        <v>403</v>
      </c>
    </row>
    <row r="7" spans="1:42">
      <c r="A7" s="4" t="s">
        <v>72</v>
      </c>
      <c r="AA7" s="7" t="n">
        <v>0</v>
      </c>
      <c r="AB7" s="7" t="n">
        <v>0</v>
      </c>
    </row>
    <row r="8" spans="1:42">
      <c r="A8" s="4" t="s">
        <v>76</v>
      </c>
      <c r="AB8" s="7" t="n">
        <v>8001266</v>
      </c>
    </row>
    <row r="9" spans="1:42">
      <c r="A9" s="4" t="s">
        <v>694</v>
      </c>
      <c r="Y9" s="5" t="n">
        <v>1102066</v>
      </c>
      <c r="AA9" s="5" t="n">
        <v>1005233</v>
      </c>
    </row>
    <row r="10" spans="1:42">
      <c r="A10" s="4" t="s">
        <v>484</v>
      </c>
    </row>
    <row r="11" spans="1:42">
      <c r="A11" s="4" t="s">
        <v>695</v>
      </c>
      <c r="AA11" s="5" t="n">
        <v>0</v>
      </c>
      <c r="AB11" s="5" t="n">
        <v>1409326</v>
      </c>
    </row>
    <row r="12" spans="1:42">
      <c r="A12" s="4" t="s">
        <v>597</v>
      </c>
    </row>
    <row r="13" spans="1:42">
      <c r="A13" s="4" t="s">
        <v>696</v>
      </c>
      <c r="D13" s="6" t="n">
        <v>2.625</v>
      </c>
      <c r="AD13" s="6" t="n">
        <v>2.625</v>
      </c>
    </row>
    <row r="14" spans="1:42">
      <c r="A14" s="4" t="s">
        <v>624</v>
      </c>
      <c r="D14" s="7" t="n">
        <v>350000</v>
      </c>
      <c r="AD14" s="7" t="n">
        <v>350000</v>
      </c>
    </row>
    <row r="15" spans="1:42">
      <c r="A15" s="4" t="s">
        <v>385</v>
      </c>
      <c r="D15" s="7" t="n">
        <v>458500</v>
      </c>
    </row>
    <row r="16" spans="1:42">
      <c r="A16" s="4" t="s">
        <v>697</v>
      </c>
      <c r="D16" s="5" t="n">
        <v>1203563</v>
      </c>
    </row>
    <row r="17" spans="1:42">
      <c r="A17" s="4" t="s">
        <v>698</v>
      </c>
      <c r="D17" s="7" t="n">
        <v>108500</v>
      </c>
      <c r="AD17" s="7" t="n">
        <v>108500</v>
      </c>
    </row>
    <row r="18" spans="1:42">
      <c r="A18" s="4" t="s">
        <v>600</v>
      </c>
    </row>
    <row r="19" spans="1:42">
      <c r="A19" s="4" t="s">
        <v>696</v>
      </c>
      <c r="F19" s="5" t="n">
        <v>5</v>
      </c>
    </row>
    <row r="20" spans="1:42">
      <c r="A20" s="4" t="s">
        <v>624</v>
      </c>
      <c r="F20" s="7" t="n">
        <v>21000</v>
      </c>
    </row>
    <row r="21" spans="1:42">
      <c r="A21" s="4" t="s">
        <v>385</v>
      </c>
      <c r="F21" s="7" t="n">
        <v>21000</v>
      </c>
    </row>
    <row r="22" spans="1:42">
      <c r="A22" s="4" t="s">
        <v>697</v>
      </c>
      <c r="F22" s="5" t="n">
        <v>105000</v>
      </c>
    </row>
    <row r="23" spans="1:42">
      <c r="A23" s="4" t="s">
        <v>699</v>
      </c>
    </row>
    <row r="24" spans="1:42">
      <c r="A24" s="4" t="s">
        <v>700</v>
      </c>
      <c r="T24" s="5" t="n">
        <v>60000</v>
      </c>
    </row>
    <row r="25" spans="1:42">
      <c r="A25" s="4" t="s">
        <v>701</v>
      </c>
      <c r="T25" s="7" t="n">
        <v>24000</v>
      </c>
    </row>
    <row r="26" spans="1:42">
      <c r="A26" s="4" t="s">
        <v>702</v>
      </c>
      <c r="T26" s="5" t="n">
        <v>400000</v>
      </c>
    </row>
    <row r="27" spans="1:42">
      <c r="A27" s="4" t="s">
        <v>601</v>
      </c>
    </row>
    <row r="28" spans="1:42">
      <c r="A28" s="4" t="s">
        <v>429</v>
      </c>
      <c r="I28" s="7" t="n">
        <v>1869611</v>
      </c>
    </row>
    <row r="29" spans="1:42">
      <c r="A29" s="4" t="s">
        <v>703</v>
      </c>
      <c r="I29" s="7" t="n">
        <v>1495689</v>
      </c>
    </row>
    <row r="30" spans="1:42">
      <c r="A30" s="4" t="s">
        <v>704</v>
      </c>
    </row>
    <row r="31" spans="1:42">
      <c r="A31" s="4" t="s">
        <v>700</v>
      </c>
      <c r="U31" s="5" t="n">
        <v>120000</v>
      </c>
    </row>
    <row r="32" spans="1:42">
      <c r="A32" s="4" t="s">
        <v>701</v>
      </c>
      <c r="U32" s="7" t="n">
        <v>48000</v>
      </c>
    </row>
    <row r="33" spans="1:42">
      <c r="A33" s="4" t="s">
        <v>702</v>
      </c>
      <c r="U33" s="5" t="n">
        <v>400000</v>
      </c>
    </row>
    <row r="34" spans="1:42">
      <c r="A34" s="4" t="s">
        <v>705</v>
      </c>
    </row>
    <row r="35" spans="1:42">
      <c r="A35" s="4" t="s">
        <v>700</v>
      </c>
      <c r="X35" s="5" t="n">
        <v>100000</v>
      </c>
    </row>
    <row r="36" spans="1:42">
      <c r="A36" s="4" t="s">
        <v>701</v>
      </c>
      <c r="X36" s="7" t="n">
        <v>20000</v>
      </c>
    </row>
    <row r="37" spans="1:42">
      <c r="A37" s="4" t="s">
        <v>706</v>
      </c>
    </row>
    <row r="38" spans="1:42">
      <c r="A38" s="4" t="s">
        <v>384</v>
      </c>
      <c r="P38" s="8" t="n">
        <v>6.25</v>
      </c>
    </row>
    <row r="39" spans="1:42">
      <c r="A39" s="4" t="s">
        <v>707</v>
      </c>
      <c r="P39" s="8" t="n">
        <v>6.25</v>
      </c>
    </row>
    <row r="40" spans="1:42">
      <c r="A40" s="4" t="s">
        <v>602</v>
      </c>
    </row>
    <row r="41" spans="1:42">
      <c r="A41" s="4" t="s">
        <v>385</v>
      </c>
      <c r="AC41" s="7" t="n">
        <v>2000</v>
      </c>
    </row>
    <row r="42" spans="1:42">
      <c r="A42" s="4" t="s">
        <v>697</v>
      </c>
      <c r="AC42" s="5" t="n">
        <v>10500</v>
      </c>
    </row>
    <row r="43" spans="1:42">
      <c r="A43" s="4" t="s">
        <v>708</v>
      </c>
    </row>
    <row r="44" spans="1:42">
      <c r="A44" s="4" t="s">
        <v>709</v>
      </c>
      <c r="N44" s="5" t="n">
        <v>37500</v>
      </c>
    </row>
    <row r="45" spans="1:42">
      <c r="A45" s="4" t="s">
        <v>695</v>
      </c>
      <c r="N45" s="5" t="n">
        <v>37500</v>
      </c>
    </row>
    <row r="46" spans="1:42">
      <c r="A46" s="4" t="s">
        <v>603</v>
      </c>
    </row>
    <row r="47" spans="1:42">
      <c r="A47" s="4" t="s">
        <v>385</v>
      </c>
      <c r="L47" s="7" t="n">
        <v>40000</v>
      </c>
      <c r="AB47" s="7" t="n">
        <v>100000</v>
      </c>
    </row>
    <row r="48" spans="1:42">
      <c r="A48" s="4" t="s">
        <v>697</v>
      </c>
      <c r="L48" s="5" t="n">
        <v>250000</v>
      </c>
      <c r="AB48" s="5" t="n">
        <v>250000</v>
      </c>
    </row>
    <row r="49" spans="1:42">
      <c r="A49" s="4" t="s">
        <v>710</v>
      </c>
    </row>
    <row r="50" spans="1:42">
      <c r="A50" s="4" t="s">
        <v>700</v>
      </c>
      <c r="O50" s="5" t="n">
        <v>345000</v>
      </c>
    </row>
    <row r="51" spans="1:42">
      <c r="A51" s="4" t="s">
        <v>701</v>
      </c>
      <c r="O51" s="7" t="n">
        <v>55200</v>
      </c>
    </row>
    <row r="52" spans="1:42">
      <c r="A52" s="4" t="s">
        <v>711</v>
      </c>
      <c r="O52" s="8" t="n">
        <v>6.25</v>
      </c>
    </row>
    <row r="53" spans="1:42">
      <c r="A53" s="4" t="s">
        <v>712</v>
      </c>
    </row>
    <row r="54" spans="1:42">
      <c r="A54" s="4" t="s">
        <v>701</v>
      </c>
      <c r="S54" s="7" t="n">
        <v>24000</v>
      </c>
    </row>
    <row r="55" spans="1:42">
      <c r="A55" s="4" t="s">
        <v>696</v>
      </c>
      <c r="S55" s="8" t="n">
        <v>3.75</v>
      </c>
    </row>
    <row r="56" spans="1:42">
      <c r="A56" s="4" t="s">
        <v>713</v>
      </c>
      <c r="S56" s="7" t="n">
        <v>24000</v>
      </c>
    </row>
    <row r="57" spans="1:42">
      <c r="A57" s="4" t="s">
        <v>709</v>
      </c>
      <c r="S57" s="5" t="n">
        <v>90000</v>
      </c>
    </row>
    <row r="58" spans="1:42">
      <c r="A58" s="4" t="s">
        <v>714</v>
      </c>
    </row>
    <row r="59" spans="1:42">
      <c r="A59" s="4" t="s">
        <v>695</v>
      </c>
      <c r="AI59" s="5" t="n">
        <v>300000</v>
      </c>
    </row>
    <row r="60" spans="1:42">
      <c r="A60" s="4" t="s">
        <v>715</v>
      </c>
      <c r="AI60" s="4" t="s">
        <v>357</v>
      </c>
    </row>
    <row r="61" spans="1:42">
      <c r="A61" s="4" t="s">
        <v>716</v>
      </c>
    </row>
    <row r="62" spans="1:42">
      <c r="A62" s="4" t="s">
        <v>700</v>
      </c>
      <c r="X62" s="5" t="n">
        <v>200000</v>
      </c>
    </row>
    <row r="63" spans="1:42">
      <c r="A63" s="4" t="s">
        <v>701</v>
      </c>
      <c r="X63" s="7" t="n">
        <v>40000</v>
      </c>
    </row>
    <row r="64" spans="1:42">
      <c r="A64" s="4" t="s">
        <v>717</v>
      </c>
    </row>
    <row r="65" spans="1:42">
      <c r="A65" s="4" t="s">
        <v>700</v>
      </c>
      <c r="X65" s="5" t="n">
        <v>1550000</v>
      </c>
    </row>
    <row r="66" spans="1:42">
      <c r="A66" s="4" t="s">
        <v>701</v>
      </c>
      <c r="X66" s="7" t="n">
        <v>310000</v>
      </c>
    </row>
    <row r="67" spans="1:42">
      <c r="A67" s="4" t="s">
        <v>711</v>
      </c>
      <c r="X67" s="5" t="n">
        <v>5</v>
      </c>
    </row>
    <row r="68" spans="1:42">
      <c r="A68" s="4" t="s">
        <v>604</v>
      </c>
    </row>
    <row r="69" spans="1:42">
      <c r="A69" s="4" t="s">
        <v>385</v>
      </c>
      <c r="AC69" s="7" t="n">
        <v>19000</v>
      </c>
    </row>
    <row r="70" spans="1:42">
      <c r="A70" s="4" t="s">
        <v>697</v>
      </c>
      <c r="AC70" s="5" t="n">
        <v>95000</v>
      </c>
    </row>
    <row r="71" spans="1:42">
      <c r="A71" s="4" t="s">
        <v>432</v>
      </c>
    </row>
    <row r="72" spans="1:42">
      <c r="A72" s="4" t="s">
        <v>385</v>
      </c>
      <c r="AC72" s="7" t="n">
        <v>40000</v>
      </c>
    </row>
    <row r="73" spans="1:42">
      <c r="A73" s="4" t="s">
        <v>697</v>
      </c>
      <c r="AC73" s="5" t="n">
        <v>200000</v>
      </c>
    </row>
    <row r="74" spans="1:42">
      <c r="A74" s="4" t="s">
        <v>718</v>
      </c>
    </row>
    <row r="75" spans="1:42">
      <c r="A75" s="4" t="s">
        <v>385</v>
      </c>
      <c r="E75" s="7" t="n">
        <v>49411</v>
      </c>
    </row>
    <row r="76" spans="1:42">
      <c r="A76" s="4" t="s">
        <v>719</v>
      </c>
    </row>
    <row r="77" spans="1:42">
      <c r="A77" s="4" t="s">
        <v>385</v>
      </c>
      <c r="E77" s="7" t="n">
        <v>44470101</v>
      </c>
    </row>
    <row r="78" spans="1:42">
      <c r="A78" s="4" t="s">
        <v>720</v>
      </c>
    </row>
    <row r="79" spans="1:42">
      <c r="A79" s="4" t="s">
        <v>385</v>
      </c>
      <c r="E79" s="7" t="n">
        <v>20000</v>
      </c>
    </row>
    <row r="80" spans="1:42">
      <c r="A80" s="4" t="s">
        <v>721</v>
      </c>
    </row>
    <row r="81" spans="1:42">
      <c r="A81" s="4" t="s">
        <v>722</v>
      </c>
      <c r="G81" s="5" t="n">
        <v>1200000</v>
      </c>
    </row>
    <row r="82" spans="1:42">
      <c r="A82" s="4" t="s">
        <v>503</v>
      </c>
      <c r="G82" s="4" t="s">
        <v>509</v>
      </c>
    </row>
    <row r="83" spans="1:42">
      <c r="A83" s="4" t="s">
        <v>506</v>
      </c>
      <c r="G83" s="4" t="s">
        <v>507</v>
      </c>
    </row>
    <row r="84" spans="1:42">
      <c r="A84" s="4" t="s">
        <v>482</v>
      </c>
    </row>
    <row r="85" spans="1:42">
      <c r="A85" s="4" t="s">
        <v>695</v>
      </c>
      <c r="H85" s="5" t="n">
        <v>1409326</v>
      </c>
    </row>
    <row r="86" spans="1:42">
      <c r="A86" s="4" t="s">
        <v>723</v>
      </c>
    </row>
    <row r="87" spans="1:42">
      <c r="A87" s="4" t="s">
        <v>695</v>
      </c>
      <c r="H87" s="5" t="n">
        <v>1409326</v>
      </c>
      <c r="W87" s="5" t="n">
        <v>1409326</v>
      </c>
    </row>
    <row r="88" spans="1:42">
      <c r="A88" s="4" t="s">
        <v>724</v>
      </c>
    </row>
    <row r="89" spans="1:42">
      <c r="A89" s="4" t="s">
        <v>385</v>
      </c>
      <c r="H89" s="7" t="n">
        <v>281866</v>
      </c>
    </row>
    <row r="90" spans="1:42">
      <c r="A90" s="4" t="s">
        <v>725</v>
      </c>
    </row>
    <row r="91" spans="1:42">
      <c r="A91" s="4" t="s">
        <v>703</v>
      </c>
      <c r="H91" s="7" t="n">
        <v>281866</v>
      </c>
    </row>
    <row r="92" spans="1:42">
      <c r="A92" s="4" t="s">
        <v>610</v>
      </c>
    </row>
    <row r="93" spans="1:42">
      <c r="A93" s="4" t="s">
        <v>696</v>
      </c>
      <c r="I93" s="5" t="n">
        <v>5</v>
      </c>
    </row>
    <row r="94" spans="1:42">
      <c r="A94" s="4" t="s">
        <v>624</v>
      </c>
      <c r="I94" s="7" t="n">
        <v>613000</v>
      </c>
    </row>
    <row r="95" spans="1:42">
      <c r="A95" s="4" t="s">
        <v>340</v>
      </c>
    </row>
    <row r="96" spans="1:42">
      <c r="A96" s="4" t="s">
        <v>384</v>
      </c>
      <c r="V96" s="8" t="n">
        <v>6.25</v>
      </c>
    </row>
    <row r="97" spans="1:42">
      <c r="A97" s="4" t="s">
        <v>385</v>
      </c>
      <c r="V97" s="7" t="n">
        <v>240000</v>
      </c>
    </row>
    <row r="98" spans="1:42">
      <c r="A98" s="4" t="s">
        <v>697</v>
      </c>
      <c r="V98" s="5" t="n">
        <v>1500000</v>
      </c>
    </row>
    <row r="99" spans="1:42">
      <c r="A99" s="4" t="s">
        <v>611</v>
      </c>
    </row>
    <row r="100" spans="1:42">
      <c r="A100" s="4" t="s">
        <v>696</v>
      </c>
      <c r="AG100" s="8" t="n">
        <v>5.13</v>
      </c>
    </row>
    <row r="101" spans="1:42">
      <c r="A101" s="4" t="s">
        <v>698</v>
      </c>
      <c r="AG101" s="7" t="n">
        <v>4390</v>
      </c>
    </row>
    <row r="102" spans="1:42">
      <c r="A102" s="4" t="s">
        <v>612</v>
      </c>
    </row>
    <row r="103" spans="1:42">
      <c r="A103" s="4" t="s">
        <v>624</v>
      </c>
      <c r="I103" s="7" t="n">
        <v>20000</v>
      </c>
    </row>
    <row r="104" spans="1:42">
      <c r="A104" s="4" t="s">
        <v>385</v>
      </c>
      <c r="I104" s="7" t="n">
        <v>100000</v>
      </c>
    </row>
    <row r="105" spans="1:42">
      <c r="A105" s="4" t="s">
        <v>616</v>
      </c>
    </row>
    <row r="106" spans="1:42">
      <c r="A106" s="4" t="s">
        <v>624</v>
      </c>
      <c r="I106" s="7" t="n">
        <v>35000</v>
      </c>
    </row>
    <row r="107" spans="1:42">
      <c r="A107" s="4" t="s">
        <v>385</v>
      </c>
      <c r="I107" s="7" t="n">
        <v>175000</v>
      </c>
    </row>
    <row r="108" spans="1:42">
      <c r="A108" s="4" t="s">
        <v>613</v>
      </c>
    </row>
    <row r="109" spans="1:42">
      <c r="A109" s="4" t="s">
        <v>624</v>
      </c>
      <c r="I109" s="7" t="n">
        <v>10000</v>
      </c>
    </row>
    <row r="110" spans="1:42">
      <c r="A110" s="4" t="s">
        <v>385</v>
      </c>
      <c r="I110" s="7" t="n">
        <v>50000</v>
      </c>
    </row>
    <row r="111" spans="1:42">
      <c r="A111" s="4" t="s">
        <v>614</v>
      </c>
    </row>
    <row r="112" spans="1:42">
      <c r="A112" s="4" t="s">
        <v>624</v>
      </c>
      <c r="I112" s="7" t="n">
        <v>5000</v>
      </c>
    </row>
    <row r="113" spans="1:42">
      <c r="A113" s="4" t="s">
        <v>385</v>
      </c>
      <c r="I113" s="7" t="n">
        <v>25000</v>
      </c>
    </row>
    <row r="114" spans="1:42">
      <c r="A114" s="4" t="s">
        <v>617</v>
      </c>
    </row>
    <row r="115" spans="1:42">
      <c r="A115" s="4" t="s">
        <v>624</v>
      </c>
      <c r="I115" s="7" t="n">
        <v>35000</v>
      </c>
    </row>
    <row r="116" spans="1:42">
      <c r="A116" s="4" t="s">
        <v>385</v>
      </c>
      <c r="I116" s="7" t="n">
        <v>175000</v>
      </c>
    </row>
    <row r="117" spans="1:42">
      <c r="A117" s="4" t="s">
        <v>615</v>
      </c>
    </row>
    <row r="118" spans="1:42">
      <c r="A118" s="4" t="s">
        <v>624</v>
      </c>
      <c r="I118" s="7" t="n">
        <v>2000</v>
      </c>
    </row>
    <row r="119" spans="1:42">
      <c r="A119" s="4" t="s">
        <v>385</v>
      </c>
      <c r="I119" s="7" t="n">
        <v>10000</v>
      </c>
    </row>
    <row r="120" spans="1:42">
      <c r="A120" s="4" t="s">
        <v>618</v>
      </c>
    </row>
    <row r="121" spans="1:42">
      <c r="A121" s="4" t="s">
        <v>624</v>
      </c>
      <c r="I121" s="7" t="n">
        <v>10000</v>
      </c>
    </row>
    <row r="122" spans="1:42">
      <c r="A122" s="4" t="s">
        <v>385</v>
      </c>
      <c r="I122" s="7" t="n">
        <v>50000</v>
      </c>
    </row>
    <row r="123" spans="1:42">
      <c r="A123" s="4" t="s">
        <v>439</v>
      </c>
    </row>
    <row r="124" spans="1:42">
      <c r="A124" s="4" t="s">
        <v>384</v>
      </c>
      <c r="AH124" s="8" t="n">
        <v>5.75</v>
      </c>
    </row>
    <row r="125" spans="1:42">
      <c r="A125" s="4" t="s">
        <v>619</v>
      </c>
    </row>
    <row r="126" spans="1:42">
      <c r="A126" s="4" t="s">
        <v>429</v>
      </c>
      <c r="J126" s="7" t="n">
        <v>1869611</v>
      </c>
    </row>
    <row r="127" spans="1:42">
      <c r="A127" s="4" t="s">
        <v>726</v>
      </c>
    </row>
    <row r="128" spans="1:42">
      <c r="A128" s="4" t="s">
        <v>700</v>
      </c>
      <c r="O128" s="5" t="n">
        <v>750000</v>
      </c>
    </row>
    <row r="129" spans="1:42">
      <c r="A129" s="4" t="s">
        <v>727</v>
      </c>
    </row>
    <row r="130" spans="1:42">
      <c r="A130" s="4" t="s">
        <v>728</v>
      </c>
      <c r="K130" s="5" t="n">
        <v>450000</v>
      </c>
    </row>
    <row r="131" spans="1:42">
      <c r="A131" s="4" t="s">
        <v>729</v>
      </c>
    </row>
    <row r="132" spans="1:42">
      <c r="A132" s="4" t="s">
        <v>722</v>
      </c>
      <c r="R132" s="5" t="n">
        <v>1000000</v>
      </c>
      <c r="AK132" s="5" t="n">
        <v>1200000</v>
      </c>
    </row>
    <row r="133" spans="1:42">
      <c r="A133" s="4" t="s">
        <v>503</v>
      </c>
      <c r="R133" s="4" t="s">
        <v>504</v>
      </c>
    </row>
    <row r="134" spans="1:42">
      <c r="A134" s="4" t="s">
        <v>506</v>
      </c>
      <c r="R134" s="4" t="s">
        <v>507</v>
      </c>
    </row>
    <row r="135" spans="1:42">
      <c r="A135" s="4" t="s">
        <v>605</v>
      </c>
    </row>
    <row r="136" spans="1:42">
      <c r="A136" s="4" t="s">
        <v>696</v>
      </c>
      <c r="D136" s="6" t="n">
        <v>2.625</v>
      </c>
      <c r="AD136" s="6" t="n">
        <v>2.625</v>
      </c>
    </row>
    <row r="137" spans="1:42">
      <c r="A137" s="4" t="s">
        <v>698</v>
      </c>
      <c r="D137" s="7" t="n">
        <v>108500</v>
      </c>
      <c r="AD137" s="7" t="n">
        <v>108500</v>
      </c>
      <c r="AG137" s="7" t="n">
        <v>147000</v>
      </c>
    </row>
    <row r="138" spans="1:42">
      <c r="A138" s="4" t="s">
        <v>652</v>
      </c>
    </row>
    <row r="139" spans="1:42">
      <c r="A139" s="4" t="s">
        <v>696</v>
      </c>
      <c r="AG139" s="8" t="n">
        <v>5.25</v>
      </c>
    </row>
    <row r="140" spans="1:42">
      <c r="A140" s="4" t="s">
        <v>654</v>
      </c>
    </row>
    <row r="141" spans="1:42">
      <c r="A141" s="4" t="s">
        <v>385</v>
      </c>
      <c r="AE141" s="7" t="n">
        <v>1130546</v>
      </c>
    </row>
    <row r="142" spans="1:42">
      <c r="A142" s="4" t="s">
        <v>697</v>
      </c>
      <c r="AE142" s="5" t="n">
        <v>4329939</v>
      </c>
    </row>
    <row r="143" spans="1:42">
      <c r="A143" s="4" t="s">
        <v>730</v>
      </c>
    </row>
    <row r="144" spans="1:42">
      <c r="A144" s="4" t="s">
        <v>731</v>
      </c>
      <c r="T144" s="7" t="n">
        <v>2</v>
      </c>
    </row>
    <row r="145" spans="1:42">
      <c r="A145" s="4" t="s">
        <v>696</v>
      </c>
      <c r="T145" s="8" t="n">
        <v>0.25</v>
      </c>
    </row>
    <row r="146" spans="1:42">
      <c r="A146" s="4" t="s">
        <v>655</v>
      </c>
    </row>
    <row r="147" spans="1:42">
      <c r="A147" s="4" t="s">
        <v>731</v>
      </c>
      <c r="U147" s="7" t="n">
        <v>2</v>
      </c>
    </row>
    <row r="148" spans="1:42">
      <c r="A148" s="4" t="s">
        <v>696</v>
      </c>
      <c r="Q148" s="6" t="n">
        <v>0.625</v>
      </c>
      <c r="U148" s="6" t="n">
        <v>0.625</v>
      </c>
      <c r="AL148" s="8" t="n">
        <v>1.25</v>
      </c>
    </row>
    <row r="149" spans="1:42">
      <c r="A149" s="4" t="s">
        <v>713</v>
      </c>
      <c r="Q149" s="7" t="n">
        <v>38400</v>
      </c>
      <c r="AL149" s="7" t="n">
        <v>34000</v>
      </c>
    </row>
    <row r="150" spans="1:42">
      <c r="A150" s="4" t="s">
        <v>732</v>
      </c>
      <c r="Q150" s="5" t="n">
        <v>24000</v>
      </c>
    </row>
    <row r="151" spans="1:42">
      <c r="A151" s="4" t="s">
        <v>656</v>
      </c>
    </row>
    <row r="152" spans="1:42">
      <c r="A152" s="4" t="s">
        <v>696</v>
      </c>
      <c r="AJ152" s="8" t="n">
        <v>5.25</v>
      </c>
    </row>
    <row r="153" spans="1:42">
      <c r="A153" s="4" t="s">
        <v>385</v>
      </c>
      <c r="AC153" s="7" t="n">
        <v>2000</v>
      </c>
    </row>
    <row r="154" spans="1:42">
      <c r="A154" s="4" t="s">
        <v>657</v>
      </c>
    </row>
    <row r="155" spans="1:42">
      <c r="A155" s="4" t="s">
        <v>731</v>
      </c>
      <c r="O155" s="7" t="n">
        <v>1</v>
      </c>
    </row>
    <row r="156" spans="1:42">
      <c r="A156" s="4" t="s">
        <v>696</v>
      </c>
      <c r="M156" s="5" t="n">
        <v>5</v>
      </c>
      <c r="O156" s="8" t="n">
        <v>6.25</v>
      </c>
    </row>
    <row r="157" spans="1:42">
      <c r="A157" s="4" t="s">
        <v>733</v>
      </c>
      <c r="M157" s="5" t="n">
        <v>316000</v>
      </c>
    </row>
    <row r="158" spans="1:42">
      <c r="A158" s="4" t="s">
        <v>713</v>
      </c>
      <c r="M158" s="7" t="n">
        <v>63200</v>
      </c>
    </row>
    <row r="159" spans="1:42">
      <c r="A159" s="4" t="s">
        <v>658</v>
      </c>
      <c r="O159" s="4" t="s">
        <v>659</v>
      </c>
    </row>
    <row r="160" spans="1:42">
      <c r="A160" s="4" t="s">
        <v>734</v>
      </c>
    </row>
    <row r="161" spans="1:42">
      <c r="A161" s="4" t="s">
        <v>696</v>
      </c>
      <c r="AM161" s="8" t="n">
        <v>3.75</v>
      </c>
      <c r="AN161" s="8" t="n">
        <v>3.75</v>
      </c>
      <c r="AO161" s="8" t="n">
        <v>3.75</v>
      </c>
    </row>
    <row r="162" spans="1:42">
      <c r="A162" s="4" t="s">
        <v>713</v>
      </c>
      <c r="AM162" s="7" t="n">
        <v>112000</v>
      </c>
      <c r="AN162" s="7" t="n">
        <v>120000</v>
      </c>
      <c r="AO162" s="7" t="n">
        <v>80000</v>
      </c>
    </row>
    <row r="163" spans="1:42">
      <c r="A163" s="4" t="s">
        <v>735</v>
      </c>
    </row>
    <row r="164" spans="1:42">
      <c r="A164" s="4" t="s">
        <v>731</v>
      </c>
      <c r="X164" s="7" t="n">
        <v>1</v>
      </c>
    </row>
    <row r="165" spans="1:42">
      <c r="A165" s="4" t="s">
        <v>662</v>
      </c>
    </row>
    <row r="166" spans="1:42">
      <c r="A166" s="4" t="s">
        <v>696</v>
      </c>
      <c r="AJ166" s="10" t="n">
        <v>5.25</v>
      </c>
    </row>
    <row r="167" spans="1:42">
      <c r="A167" s="4" t="s">
        <v>385</v>
      </c>
      <c r="AC167" s="7" t="n">
        <v>24800</v>
      </c>
    </row>
    <row r="168" spans="1:42">
      <c r="A168" s="4" t="s">
        <v>697</v>
      </c>
      <c r="AC168" s="5" t="n">
        <v>130200</v>
      </c>
    </row>
    <row r="169" spans="1:42">
      <c r="A169" s="4" t="s">
        <v>661</v>
      </c>
    </row>
    <row r="170" spans="1:42">
      <c r="A170" s="4" t="s">
        <v>696</v>
      </c>
      <c r="AJ170" s="7" t="n">
        <v>5</v>
      </c>
    </row>
    <row r="171" spans="1:42">
      <c r="A171" s="4" t="s">
        <v>385</v>
      </c>
      <c r="AC171" s="7" t="n">
        <v>19000</v>
      </c>
    </row>
    <row r="172" spans="1:42">
      <c r="A172" s="4" t="s">
        <v>660</v>
      </c>
    </row>
    <row r="173" spans="1:42">
      <c r="A173" s="4" t="s">
        <v>696</v>
      </c>
      <c r="AJ173" s="5" t="n">
        <v>5</v>
      </c>
    </row>
    <row r="174" spans="1:42">
      <c r="A174" s="4" t="s">
        <v>385</v>
      </c>
      <c r="AC174" s="7" t="n">
        <v>40000</v>
      </c>
    </row>
    <row r="175" spans="1:42">
      <c r="A175" s="4" t="s">
        <v>663</v>
      </c>
    </row>
    <row r="176" spans="1:42">
      <c r="A176" s="4" t="s">
        <v>696</v>
      </c>
      <c r="C176" s="6" t="n">
        <v>2.625</v>
      </c>
      <c r="AP176" s="6" t="n">
        <v>5.125</v>
      </c>
    </row>
    <row r="177" spans="1:42">
      <c r="A177" s="4" t="s">
        <v>693</v>
      </c>
      <c r="C177" s="5" t="n">
        <v>78225</v>
      </c>
    </row>
    <row r="178" spans="1:42">
      <c r="A178" s="4" t="s">
        <v>654</v>
      </c>
    </row>
    <row r="179" spans="1:42">
      <c r="A179" s="4" t="s">
        <v>696</v>
      </c>
      <c r="D179" s="6" t="n">
        <v>5.125</v>
      </c>
      <c r="J179" s="8" t="n">
        <v>5.25</v>
      </c>
      <c r="Y179" s="8" t="n">
        <v>5.25</v>
      </c>
      <c r="AD179" s="6" t="n">
        <v>5.125</v>
      </c>
    </row>
    <row r="180" spans="1:42">
      <c r="A180" s="4" t="s">
        <v>658</v>
      </c>
      <c r="J180" s="4" t="s">
        <v>664</v>
      </c>
    </row>
    <row r="181" spans="1:42">
      <c r="A181" s="4" t="s">
        <v>665</v>
      </c>
    </row>
    <row r="182" spans="1:42">
      <c r="A182" s="4" t="s">
        <v>385</v>
      </c>
      <c r="AD182" s="7" t="n">
        <v>14458</v>
      </c>
    </row>
    <row r="183" spans="1:42">
      <c r="A183" s="4" t="s">
        <v>697</v>
      </c>
      <c r="AD183" s="5" t="n">
        <v>70483</v>
      </c>
    </row>
    <row r="184" spans="1:42">
      <c r="A184" s="4" t="s">
        <v>153</v>
      </c>
    </row>
    <row r="185" spans="1:42">
      <c r="A185" s="4" t="s">
        <v>731</v>
      </c>
      <c r="AB185" s="7" t="n">
        <v>542215</v>
      </c>
    </row>
    <row r="186" spans="1:42">
      <c r="A186" s="4" t="s">
        <v>384</v>
      </c>
      <c r="AA186" s="6" t="n">
        <v>0.043</v>
      </c>
    </row>
    <row r="187" spans="1:42">
      <c r="A187" s="4" t="s">
        <v>385</v>
      </c>
      <c r="AA187" s="7" t="n">
        <v>11141810</v>
      </c>
    </row>
    <row r="188" spans="1:42">
      <c r="A188" s="4" t="s">
        <v>697</v>
      </c>
      <c r="AA188" s="5" t="n">
        <v>479098</v>
      </c>
    </row>
    <row r="189" spans="1:42">
      <c r="A189" s="4" t="s">
        <v>736</v>
      </c>
    </row>
    <row r="190" spans="1:42">
      <c r="A190" s="4" t="s">
        <v>731</v>
      </c>
      <c r="T190" s="7" t="n">
        <v>1</v>
      </c>
    </row>
    <row r="191" spans="1:42">
      <c r="A191" s="4" t="s">
        <v>737</v>
      </c>
    </row>
    <row r="192" spans="1:42">
      <c r="A192" s="4" t="s">
        <v>731</v>
      </c>
      <c r="U192" s="7" t="n">
        <v>1</v>
      </c>
    </row>
    <row r="193" spans="1:42">
      <c r="A193" s="4" t="s">
        <v>738</v>
      </c>
    </row>
    <row r="194" spans="1:42">
      <c r="A194" s="4" t="s">
        <v>739</v>
      </c>
      <c r="P194" s="5" t="n">
        <v>800</v>
      </c>
    </row>
    <row r="195" spans="1:42">
      <c r="A195" s="4" t="s">
        <v>740</v>
      </c>
    </row>
    <row r="196" spans="1:42">
      <c r="A196" s="4" t="s">
        <v>731</v>
      </c>
      <c r="O196" s="7" t="n">
        <v>1</v>
      </c>
    </row>
    <row r="197" spans="1:42">
      <c r="A197" s="4" t="s">
        <v>625</v>
      </c>
    </row>
    <row r="198" spans="1:42">
      <c r="A198" s="4" t="s">
        <v>384</v>
      </c>
      <c r="B198" s="8" t="n">
        <v>0.7</v>
      </c>
    </row>
    <row r="199" spans="1:42">
      <c r="A199" s="4" t="s">
        <v>385</v>
      </c>
      <c r="B199" s="7" t="n">
        <v>428572</v>
      </c>
    </row>
    <row r="200" spans="1:42">
      <c r="A200" s="4" t="s">
        <v>697</v>
      </c>
      <c r="B200" s="5" t="n">
        <v>300000</v>
      </c>
    </row>
    <row r="201" spans="1:42">
      <c r="A201" s="4" t="s">
        <v>631</v>
      </c>
    </row>
    <row r="202" spans="1:42">
      <c r="A202" s="4" t="s">
        <v>385</v>
      </c>
      <c r="C202" s="7" t="n">
        <v>1220</v>
      </c>
    </row>
    <row r="203" spans="1:42">
      <c r="A203" s="4" t="s">
        <v>632</v>
      </c>
    </row>
    <row r="204" spans="1:42">
      <c r="A204" s="4" t="s">
        <v>385</v>
      </c>
      <c r="D204" s="7" t="n">
        <v>14458</v>
      </c>
      <c r="J204" s="7" t="n">
        <v>613000</v>
      </c>
    </row>
    <row r="205" spans="1:42">
      <c r="A205" s="4" t="s">
        <v>741</v>
      </c>
    </row>
    <row r="206" spans="1:42">
      <c r="A206" s="4" t="s">
        <v>703</v>
      </c>
      <c r="W206" s="7" t="n">
        <v>281866</v>
      </c>
    </row>
    <row r="207" spans="1:42">
      <c r="A207" s="4" t="s">
        <v>633</v>
      </c>
    </row>
    <row r="208" spans="1:42">
      <c r="A208" s="4" t="s">
        <v>634</v>
      </c>
      <c r="J208" s="7" t="n">
        <v>3789222</v>
      </c>
    </row>
    <row r="209" spans="1:42">
      <c r="A209" s="4" t="s">
        <v>635</v>
      </c>
    </row>
    <row r="210" spans="1:42">
      <c r="A210" s="4" t="s">
        <v>385</v>
      </c>
      <c r="Z210" s="7" t="n">
        <v>140000</v>
      </c>
    </row>
    <row r="211" spans="1:42">
      <c r="A211" s="4" t="s">
        <v>742</v>
      </c>
    </row>
    <row r="212" spans="1:42">
      <c r="A212" s="4" t="s">
        <v>385</v>
      </c>
      <c r="AB212" s="7" t="n">
        <v>625278</v>
      </c>
    </row>
    <row r="213" spans="1:42">
      <c r="A213" s="4" t="s">
        <v>697</v>
      </c>
      <c r="AB213" s="5" t="n">
        <v>1962418</v>
      </c>
    </row>
    <row r="214" spans="1:42">
      <c r="A214" s="4" t="s">
        <v>743</v>
      </c>
    </row>
    <row r="215" spans="1:42">
      <c r="A215" s="4" t="s">
        <v>385</v>
      </c>
      <c r="AB215" s="7" t="n">
        <v>700768</v>
      </c>
      <c r="AE215" s="7" t="n">
        <v>1130546</v>
      </c>
    </row>
    <row r="216" spans="1:42">
      <c r="A216" s="4" t="s">
        <v>697</v>
      </c>
      <c r="AB216" s="5" t="n">
        <v>3065000</v>
      </c>
      <c r="AE216" s="5" t="n">
        <v>4329939</v>
      </c>
    </row>
    <row r="217" spans="1:42">
      <c r="A217" s="4" t="s">
        <v>744</v>
      </c>
    </row>
    <row r="218" spans="1:42">
      <c r="A218" s="4" t="s">
        <v>385</v>
      </c>
      <c r="AB218" s="7" t="n">
        <v>40000</v>
      </c>
    </row>
    <row r="219" spans="1:42">
      <c r="A219" s="4" t="s">
        <v>697</v>
      </c>
      <c r="AB219" s="5" t="n">
        <v>268000</v>
      </c>
    </row>
    <row r="220" spans="1:42">
      <c r="A220" s="4" t="s">
        <v>745</v>
      </c>
    </row>
    <row r="221" spans="1:42">
      <c r="A221" s="4" t="s">
        <v>731</v>
      </c>
      <c r="X221" s="7" t="n">
        <v>1</v>
      </c>
    </row>
    <row r="222" spans="1:42">
      <c r="A222" s="4" t="s">
        <v>746</v>
      </c>
    </row>
    <row r="223" spans="1:42">
      <c r="A223" s="4" t="s">
        <v>385</v>
      </c>
      <c r="AB223" s="7" t="n">
        <v>235583</v>
      </c>
    </row>
    <row r="224" spans="1:42">
      <c r="A224" s="4" t="s">
        <v>697</v>
      </c>
      <c r="AB224" s="5" t="n">
        <v>1690001</v>
      </c>
    </row>
    <row r="225" spans="1:42">
      <c r="A225" s="4" t="s">
        <v>747</v>
      </c>
    </row>
    <row r="226" spans="1:42">
      <c r="A226" s="4" t="s">
        <v>385</v>
      </c>
      <c r="AB226" s="7" t="n">
        <v>306632</v>
      </c>
    </row>
    <row r="227" spans="1:42">
      <c r="A227" s="4" t="s">
        <v>697</v>
      </c>
      <c r="AB227" s="5" t="n">
        <v>17658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K1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3"/>
    <col customWidth="1" max="32" min="32" width="13"/>
    <col customWidth="1" max="33" min="33" width="14"/>
    <col customWidth="1" max="34" min="34" width="14"/>
    <col customWidth="1" max="35" min="35" width="14"/>
    <col customWidth="1" max="36" min="36" width="14"/>
    <col customWidth="1" max="37" min="37" width="13"/>
  </cols>
  <sheetData>
    <row r="1" spans="1:37">
      <c r="A1" s="1" t="s">
        <v>748</v>
      </c>
      <c r="B1" s="2" t="s">
        <v>410</v>
      </c>
      <c r="C1" s="2" t="s">
        <v>376</v>
      </c>
      <c r="D1" s="2" t="s">
        <v>668</v>
      </c>
      <c r="E1" s="2" t="s">
        <v>669</v>
      </c>
      <c r="F1" s="2" t="s">
        <v>670</v>
      </c>
      <c r="G1" s="2" t="s">
        <v>671</v>
      </c>
      <c r="H1" s="2" t="s">
        <v>672</v>
      </c>
      <c r="I1" s="2" t="s">
        <v>674</v>
      </c>
      <c r="J1" s="2" t="s">
        <v>678</v>
      </c>
      <c r="K1" s="2" t="s">
        <v>749</v>
      </c>
      <c r="L1" s="2" t="s">
        <v>750</v>
      </c>
      <c r="M1" s="2" t="s">
        <v>419</v>
      </c>
      <c r="N1" s="2" t="s">
        <v>2</v>
      </c>
      <c r="O1" s="2" t="s">
        <v>39</v>
      </c>
      <c r="P1" s="2" t="s">
        <v>420</v>
      </c>
      <c r="Q1" s="2" t="s">
        <v>669</v>
      </c>
      <c r="R1" s="2" t="s">
        <v>751</v>
      </c>
      <c r="S1" s="2" t="s">
        <v>4</v>
      </c>
      <c r="T1" s="2" t="s">
        <v>752</v>
      </c>
      <c r="U1" s="2" t="s">
        <v>753</v>
      </c>
      <c r="V1" s="2" t="s">
        <v>754</v>
      </c>
      <c r="W1" s="2" t="s">
        <v>685</v>
      </c>
      <c r="X1" s="2" t="s">
        <v>684</v>
      </c>
      <c r="Y1" s="2" t="s">
        <v>675</v>
      </c>
      <c r="Z1" s="2" t="s">
        <v>687</v>
      </c>
      <c r="AA1" s="2" t="s">
        <v>688</v>
      </c>
      <c r="AB1" s="2" t="s">
        <v>689</v>
      </c>
      <c r="AC1" s="2" t="s">
        <v>677</v>
      </c>
      <c r="AD1" s="2" t="s">
        <v>679</v>
      </c>
      <c r="AE1" s="2" t="s">
        <v>680</v>
      </c>
      <c r="AF1" s="2" t="s">
        <v>690</v>
      </c>
      <c r="AG1" s="2" t="s">
        <v>691</v>
      </c>
      <c r="AH1" s="2" t="s">
        <v>681</v>
      </c>
      <c r="AI1" s="2" t="s">
        <v>682</v>
      </c>
      <c r="AJ1" s="2" t="s">
        <v>755</v>
      </c>
      <c r="AK1" s="2" t="s">
        <v>692</v>
      </c>
    </row>
    <row r="2" spans="1:37">
      <c r="A2" s="4" t="s">
        <v>82</v>
      </c>
      <c r="N2" s="5" t="n">
        <v>5332153</v>
      </c>
      <c r="O2" s="5" t="n">
        <v>7826115</v>
      </c>
    </row>
    <row r="3" spans="1:37">
      <c r="A3" s="4" t="s">
        <v>421</v>
      </c>
      <c r="S3" s="6" t="n">
        <v>2.097</v>
      </c>
    </row>
    <row r="4" spans="1:37">
      <c r="A4" s="4" t="s">
        <v>610</v>
      </c>
    </row>
    <row r="5" spans="1:37">
      <c r="A5" s="4" t="s">
        <v>756</v>
      </c>
      <c r="G5" s="5" t="n">
        <v>5</v>
      </c>
    </row>
    <row r="6" spans="1:37">
      <c r="A6" s="4" t="s">
        <v>153</v>
      </c>
    </row>
    <row r="7" spans="1:37">
      <c r="A7" s="4" t="s">
        <v>385</v>
      </c>
      <c r="N7" s="7" t="n">
        <v>11141810</v>
      </c>
    </row>
    <row r="8" spans="1:37">
      <c r="A8" s="4" t="s">
        <v>697</v>
      </c>
      <c r="N8" s="5" t="n">
        <v>479098</v>
      </c>
    </row>
    <row r="9" spans="1:37">
      <c r="A9" s="4" t="s">
        <v>421</v>
      </c>
      <c r="N9" s="6" t="n">
        <v>0.043</v>
      </c>
    </row>
    <row r="10" spans="1:37">
      <c r="A10" s="4" t="s">
        <v>631</v>
      </c>
    </row>
    <row r="11" spans="1:37">
      <c r="A11" s="4" t="s">
        <v>385</v>
      </c>
      <c r="D11" s="7" t="n">
        <v>1220</v>
      </c>
    </row>
    <row r="12" spans="1:37">
      <c r="A12" s="4" t="s">
        <v>632</v>
      </c>
    </row>
    <row r="13" spans="1:37">
      <c r="A13" s="4" t="s">
        <v>385</v>
      </c>
      <c r="E13" s="7" t="n">
        <v>14458</v>
      </c>
      <c r="H13" s="7" t="n">
        <v>613000</v>
      </c>
    </row>
    <row r="14" spans="1:37">
      <c r="A14" s="4" t="s">
        <v>635</v>
      </c>
    </row>
    <row r="15" spans="1:37">
      <c r="A15" s="4" t="s">
        <v>385</v>
      </c>
      <c r="M15" s="7" t="n">
        <v>140000</v>
      </c>
    </row>
    <row r="16" spans="1:37">
      <c r="A16" s="4" t="s">
        <v>742</v>
      </c>
    </row>
    <row r="17" spans="1:37">
      <c r="A17" s="4" t="s">
        <v>385</v>
      </c>
      <c r="O17" s="7" t="n">
        <v>625278</v>
      </c>
    </row>
    <row r="18" spans="1:37">
      <c r="A18" s="4" t="s">
        <v>697</v>
      </c>
      <c r="O18" s="5" t="n">
        <v>1962418</v>
      </c>
    </row>
    <row r="19" spans="1:37">
      <c r="A19" s="4" t="s">
        <v>747</v>
      </c>
    </row>
    <row r="20" spans="1:37">
      <c r="A20" s="4" t="s">
        <v>385</v>
      </c>
      <c r="O20" s="7" t="n">
        <v>306632</v>
      </c>
    </row>
    <row r="21" spans="1:37">
      <c r="A21" s="4" t="s">
        <v>697</v>
      </c>
      <c r="O21" s="5" t="n">
        <v>1765834</v>
      </c>
    </row>
    <row r="22" spans="1:37">
      <c r="A22" s="4" t="s">
        <v>746</v>
      </c>
    </row>
    <row r="23" spans="1:37">
      <c r="A23" s="4" t="s">
        <v>385</v>
      </c>
      <c r="O23" s="7" t="n">
        <v>235583</v>
      </c>
    </row>
    <row r="24" spans="1:37">
      <c r="A24" s="4" t="s">
        <v>697</v>
      </c>
      <c r="O24" s="5" t="n">
        <v>1690001</v>
      </c>
    </row>
    <row r="25" spans="1:37">
      <c r="A25" s="4" t="s">
        <v>652</v>
      </c>
    </row>
    <row r="26" spans="1:37">
      <c r="A26" s="4" t="s">
        <v>756</v>
      </c>
      <c r="W26" s="8" t="n">
        <v>5.25</v>
      </c>
    </row>
    <row r="27" spans="1:37">
      <c r="A27" s="4" t="s">
        <v>663</v>
      </c>
    </row>
    <row r="28" spans="1:37">
      <c r="A28" s="4" t="s">
        <v>756</v>
      </c>
      <c r="D28" s="6" t="n">
        <v>2.625</v>
      </c>
      <c r="AK28" s="6" t="n">
        <v>5.125</v>
      </c>
    </row>
    <row r="29" spans="1:37">
      <c r="A29" s="4" t="s">
        <v>654</v>
      </c>
    </row>
    <row r="30" spans="1:37">
      <c r="A30" s="4" t="s">
        <v>756</v>
      </c>
      <c r="E30" s="6" t="n">
        <v>5.125</v>
      </c>
      <c r="H30" s="8" t="n">
        <v>5.25</v>
      </c>
      <c r="Q30" s="6" t="n">
        <v>5.125</v>
      </c>
    </row>
    <row r="31" spans="1:37">
      <c r="A31" s="4" t="s">
        <v>757</v>
      </c>
    </row>
    <row r="32" spans="1:37">
      <c r="A32" s="4" t="s">
        <v>385</v>
      </c>
      <c r="N32" s="7" t="n">
        <v>25000</v>
      </c>
    </row>
    <row r="33" spans="1:37">
      <c r="A33" s="4" t="s">
        <v>697</v>
      </c>
      <c r="N33" s="5" t="n">
        <v>38500</v>
      </c>
    </row>
    <row r="34" spans="1:37">
      <c r="A34" s="4" t="s">
        <v>758</v>
      </c>
    </row>
    <row r="35" spans="1:37">
      <c r="A35" s="4" t="s">
        <v>385</v>
      </c>
      <c r="K35" s="7" t="n">
        <v>428572</v>
      </c>
      <c r="N35" s="7" t="n">
        <v>270000</v>
      </c>
    </row>
    <row r="36" spans="1:37">
      <c r="A36" s="4" t="s">
        <v>697</v>
      </c>
      <c r="K36" s="5" t="n">
        <v>300000</v>
      </c>
      <c r="N36" s="5" t="n">
        <v>353700</v>
      </c>
    </row>
    <row r="37" spans="1:37">
      <c r="A37" s="4" t="s">
        <v>758</v>
      </c>
    </row>
    <row r="38" spans="1:37">
      <c r="A38" s="4" t="s">
        <v>421</v>
      </c>
      <c r="K38" s="8" t="n">
        <v>0.7</v>
      </c>
    </row>
    <row r="39" spans="1:37">
      <c r="A39" s="4" t="s">
        <v>432</v>
      </c>
    </row>
    <row r="40" spans="1:37">
      <c r="A40" s="4" t="s">
        <v>385</v>
      </c>
      <c r="P40" s="7" t="n">
        <v>40000</v>
      </c>
    </row>
    <row r="41" spans="1:37">
      <c r="A41" s="4" t="s">
        <v>697</v>
      </c>
      <c r="P41" s="5" t="n">
        <v>200000</v>
      </c>
    </row>
    <row r="42" spans="1:37">
      <c r="A42" s="4" t="s">
        <v>433</v>
      </c>
    </row>
    <row r="43" spans="1:37">
      <c r="A43" s="4" t="s">
        <v>385</v>
      </c>
      <c r="B43" s="7" t="n">
        <v>428572</v>
      </c>
    </row>
    <row r="44" spans="1:37">
      <c r="A44" s="4" t="s">
        <v>697</v>
      </c>
      <c r="B44" s="5" t="n">
        <v>300000</v>
      </c>
    </row>
    <row r="45" spans="1:37">
      <c r="A45" s="4" t="s">
        <v>421</v>
      </c>
      <c r="B45" s="8" t="n">
        <v>0.7</v>
      </c>
    </row>
    <row r="46" spans="1:37">
      <c r="A46" s="4" t="s">
        <v>759</v>
      </c>
    </row>
    <row r="47" spans="1:37">
      <c r="A47" s="4" t="s">
        <v>385</v>
      </c>
      <c r="P47" s="7" t="n">
        <v>40000</v>
      </c>
    </row>
    <row r="48" spans="1:37">
      <c r="A48" s="4" t="s">
        <v>756</v>
      </c>
      <c r="Z48" s="5" t="n">
        <v>5</v>
      </c>
    </row>
    <row r="49" spans="1:37">
      <c r="A49" s="4" t="s">
        <v>597</v>
      </c>
    </row>
    <row r="50" spans="1:37">
      <c r="A50" s="4" t="s">
        <v>385</v>
      </c>
      <c r="E50" s="7" t="n">
        <v>458500</v>
      </c>
    </row>
    <row r="51" spans="1:37">
      <c r="A51" s="4" t="s">
        <v>697</v>
      </c>
      <c r="E51" s="5" t="n">
        <v>1203563</v>
      </c>
    </row>
    <row r="52" spans="1:37">
      <c r="A52" s="4" t="s">
        <v>756</v>
      </c>
      <c r="E52" s="6" t="n">
        <v>2.625</v>
      </c>
      <c r="Q52" s="12" t="n">
        <v>2.625</v>
      </c>
    </row>
    <row r="53" spans="1:37">
      <c r="A53" s="4" t="s">
        <v>760</v>
      </c>
    </row>
    <row r="54" spans="1:37">
      <c r="A54" s="4" t="s">
        <v>756</v>
      </c>
      <c r="W54" s="8" t="n">
        <v>5.13</v>
      </c>
    </row>
    <row r="55" spans="1:37">
      <c r="A55" s="4" t="s">
        <v>761</v>
      </c>
    </row>
    <row r="56" spans="1:37">
      <c r="A56" s="4" t="s">
        <v>756</v>
      </c>
      <c r="E56" s="6" t="n">
        <v>2.625</v>
      </c>
      <c r="Q56" s="6" t="n">
        <v>2.625</v>
      </c>
    </row>
    <row r="57" spans="1:37">
      <c r="A57" s="4" t="s">
        <v>762</v>
      </c>
    </row>
    <row r="58" spans="1:37">
      <c r="A58" s="4" t="s">
        <v>385</v>
      </c>
      <c r="Q58" s="7" t="n">
        <v>14458</v>
      </c>
    </row>
    <row r="59" spans="1:37">
      <c r="A59" s="4" t="s">
        <v>697</v>
      </c>
      <c r="Q59" s="5" t="n">
        <v>70483</v>
      </c>
    </row>
    <row r="60" spans="1:37">
      <c r="A60" s="4" t="s">
        <v>600</v>
      </c>
    </row>
    <row r="61" spans="1:37">
      <c r="A61" s="4" t="s">
        <v>385</v>
      </c>
      <c r="F61" s="7" t="n">
        <v>21000</v>
      </c>
    </row>
    <row r="62" spans="1:37">
      <c r="A62" s="4" t="s">
        <v>697</v>
      </c>
      <c r="F62" s="5" t="n">
        <v>105000</v>
      </c>
    </row>
    <row r="63" spans="1:37">
      <c r="A63" s="4" t="s">
        <v>756</v>
      </c>
      <c r="F63" s="5" t="n">
        <v>5</v>
      </c>
    </row>
    <row r="64" spans="1:37">
      <c r="A64" s="4" t="s">
        <v>763</v>
      </c>
    </row>
    <row r="65" spans="1:37">
      <c r="A65" s="4" t="s">
        <v>385</v>
      </c>
      <c r="G65" s="7" t="n">
        <v>100000</v>
      </c>
    </row>
    <row r="66" spans="1:37">
      <c r="A66" s="4" t="s">
        <v>764</v>
      </c>
    </row>
    <row r="67" spans="1:37">
      <c r="A67" s="4" t="s">
        <v>765</v>
      </c>
      <c r="AI67" s="4" t="s">
        <v>766</v>
      </c>
    </row>
    <row r="68" spans="1:37">
      <c r="A68" s="4" t="s">
        <v>767</v>
      </c>
    </row>
    <row r="69" spans="1:37">
      <c r="A69" s="4" t="s">
        <v>385</v>
      </c>
      <c r="G69" s="7" t="n">
        <v>50000</v>
      </c>
    </row>
    <row r="70" spans="1:37">
      <c r="A70" s="4" t="s">
        <v>768</v>
      </c>
    </row>
    <row r="71" spans="1:37">
      <c r="A71" s="4" t="s">
        <v>756</v>
      </c>
      <c r="AA71" s="8" t="n">
        <v>1.25</v>
      </c>
      <c r="AD71" s="6" t="n">
        <v>0.625</v>
      </c>
      <c r="AI71" s="6" t="n">
        <v>0.625</v>
      </c>
    </row>
    <row r="72" spans="1:37">
      <c r="A72" s="4" t="s">
        <v>769</v>
      </c>
    </row>
    <row r="73" spans="1:37">
      <c r="A73" s="4" t="s">
        <v>385</v>
      </c>
      <c r="G73" s="7" t="n">
        <v>25000</v>
      </c>
    </row>
    <row r="74" spans="1:37">
      <c r="A74" s="4" t="s">
        <v>770</v>
      </c>
    </row>
    <row r="75" spans="1:37">
      <c r="A75" s="4" t="s">
        <v>385</v>
      </c>
      <c r="G75" s="7" t="n">
        <v>10000</v>
      </c>
    </row>
    <row r="76" spans="1:37">
      <c r="A76" s="4" t="s">
        <v>771</v>
      </c>
    </row>
    <row r="77" spans="1:37">
      <c r="A77" s="4" t="s">
        <v>739</v>
      </c>
      <c r="J77" s="5" t="n">
        <v>800</v>
      </c>
    </row>
    <row r="78" spans="1:37">
      <c r="A78" s="4" t="s">
        <v>772</v>
      </c>
    </row>
    <row r="79" spans="1:37">
      <c r="A79" s="4" t="s">
        <v>385</v>
      </c>
      <c r="P79" s="7" t="n">
        <v>2000</v>
      </c>
    </row>
    <row r="80" spans="1:37">
      <c r="A80" s="4" t="s">
        <v>697</v>
      </c>
      <c r="P80" s="5" t="n">
        <v>10500</v>
      </c>
    </row>
    <row r="81" spans="1:37">
      <c r="A81" s="4" t="s">
        <v>773</v>
      </c>
    </row>
    <row r="82" spans="1:37">
      <c r="A82" s="4" t="s">
        <v>385</v>
      </c>
      <c r="G82" s="7" t="n">
        <v>50000</v>
      </c>
    </row>
    <row r="83" spans="1:37">
      <c r="A83" s="4" t="s">
        <v>774</v>
      </c>
    </row>
    <row r="84" spans="1:37">
      <c r="A84" s="4" t="s">
        <v>385</v>
      </c>
      <c r="P84" s="7" t="n">
        <v>2000</v>
      </c>
    </row>
    <row r="85" spans="1:37">
      <c r="A85" s="4" t="s">
        <v>756</v>
      </c>
      <c r="Z85" s="10" t="n">
        <v>5.25</v>
      </c>
    </row>
    <row r="86" spans="1:37">
      <c r="A86" s="4" t="s">
        <v>775</v>
      </c>
    </row>
    <row r="87" spans="1:37">
      <c r="A87" s="4" t="s">
        <v>385</v>
      </c>
      <c r="G87" s="7" t="n">
        <v>175000</v>
      </c>
    </row>
    <row r="88" spans="1:37">
      <c r="A88" s="4" t="s">
        <v>776</v>
      </c>
    </row>
    <row r="89" spans="1:37">
      <c r="A89" s="4" t="s">
        <v>385</v>
      </c>
      <c r="G89" s="7" t="n">
        <v>175000</v>
      </c>
    </row>
    <row r="90" spans="1:37">
      <c r="A90" s="4" t="s">
        <v>777</v>
      </c>
    </row>
    <row r="91" spans="1:37">
      <c r="A91" s="4" t="s">
        <v>385</v>
      </c>
      <c r="I91" s="7" t="n">
        <v>40000</v>
      </c>
      <c r="O91" s="7" t="n">
        <v>100000</v>
      </c>
    </row>
    <row r="92" spans="1:37">
      <c r="A92" s="4" t="s">
        <v>697</v>
      </c>
      <c r="I92" s="5" t="n">
        <v>250000</v>
      </c>
      <c r="O92" s="5" t="n">
        <v>250000</v>
      </c>
    </row>
    <row r="93" spans="1:37">
      <c r="A93" s="4" t="s">
        <v>778</v>
      </c>
    </row>
    <row r="94" spans="1:37">
      <c r="A94" s="4" t="s">
        <v>385</v>
      </c>
      <c r="O94" s="7" t="n">
        <v>40000</v>
      </c>
    </row>
    <row r="95" spans="1:37">
      <c r="A95" s="4" t="s">
        <v>697</v>
      </c>
      <c r="O95" s="5" t="n">
        <v>268000</v>
      </c>
    </row>
    <row r="96" spans="1:37">
      <c r="A96" s="4" t="s">
        <v>604</v>
      </c>
    </row>
    <row r="97" spans="1:37">
      <c r="A97" s="4" t="s">
        <v>385</v>
      </c>
      <c r="P97" s="7" t="n">
        <v>19000</v>
      </c>
    </row>
    <row r="98" spans="1:37">
      <c r="A98" s="4" t="s">
        <v>697</v>
      </c>
      <c r="P98" s="5" t="n">
        <v>95000</v>
      </c>
    </row>
    <row r="99" spans="1:37">
      <c r="A99" s="4" t="s">
        <v>779</v>
      </c>
    </row>
    <row r="100" spans="1:37">
      <c r="A100" s="4" t="s">
        <v>385</v>
      </c>
      <c r="P100" s="7" t="n">
        <v>19000</v>
      </c>
    </row>
    <row r="101" spans="1:37">
      <c r="A101" s="4" t="s">
        <v>756</v>
      </c>
      <c r="Z101" s="7" t="n">
        <v>5</v>
      </c>
    </row>
    <row r="102" spans="1:37">
      <c r="A102" s="4" t="s">
        <v>780</v>
      </c>
    </row>
    <row r="103" spans="1:37">
      <c r="A103" s="4" t="s">
        <v>385</v>
      </c>
      <c r="P103" s="7" t="n">
        <v>24800</v>
      </c>
    </row>
    <row r="104" spans="1:37">
      <c r="A104" s="4" t="s">
        <v>697</v>
      </c>
      <c r="P104" s="5" t="n">
        <v>130200</v>
      </c>
    </row>
    <row r="105" spans="1:37">
      <c r="A105" s="4" t="s">
        <v>756</v>
      </c>
      <c r="Z105" s="8" t="n">
        <v>5.25</v>
      </c>
    </row>
    <row r="106" spans="1:37">
      <c r="A106" s="4" t="s">
        <v>781</v>
      </c>
    </row>
    <row r="107" spans="1:37">
      <c r="A107" s="4" t="s">
        <v>756</v>
      </c>
      <c r="Y107" s="5" t="n">
        <v>5</v>
      </c>
      <c r="AC107" s="8" t="n">
        <v>6.25</v>
      </c>
    </row>
    <row r="108" spans="1:37">
      <c r="A108" s="4" t="s">
        <v>712</v>
      </c>
    </row>
    <row r="109" spans="1:37">
      <c r="A109" s="4" t="s">
        <v>756</v>
      </c>
      <c r="AE109" s="8" t="n">
        <v>3.75</v>
      </c>
    </row>
    <row r="110" spans="1:37">
      <c r="A110" s="4" t="s">
        <v>782</v>
      </c>
    </row>
    <row r="111" spans="1:37">
      <c r="A111" s="4" t="s">
        <v>756</v>
      </c>
      <c r="AB111" s="8" t="n">
        <v>3.75</v>
      </c>
      <c r="AF111" s="8" t="n">
        <v>3.75</v>
      </c>
      <c r="AG111" s="8" t="n">
        <v>3.75</v>
      </c>
    </row>
    <row r="112" spans="1:37">
      <c r="A112" s="4" t="s">
        <v>783</v>
      </c>
    </row>
    <row r="113" spans="1:37">
      <c r="A113" s="4" t="s">
        <v>765</v>
      </c>
      <c r="AH113" s="4" t="s">
        <v>766</v>
      </c>
    </row>
    <row r="114" spans="1:37">
      <c r="A114" s="4" t="s">
        <v>784</v>
      </c>
    </row>
    <row r="115" spans="1:37">
      <c r="A115" s="4" t="s">
        <v>756</v>
      </c>
      <c r="AH115" s="8" t="n">
        <v>0.25</v>
      </c>
    </row>
    <row r="116" spans="1:37">
      <c r="A116" s="4" t="s">
        <v>785</v>
      </c>
    </row>
    <row r="117" spans="1:37">
      <c r="A117" s="4" t="s">
        <v>695</v>
      </c>
      <c r="T117" s="5" t="n">
        <v>300000</v>
      </c>
      <c r="V117" s="5" t="n">
        <v>200000</v>
      </c>
    </row>
    <row r="118" spans="1:37">
      <c r="A118" s="4" t="s">
        <v>786</v>
      </c>
      <c r="T118" s="5" t="n">
        <v>300000</v>
      </c>
      <c r="V118" s="5" t="n">
        <v>300000</v>
      </c>
    </row>
    <row r="119" spans="1:37">
      <c r="A119" s="4" t="s">
        <v>787</v>
      </c>
      <c r="T119" s="4" t="s">
        <v>357</v>
      </c>
      <c r="V119" s="4" t="s">
        <v>357</v>
      </c>
    </row>
    <row r="120" spans="1:37">
      <c r="A120" s="4" t="s">
        <v>715</v>
      </c>
      <c r="T120" s="4" t="s">
        <v>360</v>
      </c>
      <c r="V120" s="4" t="s">
        <v>360</v>
      </c>
    </row>
    <row r="121" spans="1:37">
      <c r="A121" s="4" t="s">
        <v>788</v>
      </c>
    </row>
    <row r="122" spans="1:37">
      <c r="A122" s="4" t="s">
        <v>695</v>
      </c>
      <c r="L122" s="5" t="n">
        <v>20000</v>
      </c>
      <c r="U122" s="5" t="n">
        <v>20000</v>
      </c>
    </row>
    <row r="123" spans="1:37">
      <c r="A123" s="4" t="s">
        <v>786</v>
      </c>
      <c r="U123" s="5" t="n">
        <v>20000</v>
      </c>
    </row>
    <row r="124" spans="1:37">
      <c r="A124" s="4" t="s">
        <v>787</v>
      </c>
      <c r="U124" s="4" t="s">
        <v>357</v>
      </c>
    </row>
    <row r="125" spans="1:37">
      <c r="A125" s="4" t="s">
        <v>715</v>
      </c>
      <c r="U125" s="4" t="s">
        <v>360</v>
      </c>
    </row>
    <row r="126" spans="1:37">
      <c r="A126" s="4" t="s">
        <v>82</v>
      </c>
      <c r="L126" s="5" t="n">
        <v>7500</v>
      </c>
    </row>
    <row r="127" spans="1:37">
      <c r="A127" s="4" t="s">
        <v>789</v>
      </c>
      <c r="R127" s="5" t="n">
        <v>7500</v>
      </c>
    </row>
    <row r="128" spans="1:37">
      <c r="A128" s="4" t="s">
        <v>790</v>
      </c>
    </row>
    <row r="129" spans="1:37">
      <c r="A129" s="4" t="s">
        <v>695</v>
      </c>
      <c r="N129" s="5" t="n">
        <v>230000</v>
      </c>
    </row>
    <row r="130" spans="1:37">
      <c r="A130" s="4" t="s">
        <v>634</v>
      </c>
      <c r="N130" s="7" t="n">
        <v>1000000</v>
      </c>
    </row>
    <row r="131" spans="1:37">
      <c r="A131" s="4" t="s">
        <v>429</v>
      </c>
      <c r="N131" s="7" t="n">
        <v>750000</v>
      </c>
    </row>
    <row r="132" spans="1:37">
      <c r="A132" s="4" t="s">
        <v>791</v>
      </c>
    </row>
    <row r="133" spans="1:37">
      <c r="A133" s="4" t="s">
        <v>429</v>
      </c>
      <c r="C133" s="7" t="n">
        <v>2133333</v>
      </c>
    </row>
    <row r="134" spans="1:37">
      <c r="A134" s="4" t="s">
        <v>421</v>
      </c>
      <c r="C134" s="8" t="n">
        <v>0.75</v>
      </c>
    </row>
    <row r="135" spans="1:37">
      <c r="A135" s="4" t="s">
        <v>790</v>
      </c>
    </row>
    <row r="136" spans="1:37">
      <c r="A136" s="4" t="s">
        <v>634</v>
      </c>
      <c r="N136" s="7" t="n">
        <v>2133333</v>
      </c>
    </row>
    <row r="137" spans="1:37">
      <c r="A137" s="4" t="s">
        <v>429</v>
      </c>
      <c r="N137" s="7" t="n">
        <v>1600000</v>
      </c>
    </row>
    <row r="138" spans="1:37">
      <c r="A138" s="4" t="s">
        <v>790</v>
      </c>
    </row>
    <row r="139" spans="1:37">
      <c r="A139" s="4" t="s">
        <v>634</v>
      </c>
      <c r="N139" s="7" t="n">
        <v>2900000</v>
      </c>
    </row>
    <row r="140" spans="1:37">
      <c r="A140" s="4" t="s">
        <v>429</v>
      </c>
      <c r="N140" s="7" t="n">
        <v>3866667</v>
      </c>
    </row>
    <row r="141" spans="1:37">
      <c r="A141" s="4" t="s">
        <v>403</v>
      </c>
    </row>
    <row r="142" spans="1:37">
      <c r="A142" s="4" t="s">
        <v>694</v>
      </c>
      <c r="N142" s="5" t="n">
        <v>1102066</v>
      </c>
      <c r="O142" s="5" t="n">
        <v>1102066</v>
      </c>
      <c r="X142" s="5" t="n">
        <v>1025233</v>
      </c>
      <c r="AJ142" s="5" t="n">
        <v>8382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21"/>
  </cols>
  <sheetData>
    <row r="1" spans="1:2">
      <c r="A1" s="1" t="s">
        <v>792</v>
      </c>
      <c r="B1" s="2" t="s">
        <v>793</v>
      </c>
    </row>
    <row r="2" spans="1:2">
      <c r="A2" s="4" t="s">
        <v>794</v>
      </c>
      <c r="B2" s="5" t="n">
        <v>117712</v>
      </c>
    </row>
    <row r="3" spans="1:2">
      <c r="A3" s="4" t="s">
        <v>795</v>
      </c>
      <c r="B3" s="7" t="n">
        <v>80936</v>
      </c>
    </row>
    <row r="4" spans="1:2">
      <c r="A4" s="4" t="s">
        <v>796</v>
      </c>
      <c r="B4" s="7" t="n">
        <v>10171</v>
      </c>
    </row>
    <row r="5" spans="1:2">
      <c r="A5" s="4" t="s">
        <v>797</v>
      </c>
      <c r="B5" s="7" t="n">
        <v>208819</v>
      </c>
    </row>
    <row r="6" spans="1:2">
      <c r="A6" s="4" t="s">
        <v>798</v>
      </c>
    </row>
    <row r="7" spans="1:2">
      <c r="A7" s="4" t="s">
        <v>794</v>
      </c>
      <c r="B7" s="7" t="n">
        <v>77534</v>
      </c>
    </row>
    <row r="8" spans="1:2">
      <c r="A8" s="4" t="s">
        <v>795</v>
      </c>
      <c r="B8" s="7" t="n">
        <v>80936</v>
      </c>
    </row>
    <row r="9" spans="1:2">
      <c r="A9" s="4" t="s">
        <v>796</v>
      </c>
      <c r="B9" s="7" t="n">
        <v>10171</v>
      </c>
    </row>
    <row r="10" spans="1:2">
      <c r="A10" s="4" t="s">
        <v>797</v>
      </c>
      <c r="B10" s="7" t="n">
        <v>168641</v>
      </c>
    </row>
    <row r="11" spans="1:2">
      <c r="A11" s="4" t="s">
        <v>799</v>
      </c>
    </row>
    <row r="12" spans="1:2">
      <c r="A12" s="4" t="s">
        <v>794</v>
      </c>
      <c r="B12" s="7" t="n">
        <v>40178</v>
      </c>
    </row>
    <row r="13" spans="1:2">
      <c r="A13" s="4" t="s">
        <v>797</v>
      </c>
      <c r="B13" s="5" t="n">
        <v>401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37"/>
    <col customWidth="1" max="3" min="3" width="71"/>
    <col customWidth="1" max="4" min="4" width="20"/>
    <col customWidth="1" max="5" min="5" width="80"/>
    <col customWidth="1" max="6" min="6" width="20"/>
    <col customWidth="1" max="7" min="7" width="59"/>
    <col customWidth="1" max="8" min="8" width="27"/>
  </cols>
  <sheetData>
    <row r="1" spans="1:8">
      <c r="A1" s="1" t="s">
        <v>800</v>
      </c>
      <c r="B1" s="2" t="s">
        <v>801</v>
      </c>
      <c r="C1" s="2" t="s">
        <v>802</v>
      </c>
      <c r="D1" s="2" t="s">
        <v>803</v>
      </c>
      <c r="E1" s="2" t="s">
        <v>804</v>
      </c>
      <c r="F1" s="2" t="s">
        <v>805</v>
      </c>
      <c r="G1" s="2" t="s">
        <v>806</v>
      </c>
      <c r="H1" s="2" t="s">
        <v>807</v>
      </c>
    </row>
    <row r="2" spans="1:8">
      <c r="A2" s="4" t="s">
        <v>808</v>
      </c>
      <c r="G2" s="5" t="n">
        <v>76191</v>
      </c>
      <c r="H2" s="5" t="n">
        <v>79665</v>
      </c>
    </row>
    <row r="3" spans="1:8">
      <c r="A3" s="4" t="s">
        <v>809</v>
      </c>
      <c r="G3" s="5" t="n">
        <v>72430</v>
      </c>
    </row>
    <row r="4" spans="1:8">
      <c r="A4" s="4" t="s">
        <v>810</v>
      </c>
      <c r="G4" s="7" t="n">
        <v>0</v>
      </c>
      <c r="H4" s="7" t="n">
        <v>0</v>
      </c>
    </row>
    <row r="5" spans="1:8">
      <c r="A5" s="4" t="s">
        <v>811</v>
      </c>
      <c r="G5" s="5" t="n">
        <v>0</v>
      </c>
      <c r="H5" s="5" t="n">
        <v>0</v>
      </c>
    </row>
    <row r="6" spans="1:8">
      <c r="A6" s="4" t="s">
        <v>812</v>
      </c>
      <c r="G6" s="7" t="n">
        <v>6695</v>
      </c>
    </row>
    <row r="7" spans="1:8">
      <c r="A7" s="4" t="s">
        <v>813</v>
      </c>
      <c r="G7" s="7" t="n">
        <v>6896</v>
      </c>
    </row>
    <row r="8" spans="1:8">
      <c r="A8" s="4" t="s">
        <v>814</v>
      </c>
      <c r="G8" s="7" t="n">
        <v>6243</v>
      </c>
    </row>
    <row r="9" spans="1:8">
      <c r="A9" s="4" t="s">
        <v>815</v>
      </c>
      <c r="G9" s="7" t="n">
        <v>6492</v>
      </c>
    </row>
    <row r="10" spans="1:8">
      <c r="A10" s="4" t="s">
        <v>816</v>
      </c>
      <c r="G10" s="7" t="n">
        <v>6781</v>
      </c>
    </row>
    <row r="11" spans="1:8">
      <c r="A11" s="4" t="s">
        <v>382</v>
      </c>
      <c r="F11" s="5" t="n">
        <v>450945</v>
      </c>
    </row>
    <row r="12" spans="1:8">
      <c r="A12" s="4" t="s">
        <v>817</v>
      </c>
      <c r="G12" s="5" t="n">
        <v>96</v>
      </c>
      <c r="H12" s="5" t="n">
        <v>80</v>
      </c>
    </row>
    <row r="13" spans="1:8">
      <c r="A13" s="4" t="s">
        <v>818</v>
      </c>
    </row>
    <row r="14" spans="1:8">
      <c r="A14" s="4" t="s">
        <v>810</v>
      </c>
      <c r="E14" s="7" t="n">
        <v>2700</v>
      </c>
    </row>
    <row r="15" spans="1:8">
      <c r="A15" s="4" t="s">
        <v>811</v>
      </c>
      <c r="E15" s="5" t="n">
        <v>13500</v>
      </c>
    </row>
    <row r="16" spans="1:8">
      <c r="A16" s="4" t="s">
        <v>819</v>
      </c>
    </row>
    <row r="17" spans="1:8">
      <c r="A17" s="4" t="s">
        <v>820</v>
      </c>
      <c r="C17" s="5" t="n">
        <v>700000</v>
      </c>
    </row>
    <row r="18" spans="1:8">
      <c r="A18" s="4" t="s">
        <v>821</v>
      </c>
      <c r="C18" s="4" t="s">
        <v>822</v>
      </c>
    </row>
    <row r="19" spans="1:8">
      <c r="A19" s="4" t="s">
        <v>823</v>
      </c>
    </row>
    <row r="20" spans="1:8">
      <c r="A20" s="4" t="s">
        <v>810</v>
      </c>
      <c r="C20" s="7" t="n">
        <v>380000</v>
      </c>
    </row>
    <row r="21" spans="1:8">
      <c r="A21" s="4" t="s">
        <v>811</v>
      </c>
      <c r="C21" s="5" t="n">
        <v>1900000</v>
      </c>
    </row>
    <row r="22" spans="1:8">
      <c r="A22" s="4" t="s">
        <v>824</v>
      </c>
      <c r="C22" s="7" t="n">
        <v>1200000</v>
      </c>
    </row>
    <row r="23" spans="1:8">
      <c r="A23" s="4" t="s">
        <v>825</v>
      </c>
      <c r="C23" s="5" t="n">
        <v>700000</v>
      </c>
    </row>
    <row r="24" spans="1:8">
      <c r="A24" s="4" t="s">
        <v>403</v>
      </c>
    </row>
    <row r="25" spans="1:8">
      <c r="A25" s="4" t="s">
        <v>810</v>
      </c>
      <c r="G25" s="7" t="n">
        <v>0</v>
      </c>
      <c r="H25" s="7" t="n">
        <v>0</v>
      </c>
    </row>
    <row r="26" spans="1:8">
      <c r="A26" s="4" t="s">
        <v>826</v>
      </c>
    </row>
    <row r="27" spans="1:8">
      <c r="A27" s="4" t="s">
        <v>827</v>
      </c>
      <c r="E27" s="4" t="s">
        <v>828</v>
      </c>
    </row>
    <row r="28" spans="1:8">
      <c r="A28" s="4" t="s">
        <v>829</v>
      </c>
      <c r="D28" s="7" t="n">
        <v>270000</v>
      </c>
    </row>
    <row r="29" spans="1:8">
      <c r="A29" s="4" t="s">
        <v>348</v>
      </c>
      <c r="E29" s="8" t="n">
        <v>2.65</v>
      </c>
    </row>
    <row r="30" spans="1:8">
      <c r="A30" s="4" t="s">
        <v>399</v>
      </c>
    </row>
    <row r="31" spans="1:8">
      <c r="A31" s="4" t="s">
        <v>830</v>
      </c>
      <c r="B31" s="7" t="n">
        <v>49411</v>
      </c>
    </row>
    <row r="32" spans="1:8">
      <c r="A32" s="4" t="s">
        <v>382</v>
      </c>
      <c r="B32" s="5" t="n">
        <v>100000</v>
      </c>
    </row>
    <row r="33" spans="1:8">
      <c r="A33" s="4" t="s">
        <v>831</v>
      </c>
      <c r="B33" s="8" t="n">
        <v>0.05</v>
      </c>
    </row>
    <row r="34" spans="1:8">
      <c r="A34" s="4" t="s">
        <v>401</v>
      </c>
    </row>
    <row r="35" spans="1:8">
      <c r="A35" s="4" t="s">
        <v>830</v>
      </c>
      <c r="B35" s="7" t="n">
        <v>20000</v>
      </c>
    </row>
    <row r="36" spans="1:8">
      <c r="A36" s="4" t="s">
        <v>832</v>
      </c>
    </row>
    <row r="37" spans="1:8">
      <c r="A37" s="4" t="s">
        <v>830</v>
      </c>
      <c r="B37" s="7" t="n">
        <v>44470101</v>
      </c>
    </row>
    <row r="38" spans="1:8">
      <c r="A38" s="4" t="s">
        <v>833</v>
      </c>
    </row>
    <row r="39" spans="1:8">
      <c r="A39" s="4" t="s">
        <v>834</v>
      </c>
      <c r="G39" s="5" t="n">
        <v>20000000</v>
      </c>
    </row>
    <row r="40" spans="1:8">
      <c r="A40" s="4" t="s">
        <v>835</v>
      </c>
      <c r="G40" s="4" t="s">
        <v>836</v>
      </c>
    </row>
    <row r="41" spans="1:8">
      <c r="A41" s="4" t="s">
        <v>153</v>
      </c>
    </row>
    <row r="42" spans="1:8">
      <c r="A42" s="4" t="s">
        <v>830</v>
      </c>
      <c r="G42" s="7" t="n">
        <v>11141810</v>
      </c>
    </row>
    <row r="43" spans="1:8">
      <c r="A43" s="4" t="s">
        <v>837</v>
      </c>
    </row>
    <row r="44" spans="1:8">
      <c r="A44" s="4" t="s">
        <v>838</v>
      </c>
      <c r="G44" s="7" t="n">
        <v>270000</v>
      </c>
    </row>
    <row r="45" spans="1:8">
      <c r="A45" s="4" t="s">
        <v>839</v>
      </c>
      <c r="G45" s="5" t="n">
        <v>715500</v>
      </c>
    </row>
    <row r="46" spans="1:8">
      <c r="A46" s="4" t="s">
        <v>840</v>
      </c>
    </row>
    <row r="47" spans="1:8">
      <c r="A47" s="4" t="s">
        <v>841</v>
      </c>
      <c r="G47" s="7" t="n">
        <v>2500</v>
      </c>
    </row>
    <row r="48" spans="1:8">
      <c r="A48" s="4" t="s">
        <v>842</v>
      </c>
      <c r="G48" s="4" t="s">
        <v>843</v>
      </c>
    </row>
    <row r="49" spans="1:8">
      <c r="A49" s="4" t="s">
        <v>844</v>
      </c>
      <c r="G49" s="4" t="s">
        <v>314</v>
      </c>
    </row>
    <row r="50" spans="1:8">
      <c r="A50" s="4" t="s">
        <v>840</v>
      </c>
    </row>
    <row r="51" spans="1:8">
      <c r="A51" s="4" t="s">
        <v>841</v>
      </c>
      <c r="G51" s="7" t="n">
        <v>2500</v>
      </c>
    </row>
    <row r="52" spans="1:8">
      <c r="A52" s="4" t="s">
        <v>842</v>
      </c>
      <c r="G52" s="4" t="s">
        <v>845</v>
      </c>
    </row>
    <row r="53" spans="1:8">
      <c r="A53" s="4" t="s">
        <v>844</v>
      </c>
      <c r="G53" s="4" t="s">
        <v>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0"/>
  </cols>
  <sheetData>
    <row r="1" spans="1:2">
      <c r="A1" s="1" t="s">
        <v>846</v>
      </c>
      <c r="B1" s="2" t="s">
        <v>1</v>
      </c>
    </row>
    <row r="2" spans="1:2">
      <c r="B2" s="2" t="s">
        <v>847</v>
      </c>
    </row>
    <row r="3" spans="1:2">
      <c r="A3" s="3" t="s">
        <v>224</v>
      </c>
    </row>
    <row r="4" spans="1:2">
      <c r="A4" s="4" t="s">
        <v>848</v>
      </c>
      <c r="B4" s="7"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49</v>
      </c>
      <c r="B1" s="2" t="s">
        <v>2</v>
      </c>
      <c r="C1" s="2" t="s">
        <v>39</v>
      </c>
    </row>
    <row r="2" spans="1:3">
      <c r="A2" s="3" t="s">
        <v>230</v>
      </c>
    </row>
    <row r="3" spans="1:3">
      <c r="A3" s="4" t="s">
        <v>850</v>
      </c>
      <c r="B3" s="5" t="n">
        <v>28358903</v>
      </c>
      <c r="C3" s="5" t="n">
        <v>29904863</v>
      </c>
    </row>
    <row r="4" spans="1:3">
      <c r="A4" s="4" t="s">
        <v>851</v>
      </c>
      <c r="B4" s="7" t="n">
        <v>4329000</v>
      </c>
      <c r="C4" s="7" t="n">
        <v>4329000</v>
      </c>
    </row>
    <row r="5" spans="1:3">
      <c r="A5" s="4" t="s">
        <v>852</v>
      </c>
      <c r="B5" s="7" t="n">
        <v>76389</v>
      </c>
      <c r="C5" s="7" t="n">
        <v>43890</v>
      </c>
    </row>
    <row r="6" spans="1:3">
      <c r="A6" s="4" t="s">
        <v>853</v>
      </c>
      <c r="B6" s="7" t="n">
        <v>32764292</v>
      </c>
      <c r="C6" s="7" t="n">
        <v>34277753</v>
      </c>
    </row>
    <row r="7" spans="1:3">
      <c r="A7" s="4" t="s">
        <v>854</v>
      </c>
      <c r="B7" s="5" t="n">
        <v>-32764292</v>
      </c>
      <c r="C7" s="5" t="n">
        <v>-3427775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55</v>
      </c>
      <c r="B1" s="2" t="s">
        <v>1</v>
      </c>
    </row>
    <row r="2" spans="1:3">
      <c r="B2" s="2" t="s">
        <v>2</v>
      </c>
      <c r="C2" s="2" t="s">
        <v>39</v>
      </c>
    </row>
    <row r="3" spans="1:3">
      <c r="A3" s="3" t="s">
        <v>230</v>
      </c>
    </row>
    <row r="4" spans="1:3">
      <c r="A4" s="4" t="s">
        <v>856</v>
      </c>
      <c r="B4" s="4" t="s">
        <v>857</v>
      </c>
      <c r="C4" s="4" t="s">
        <v>857</v>
      </c>
    </row>
    <row r="5" spans="1:3">
      <c r="A5" s="4" t="s">
        <v>858</v>
      </c>
      <c r="B5" s="4" t="s">
        <v>859</v>
      </c>
      <c r="C5" s="4" t="s">
        <v>860</v>
      </c>
    </row>
    <row r="6" spans="1:3">
      <c r="A6" s="4" t="s">
        <v>861</v>
      </c>
      <c r="B6" s="4" t="s">
        <v>862</v>
      </c>
      <c r="C6" s="4" t="s">
        <v>863</v>
      </c>
    </row>
    <row r="7" spans="1:3">
      <c r="A7" s="4" t="s">
        <v>864</v>
      </c>
      <c r="B7" s="4" t="s">
        <v>865</v>
      </c>
      <c r="C7" s="4" t="s">
        <v>866</v>
      </c>
    </row>
    <row r="8" spans="1:3">
      <c r="A8" s="4" t="s">
        <v>867</v>
      </c>
      <c r="B8" s="4" t="s">
        <v>868</v>
      </c>
      <c r="C8" s="4" t="s">
        <v>8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22"/>
    <col customWidth="1" max="3" min="3" width="14"/>
  </cols>
  <sheetData>
    <row r="1" spans="1:3">
      <c r="A1" s="1" t="s">
        <v>869</v>
      </c>
      <c r="B1" s="2" t="s">
        <v>1</v>
      </c>
    </row>
    <row r="2" spans="1:3">
      <c r="B2" s="2" t="s">
        <v>2</v>
      </c>
      <c r="C2" s="2" t="s">
        <v>39</v>
      </c>
    </row>
    <row r="3" spans="1:3">
      <c r="A3" s="3" t="s">
        <v>230</v>
      </c>
    </row>
    <row r="4" spans="1:3">
      <c r="A4" s="4" t="s">
        <v>870</v>
      </c>
      <c r="B4" s="5" t="n">
        <v>1485200</v>
      </c>
    </row>
    <row r="5" spans="1:3">
      <c r="A5" s="4" t="s">
        <v>871</v>
      </c>
      <c r="B5" s="5" t="n">
        <v>32000000</v>
      </c>
    </row>
    <row r="6" spans="1:3">
      <c r="A6" s="4" t="s">
        <v>872</v>
      </c>
      <c r="B6" s="4" t="s">
        <v>873</v>
      </c>
    </row>
    <row r="7" spans="1:3">
      <c r="A7" s="4" t="s">
        <v>850</v>
      </c>
      <c r="B7" s="5" t="n">
        <v>28358903</v>
      </c>
      <c r="C7" s="5" t="n">
        <v>29904863</v>
      </c>
    </row>
    <row r="8" spans="1:3">
      <c r="A8" s="4" t="s">
        <v>852</v>
      </c>
      <c r="B8" s="7" t="n">
        <v>74920</v>
      </c>
      <c r="C8" s="5" t="n">
        <v>43890</v>
      </c>
    </row>
    <row r="9" spans="1:3">
      <c r="A9" s="4" t="s">
        <v>874</v>
      </c>
      <c r="B9" s="7" t="n">
        <v>1516230</v>
      </c>
    </row>
    <row r="10" spans="1:3">
      <c r="A10" s="4" t="s">
        <v>875</v>
      </c>
      <c r="B10" s="5" t="n">
        <v>310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876</v>
      </c>
      <c r="B1" s="2" t="s">
        <v>1</v>
      </c>
    </row>
    <row r="2" spans="1:3">
      <c r="B2" s="2" t="s">
        <v>2</v>
      </c>
      <c r="C2" s="2" t="s">
        <v>39</v>
      </c>
    </row>
    <row r="3" spans="1:3">
      <c r="A3" s="3" t="s">
        <v>877</v>
      </c>
    </row>
    <row r="4" spans="1:3">
      <c r="A4" s="4" t="s">
        <v>878</v>
      </c>
      <c r="B4" s="5" t="n">
        <v>4298563</v>
      </c>
      <c r="C4" s="5" t="n">
        <v>-10037142</v>
      </c>
    </row>
    <row r="5" spans="1:3">
      <c r="A5" s="4" t="s">
        <v>879</v>
      </c>
      <c r="B5" s="5" t="n">
        <v>4298563</v>
      </c>
      <c r="C5" s="5" t="n">
        <v>-10037142</v>
      </c>
    </row>
    <row r="6" spans="1:3">
      <c r="A6" s="3" t="s">
        <v>880</v>
      </c>
    </row>
    <row r="7" spans="1:3">
      <c r="A7" s="4" t="s">
        <v>881</v>
      </c>
      <c r="B7" s="7" t="n">
        <v>8629224</v>
      </c>
      <c r="C7" s="7" t="n">
        <v>6216988</v>
      </c>
    </row>
    <row r="8" spans="1:3">
      <c r="A8" s="4" t="s">
        <v>882</v>
      </c>
      <c r="B8" s="7" t="n">
        <v>8629224</v>
      </c>
      <c r="C8" s="7" t="n">
        <v>6216988</v>
      </c>
    </row>
    <row r="9" spans="1:3">
      <c r="A9" s="3" t="s">
        <v>883</v>
      </c>
    </row>
    <row r="10" spans="1:3">
      <c r="A10" s="4" t="s">
        <v>884</v>
      </c>
      <c r="B10" s="4" t="s">
        <v>105</v>
      </c>
      <c r="C10" s="8" t="n">
        <v>-1.61</v>
      </c>
    </row>
    <row r="11" spans="1:3">
      <c r="A11" s="4" t="s">
        <v>879</v>
      </c>
      <c r="B11" s="8" t="n">
        <v>0.5</v>
      </c>
      <c r="C11" s="8" t="n">
        <v>-1.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39</v>
      </c>
    </row>
    <row r="3" spans="1:3">
      <c r="A3" s="3" t="s">
        <v>110</v>
      </c>
    </row>
    <row r="4" spans="1:3">
      <c r="A4" s="4" t="s">
        <v>111</v>
      </c>
      <c r="B4" s="5" t="n">
        <v>4298563</v>
      </c>
      <c r="C4" s="5" t="n">
        <v>-10037142</v>
      </c>
    </row>
    <row r="5" spans="1:3">
      <c r="A5" s="3" t="s">
        <v>112</v>
      </c>
    </row>
    <row r="6" spans="1:3">
      <c r="A6" s="4" t="s">
        <v>113</v>
      </c>
      <c r="B6" s="7" t="n">
        <v>293804</v>
      </c>
      <c r="C6" s="7" t="n">
        <v>211158</v>
      </c>
    </row>
    <row r="7" spans="1:3">
      <c r="A7" s="4" t="s">
        <v>114</v>
      </c>
      <c r="C7" s="7" t="n">
        <v>2085000</v>
      </c>
    </row>
    <row r="8" spans="1:3">
      <c r="A8" s="4" t="s">
        <v>115</v>
      </c>
      <c r="B8" s="7" t="n">
        <v>1174659</v>
      </c>
      <c r="C8" s="7" t="n">
        <v>1127343</v>
      </c>
    </row>
    <row r="9" spans="1:3">
      <c r="A9" s="4" t="s">
        <v>116</v>
      </c>
      <c r="C9" s="7" t="n">
        <v>1972800</v>
      </c>
    </row>
    <row r="10" spans="1:3">
      <c r="A10" s="4" t="s">
        <v>117</v>
      </c>
      <c r="B10" s="7" t="n">
        <v>42858</v>
      </c>
    </row>
    <row r="11" spans="1:3">
      <c r="A11" s="4" t="s">
        <v>118</v>
      </c>
      <c r="B11" s="7" t="n">
        <v>190000</v>
      </c>
      <c r="C11" s="7" t="n">
        <v>750000</v>
      </c>
    </row>
    <row r="12" spans="1:3">
      <c r="A12" s="4" t="s">
        <v>119</v>
      </c>
      <c r="B12" s="7" t="n">
        <v>46200</v>
      </c>
      <c r="C12" s="7" t="n">
        <v>42800</v>
      </c>
    </row>
    <row r="13" spans="1:3">
      <c r="A13" s="4" t="s">
        <v>93</v>
      </c>
      <c r="B13" s="7" t="n">
        <v>-4528597</v>
      </c>
    </row>
    <row r="14" spans="1:3">
      <c r="A14" s="4" t="s">
        <v>120</v>
      </c>
      <c r="B14" s="7" t="n">
        <v>-5250000</v>
      </c>
    </row>
    <row r="15" spans="1:3">
      <c r="A15" s="3" t="s">
        <v>121</v>
      </c>
    </row>
    <row r="16" spans="1:3">
      <c r="A16" s="4" t="s">
        <v>122</v>
      </c>
      <c r="B16" s="7" t="n">
        <v>-426</v>
      </c>
      <c r="C16" s="7" t="n">
        <v>5037</v>
      </c>
    </row>
    <row r="17" spans="1:3">
      <c r="A17" s="4" t="s">
        <v>123</v>
      </c>
      <c r="B17" s="7" t="n">
        <v>-23529</v>
      </c>
    </row>
    <row r="18" spans="1:3">
      <c r="A18" s="4" t="s">
        <v>124</v>
      </c>
      <c r="B18" s="7" t="n">
        <v>309079</v>
      </c>
      <c r="C18" s="7" t="n">
        <v>165592</v>
      </c>
    </row>
    <row r="19" spans="1:3">
      <c r="A19" s="4" t="s">
        <v>125</v>
      </c>
      <c r="B19" s="7" t="n">
        <v>-106204</v>
      </c>
      <c r="C19" s="7" t="n">
        <v>-47444</v>
      </c>
    </row>
    <row r="20" spans="1:3">
      <c r="A20" s="4" t="s">
        <v>126</v>
      </c>
      <c r="B20" s="7" t="n">
        <v>-3553593</v>
      </c>
      <c r="C20" s="7" t="n">
        <v>-3724856</v>
      </c>
    </row>
    <row r="21" spans="1:3">
      <c r="A21" s="3" t="s">
        <v>127</v>
      </c>
    </row>
    <row r="22" spans="1:3">
      <c r="A22" s="4" t="s">
        <v>128</v>
      </c>
      <c r="B22" s="7" t="n">
        <v>-961167</v>
      </c>
      <c r="C22" s="7" t="n">
        <v>-508566</v>
      </c>
    </row>
    <row r="23" spans="1:3">
      <c r="A23" s="4" t="s">
        <v>129</v>
      </c>
      <c r="B23" s="7" t="n">
        <v>600000</v>
      </c>
    </row>
    <row r="24" spans="1:3">
      <c r="A24" s="4" t="s">
        <v>130</v>
      </c>
      <c r="B24" s="7" t="n">
        <v>40000</v>
      </c>
    </row>
    <row r="25" spans="1:3">
      <c r="A25" s="4" t="s">
        <v>131</v>
      </c>
      <c r="B25" s="7" t="n">
        <v>-230000</v>
      </c>
    </row>
    <row r="26" spans="1:3">
      <c r="A26" s="4" t="s">
        <v>132</v>
      </c>
      <c r="B26" s="7" t="n">
        <v>-551167</v>
      </c>
      <c r="C26" s="7" t="n">
        <v>-508566</v>
      </c>
    </row>
    <row r="27" spans="1:3">
      <c r="A27" s="3" t="s">
        <v>133</v>
      </c>
    </row>
    <row r="28" spans="1:3">
      <c r="A28" s="4" t="s">
        <v>134</v>
      </c>
      <c r="B28" s="7" t="n">
        <v>1797450</v>
      </c>
      <c r="C28" s="7" t="n">
        <v>2868353</v>
      </c>
    </row>
    <row r="29" spans="1:3">
      <c r="A29" s="4" t="s">
        <v>135</v>
      </c>
      <c r="B29" s="7" t="n">
        <v>385875</v>
      </c>
      <c r="C29" s="7" t="n">
        <v>1962418</v>
      </c>
    </row>
    <row r="30" spans="1:3">
      <c r="A30" s="4" t="s">
        <v>136</v>
      </c>
      <c r="B30" s="7" t="n">
        <v>977500</v>
      </c>
    </row>
    <row r="31" spans="1:3">
      <c r="A31" s="4" t="s">
        <v>137</v>
      </c>
      <c r="B31" s="7" t="n">
        <v>-627500</v>
      </c>
    </row>
    <row r="32" spans="1:3">
      <c r="A32" s="4" t="s">
        <v>138</v>
      </c>
      <c r="B32" s="7" t="n">
        <v>2533325</v>
      </c>
      <c r="C32" s="7" t="n">
        <v>4830771</v>
      </c>
    </row>
    <row r="33" spans="1:3">
      <c r="A33" s="4" t="s">
        <v>139</v>
      </c>
      <c r="B33" s="7" t="n">
        <v>-1571435</v>
      </c>
      <c r="C33" s="7" t="n">
        <v>597349</v>
      </c>
    </row>
    <row r="34" spans="1:3">
      <c r="A34" s="4" t="s">
        <v>140</v>
      </c>
      <c r="B34" s="7" t="n">
        <v>1604414</v>
      </c>
      <c r="C34" s="7" t="n">
        <v>1007065</v>
      </c>
    </row>
    <row r="35" spans="1:3">
      <c r="A35" s="4" t="s">
        <v>141</v>
      </c>
      <c r="B35" s="7" t="n">
        <v>32979</v>
      </c>
      <c r="C35" s="7" t="n">
        <v>1604414</v>
      </c>
    </row>
    <row r="36" spans="1:3">
      <c r="A36" s="3" t="s">
        <v>142</v>
      </c>
    </row>
    <row r="37" spans="1:3">
      <c r="A37" s="4" t="s">
        <v>143</v>
      </c>
      <c r="B37" s="7" t="n">
        <v>78110</v>
      </c>
      <c r="C37" s="7" t="n">
        <v>198038</v>
      </c>
    </row>
    <row r="38" spans="1:3">
      <c r="A38" s="3" t="s">
        <v>144</v>
      </c>
    </row>
    <row r="39" spans="1:3">
      <c r="A39" s="4" t="s">
        <v>145</v>
      </c>
      <c r="B39" s="7" t="n">
        <v>5250000</v>
      </c>
    </row>
    <row r="40" spans="1:3">
      <c r="A40" s="4" t="s">
        <v>146</v>
      </c>
      <c r="B40" s="5" t="n">
        <v>1600000</v>
      </c>
    </row>
    <row r="41" spans="1:3">
      <c r="A41" s="4" t="s">
        <v>147</v>
      </c>
      <c r="C41" s="7" t="n">
        <v>2900000</v>
      </c>
    </row>
    <row r="42" spans="1:3">
      <c r="A42" s="4" t="s">
        <v>148</v>
      </c>
      <c r="C42" s="7" t="n">
        <v>2289976</v>
      </c>
    </row>
    <row r="43" spans="1:3">
      <c r="A43" s="4" t="s">
        <v>149</v>
      </c>
      <c r="C43" s="7" t="n">
        <v>1409326</v>
      </c>
    </row>
    <row r="44" spans="1:3">
      <c r="A44" s="4" t="s">
        <v>150</v>
      </c>
      <c r="C44" s="5" t="n">
        <v>186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X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3"/>
    <col customWidth="1" max="12" min="12" width="13"/>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 customWidth="1" max="23" min="23" width="13"/>
    <col customWidth="1" max="24" min="24" width="14"/>
  </cols>
  <sheetData>
    <row r="1" spans="1:24">
      <c r="A1" s="1" t="s">
        <v>885</v>
      </c>
      <c r="B1" s="2" t="s">
        <v>886</v>
      </c>
      <c r="C1" s="2" t="s">
        <v>887</v>
      </c>
      <c r="D1" s="2" t="s">
        <v>888</v>
      </c>
      <c r="E1" s="2" t="s">
        <v>889</v>
      </c>
      <c r="F1" s="2" t="s">
        <v>890</v>
      </c>
      <c r="G1" s="2" t="s">
        <v>891</v>
      </c>
      <c r="H1" s="2" t="s">
        <v>892</v>
      </c>
      <c r="I1" s="2" t="s">
        <v>2</v>
      </c>
      <c r="J1" s="2" t="s">
        <v>420</v>
      </c>
      <c r="K1" s="2" t="s">
        <v>893</v>
      </c>
      <c r="L1" s="2" t="s">
        <v>894</v>
      </c>
      <c r="M1" s="2" t="s">
        <v>895</v>
      </c>
      <c r="N1" s="2" t="s">
        <v>896</v>
      </c>
      <c r="O1" s="2" t="s">
        <v>897</v>
      </c>
      <c r="P1" s="2" t="s">
        <v>898</v>
      </c>
      <c r="Q1" s="2" t="s">
        <v>4</v>
      </c>
      <c r="R1" s="2" t="s">
        <v>39</v>
      </c>
      <c r="S1" s="2" t="s">
        <v>685</v>
      </c>
      <c r="T1" s="2" t="s">
        <v>687</v>
      </c>
      <c r="U1" s="2" t="s">
        <v>689</v>
      </c>
      <c r="V1" s="2" t="s">
        <v>680</v>
      </c>
      <c r="W1" s="2" t="s">
        <v>690</v>
      </c>
      <c r="X1" s="2" t="s">
        <v>691</v>
      </c>
    </row>
    <row r="2" spans="1:24">
      <c r="A2" s="4" t="s">
        <v>384</v>
      </c>
      <c r="Q2" s="6" t="n">
        <v>2.097</v>
      </c>
    </row>
    <row r="3" spans="1:24">
      <c r="A3" s="4" t="s">
        <v>899</v>
      </c>
      <c r="I3" s="7" t="n">
        <v>9590956</v>
      </c>
      <c r="R3" s="7" t="n">
        <v>8001266</v>
      </c>
    </row>
    <row r="4" spans="1:24">
      <c r="A4" s="4" t="s">
        <v>900</v>
      </c>
      <c r="I4" s="9" t="n">
        <v>1e-05</v>
      </c>
      <c r="R4" s="9" t="n">
        <v>1e-05</v>
      </c>
    </row>
    <row r="5" spans="1:24">
      <c r="A5" s="4" t="s">
        <v>403</v>
      </c>
    </row>
    <row r="6" spans="1:24">
      <c r="A6" s="4" t="s">
        <v>899</v>
      </c>
      <c r="R6" s="7" t="n">
        <v>8001266</v>
      </c>
    </row>
    <row r="7" spans="1:24">
      <c r="A7" s="4" t="s">
        <v>652</v>
      </c>
    </row>
    <row r="8" spans="1:24">
      <c r="A8" s="4" t="s">
        <v>696</v>
      </c>
      <c r="S8" s="8" t="n">
        <v>5.25</v>
      </c>
    </row>
    <row r="9" spans="1:24">
      <c r="A9" s="4" t="s">
        <v>712</v>
      </c>
    </row>
    <row r="10" spans="1:24">
      <c r="A10" s="4" t="s">
        <v>696</v>
      </c>
      <c r="V10" s="8" t="n">
        <v>3.75</v>
      </c>
    </row>
    <row r="11" spans="1:24">
      <c r="A11" s="4" t="s">
        <v>782</v>
      </c>
    </row>
    <row r="12" spans="1:24">
      <c r="A12" s="4" t="s">
        <v>696</v>
      </c>
      <c r="U12" s="8" t="n">
        <v>3.75</v>
      </c>
      <c r="W12" s="8" t="n">
        <v>3.75</v>
      </c>
      <c r="X12" s="8" t="n">
        <v>3.75</v>
      </c>
    </row>
    <row r="13" spans="1:24">
      <c r="A13" s="4" t="s">
        <v>603</v>
      </c>
    </row>
    <row r="14" spans="1:24">
      <c r="A14" s="4" t="s">
        <v>901</v>
      </c>
      <c r="I14" s="5" t="n">
        <v>607000</v>
      </c>
    </row>
    <row r="15" spans="1:24">
      <c r="A15" s="4" t="s">
        <v>902</v>
      </c>
      <c r="I15" s="7" t="n">
        <v>491000</v>
      </c>
    </row>
    <row r="16" spans="1:24">
      <c r="A16" s="4" t="s">
        <v>903</v>
      </c>
      <c r="I16" s="7" t="n">
        <v>116000</v>
      </c>
    </row>
    <row r="17" spans="1:24">
      <c r="A17" s="4" t="s">
        <v>604</v>
      </c>
    </row>
    <row r="18" spans="1:24">
      <c r="A18" s="4" t="s">
        <v>904</v>
      </c>
      <c r="J18" s="7" t="n">
        <v>19000</v>
      </c>
    </row>
    <row r="19" spans="1:24">
      <c r="A19" s="4" t="s">
        <v>779</v>
      </c>
    </row>
    <row r="20" spans="1:24">
      <c r="A20" s="4" t="s">
        <v>904</v>
      </c>
      <c r="J20" s="7" t="n">
        <v>19000</v>
      </c>
    </row>
    <row r="21" spans="1:24">
      <c r="A21" s="4" t="s">
        <v>696</v>
      </c>
      <c r="T21" s="5" t="n">
        <v>5</v>
      </c>
    </row>
    <row r="22" spans="1:24">
      <c r="A22" s="4" t="s">
        <v>905</v>
      </c>
    </row>
    <row r="23" spans="1:24">
      <c r="A23" s="4" t="s">
        <v>695</v>
      </c>
      <c r="I23" s="7" t="n">
        <v>40000</v>
      </c>
    </row>
    <row r="24" spans="1:24">
      <c r="A24" s="4" t="s">
        <v>501</v>
      </c>
      <c r="I24" s="5" t="n">
        <v>9255</v>
      </c>
    </row>
    <row r="25" spans="1:24">
      <c r="A25" s="4" t="s">
        <v>906</v>
      </c>
    </row>
    <row r="26" spans="1:24">
      <c r="A26" s="4" t="s">
        <v>695</v>
      </c>
      <c r="E26" s="5" t="n">
        <v>125000</v>
      </c>
    </row>
    <row r="27" spans="1:24">
      <c r="A27" s="4" t="s">
        <v>356</v>
      </c>
      <c r="E27" s="4" t="s">
        <v>357</v>
      </c>
    </row>
    <row r="28" spans="1:24">
      <c r="A28" s="4" t="s">
        <v>907</v>
      </c>
      <c r="E28" s="4" t="s">
        <v>360</v>
      </c>
    </row>
    <row r="29" spans="1:24">
      <c r="A29" s="4" t="s">
        <v>908</v>
      </c>
    </row>
    <row r="30" spans="1:24">
      <c r="A30" s="4" t="s">
        <v>909</v>
      </c>
      <c r="E30" s="4" t="s">
        <v>910</v>
      </c>
    </row>
    <row r="31" spans="1:24">
      <c r="A31" s="4" t="s">
        <v>911</v>
      </c>
    </row>
    <row r="32" spans="1:24">
      <c r="A32" s="4" t="s">
        <v>901</v>
      </c>
      <c r="B32" s="5" t="n">
        <v>1047000</v>
      </c>
      <c r="H32" s="5" t="n">
        <v>112000</v>
      </c>
      <c r="O32" s="5" t="n">
        <v>328000</v>
      </c>
    </row>
    <row r="33" spans="1:24">
      <c r="A33" s="4" t="s">
        <v>912</v>
      </c>
      <c r="H33" s="5" t="n">
        <v>440000</v>
      </c>
    </row>
    <row r="34" spans="1:24">
      <c r="A34" s="4" t="s">
        <v>902</v>
      </c>
      <c r="B34" s="7" t="n">
        <v>741000</v>
      </c>
      <c r="F34" s="5" t="n">
        <v>250000</v>
      </c>
    </row>
    <row r="35" spans="1:24">
      <c r="A35" s="4" t="s">
        <v>903</v>
      </c>
      <c r="B35" s="5" t="n">
        <v>306000</v>
      </c>
    </row>
    <row r="36" spans="1:24">
      <c r="A36" s="4" t="s">
        <v>913</v>
      </c>
    </row>
    <row r="37" spans="1:24">
      <c r="A37" s="4" t="s">
        <v>696</v>
      </c>
      <c r="G37" s="8" t="n">
        <v>2.85</v>
      </c>
    </row>
    <row r="38" spans="1:24">
      <c r="A38" s="4" t="s">
        <v>624</v>
      </c>
      <c r="G38" s="7" t="n">
        <v>35750</v>
      </c>
    </row>
    <row r="39" spans="1:24">
      <c r="A39" s="4" t="s">
        <v>899</v>
      </c>
      <c r="G39" s="7" t="n">
        <v>35750</v>
      </c>
    </row>
    <row r="40" spans="1:24">
      <c r="A40" s="4" t="s">
        <v>914</v>
      </c>
    </row>
    <row r="41" spans="1:24">
      <c r="A41" s="4" t="s">
        <v>696</v>
      </c>
      <c r="L41" s="5" t="n">
        <v>2</v>
      </c>
      <c r="M41" s="5" t="n">
        <v>2</v>
      </c>
      <c r="N41" s="5" t="n">
        <v>2</v>
      </c>
    </row>
    <row r="42" spans="1:24">
      <c r="A42" s="4" t="s">
        <v>624</v>
      </c>
      <c r="L42" s="7" t="n">
        <v>16600</v>
      </c>
      <c r="M42" s="7" t="n">
        <v>20000</v>
      </c>
      <c r="N42" s="7" t="n">
        <v>10000</v>
      </c>
    </row>
    <row r="43" spans="1:24">
      <c r="A43" s="4" t="s">
        <v>899</v>
      </c>
      <c r="L43" s="7" t="n">
        <v>16600</v>
      </c>
      <c r="M43" s="7" t="n">
        <v>20000</v>
      </c>
      <c r="N43" s="7" t="n">
        <v>10000</v>
      </c>
    </row>
    <row r="44" spans="1:24">
      <c r="A44" s="4" t="s">
        <v>915</v>
      </c>
    </row>
    <row r="45" spans="1:24">
      <c r="A45" s="4" t="s">
        <v>696</v>
      </c>
      <c r="K45" s="5" t="n">
        <v>2</v>
      </c>
      <c r="M45" s="5" t="n">
        <v>2</v>
      </c>
    </row>
    <row r="46" spans="1:24">
      <c r="A46" s="4" t="s">
        <v>624</v>
      </c>
      <c r="K46" s="7" t="n">
        <v>10000</v>
      </c>
      <c r="M46" s="7" t="n">
        <v>30000</v>
      </c>
    </row>
    <row r="47" spans="1:24">
      <c r="A47" s="4" t="s">
        <v>899</v>
      </c>
      <c r="K47" s="7" t="n">
        <v>10000</v>
      </c>
      <c r="M47" s="7" t="n">
        <v>30000</v>
      </c>
    </row>
    <row r="48" spans="1:24">
      <c r="A48" s="4" t="s">
        <v>916</v>
      </c>
    </row>
    <row r="49" spans="1:24">
      <c r="A49" s="4" t="s">
        <v>904</v>
      </c>
      <c r="G49" s="7" t="n">
        <v>35750</v>
      </c>
    </row>
    <row r="50" spans="1:24">
      <c r="A50" s="4" t="s">
        <v>624</v>
      </c>
      <c r="G50" s="7" t="n">
        <v>35750</v>
      </c>
    </row>
    <row r="51" spans="1:24">
      <c r="A51" s="4" t="s">
        <v>917</v>
      </c>
      <c r="G51" s="5" t="n">
        <v>101888</v>
      </c>
    </row>
    <row r="52" spans="1:24">
      <c r="A52" s="4" t="s">
        <v>918</v>
      </c>
    </row>
    <row r="53" spans="1:24">
      <c r="A53" s="4" t="s">
        <v>696</v>
      </c>
      <c r="G53" s="8" t="n">
        <v>5.23</v>
      </c>
    </row>
    <row r="54" spans="1:24">
      <c r="A54" s="4" t="s">
        <v>919</v>
      </c>
    </row>
    <row r="55" spans="1:24">
      <c r="A55" s="4" t="s">
        <v>696</v>
      </c>
      <c r="G55" s="8" t="n">
        <v>2.85</v>
      </c>
    </row>
    <row r="56" spans="1:24">
      <c r="A56" s="4" t="s">
        <v>920</v>
      </c>
    </row>
    <row r="57" spans="1:24">
      <c r="A57" s="4" t="s">
        <v>695</v>
      </c>
      <c r="P57" s="5" t="n">
        <v>230000</v>
      </c>
    </row>
    <row r="58" spans="1:24">
      <c r="A58" s="4" t="s">
        <v>356</v>
      </c>
      <c r="P58" s="4" t="s">
        <v>357</v>
      </c>
    </row>
    <row r="59" spans="1:24">
      <c r="A59" s="4" t="s">
        <v>907</v>
      </c>
      <c r="P59" s="4" t="s">
        <v>360</v>
      </c>
    </row>
    <row r="60" spans="1:24">
      <c r="A60" s="4" t="s">
        <v>921</v>
      </c>
      <c r="P60" s="4" t="s">
        <v>922</v>
      </c>
    </row>
    <row r="61" spans="1:24">
      <c r="A61" s="4" t="s">
        <v>923</v>
      </c>
      <c r="P61" s="5" t="n">
        <v>190000</v>
      </c>
    </row>
    <row r="62" spans="1:24">
      <c r="A62" s="4" t="s">
        <v>924</v>
      </c>
    </row>
    <row r="63" spans="1:24">
      <c r="A63" s="4" t="s">
        <v>904</v>
      </c>
      <c r="H63" s="7" t="n">
        <v>152029899</v>
      </c>
    </row>
    <row r="64" spans="1:24">
      <c r="A64" s="4" t="s">
        <v>925</v>
      </c>
    </row>
    <row r="65" spans="1:24">
      <c r="A65" s="4" t="s">
        <v>921</v>
      </c>
      <c r="D65" s="4" t="s">
        <v>448</v>
      </c>
    </row>
    <row r="66" spans="1:24">
      <c r="A66" s="4" t="s">
        <v>926</v>
      </c>
      <c r="D66" s="7" t="n">
        <v>44470101</v>
      </c>
    </row>
    <row r="67" spans="1:24">
      <c r="A67" s="4" t="s">
        <v>634</v>
      </c>
      <c r="D67" s="7" t="n">
        <v>152029899</v>
      </c>
    </row>
    <row r="68" spans="1:24">
      <c r="A68" s="4" t="s">
        <v>927</v>
      </c>
      <c r="D68" s="5" t="n">
        <v>2200000</v>
      </c>
    </row>
    <row r="69" spans="1:24">
      <c r="A69" s="4" t="s">
        <v>384</v>
      </c>
      <c r="D69" s="6" t="n">
        <v>0.015</v>
      </c>
    </row>
    <row r="70" spans="1:24">
      <c r="A70" s="4" t="s">
        <v>928</v>
      </c>
    </row>
    <row r="71" spans="1:24">
      <c r="A71" s="4" t="s">
        <v>904</v>
      </c>
      <c r="C71" s="7" t="n">
        <v>724000</v>
      </c>
    </row>
    <row r="72" spans="1:24">
      <c r="A72" s="4" t="s">
        <v>929</v>
      </c>
      <c r="C72" s="7" t="n">
        <v>1000500</v>
      </c>
    </row>
    <row r="73" spans="1:24">
      <c r="A73" s="4" t="s">
        <v>930</v>
      </c>
      <c r="C73" s="5" t="n">
        <v>1785000</v>
      </c>
    </row>
    <row r="74" spans="1:24">
      <c r="A74" s="4" t="s">
        <v>931</v>
      </c>
    </row>
    <row r="75" spans="1:24">
      <c r="A75" s="4" t="s">
        <v>696</v>
      </c>
      <c r="C75" s="8" t="n">
        <v>2.85</v>
      </c>
    </row>
    <row r="76" spans="1:24">
      <c r="A76" s="4" t="s">
        <v>932</v>
      </c>
    </row>
    <row r="77" spans="1:24">
      <c r="A77" s="4" t="s">
        <v>696</v>
      </c>
      <c r="C77" s="5" t="n">
        <v>2</v>
      </c>
    </row>
    <row r="78" spans="1:24">
      <c r="A78" s="4" t="s">
        <v>933</v>
      </c>
    </row>
    <row r="79" spans="1:24">
      <c r="A79" s="4" t="s">
        <v>899</v>
      </c>
      <c r="C79" s="7" t="n">
        <v>870000</v>
      </c>
    </row>
    <row r="80" spans="1:24">
      <c r="A80" s="4" t="s">
        <v>900</v>
      </c>
      <c r="C80" s="5" t="n">
        <v>2</v>
      </c>
    </row>
    <row r="81" spans="1:24">
      <c r="A81" s="4" t="s">
        <v>934</v>
      </c>
    </row>
    <row r="82" spans="1:24">
      <c r="A82" s="4" t="s">
        <v>899</v>
      </c>
      <c r="C82" s="7" t="n">
        <v>130500</v>
      </c>
    </row>
    <row r="83" spans="1:24">
      <c r="A83" s="4" t="s">
        <v>935</v>
      </c>
      <c r="C83" s="4" t="s">
        <v>936</v>
      </c>
    </row>
    <row r="84" spans="1:24">
      <c r="A84" s="4" t="s">
        <v>937</v>
      </c>
    </row>
    <row r="85" spans="1:24">
      <c r="A85" s="4" t="s">
        <v>899</v>
      </c>
      <c r="C85" s="7" t="n">
        <v>75000</v>
      </c>
    </row>
    <row r="86" spans="1:24">
      <c r="A86" s="4" t="s">
        <v>938</v>
      </c>
    </row>
    <row r="87" spans="1:24">
      <c r="A87" s="4" t="s">
        <v>899</v>
      </c>
      <c r="C87" s="7" t="n">
        <v>100000</v>
      </c>
    </row>
    <row r="88" spans="1:24">
      <c r="A88" s="4" t="s">
        <v>939</v>
      </c>
    </row>
    <row r="89" spans="1:24">
      <c r="A89" s="4" t="s">
        <v>384</v>
      </c>
      <c r="C89" s="5" t="n">
        <v>2</v>
      </c>
    </row>
    <row r="90" spans="1:24">
      <c r="A90" s="4" t="s">
        <v>899</v>
      </c>
      <c r="C90" s="7"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58"/>
    <col customWidth="1" max="2" min="2" width="18"/>
    <col customWidth="1" max="3" min="3" width="22"/>
    <col customWidth="1" max="4" min="4" width="27"/>
    <col customWidth="1" max="5" min="5" width="20"/>
    <col customWidth="1" max="6" min="6" width="12"/>
  </cols>
  <sheetData>
    <row r="1" spans="1:6">
      <c r="A1" s="1" t="s">
        <v>151</v>
      </c>
      <c r="B1" s="2" t="s">
        <v>152</v>
      </c>
      <c r="C1" s="2" t="s">
        <v>153</v>
      </c>
      <c r="D1" s="2" t="s">
        <v>154</v>
      </c>
      <c r="E1" s="2" t="s">
        <v>155</v>
      </c>
      <c r="F1" s="2" t="s">
        <v>156</v>
      </c>
    </row>
    <row r="2" spans="1:6">
      <c r="A2" s="4" t="s">
        <v>157</v>
      </c>
      <c r="B2" s="5" t="n">
        <v>18696</v>
      </c>
      <c r="C2" s="5" t="n">
        <v>45</v>
      </c>
      <c r="D2" s="5" t="n">
        <v>100209452</v>
      </c>
      <c r="E2" s="5" t="n">
        <v>-100659632</v>
      </c>
      <c r="F2" s="5" t="n">
        <v>-431439</v>
      </c>
    </row>
    <row r="3" spans="1:6">
      <c r="A3" s="4" t="s">
        <v>158</v>
      </c>
      <c r="B3" s="7" t="n">
        <v>1869611</v>
      </c>
      <c r="C3" s="7" t="n">
        <v>4454306</v>
      </c>
    </row>
    <row r="4" spans="1:6">
      <c r="A4" s="4" t="s">
        <v>159</v>
      </c>
      <c r="C4" s="5" t="n">
        <v>7</v>
      </c>
      <c r="D4" s="7" t="n">
        <v>2868346</v>
      </c>
      <c r="F4" s="7" t="n">
        <v>2868353</v>
      </c>
    </row>
    <row r="5" spans="1:6">
      <c r="A5" s="4" t="s">
        <v>160</v>
      </c>
      <c r="C5" s="7" t="n">
        <v>700678</v>
      </c>
    </row>
    <row r="6" spans="1:6">
      <c r="A6" s="4" t="s">
        <v>161</v>
      </c>
      <c r="C6" s="5" t="n">
        <v>6</v>
      </c>
      <c r="D6" s="7" t="n">
        <v>1962412</v>
      </c>
      <c r="F6" s="7" t="n">
        <v>1962418</v>
      </c>
    </row>
    <row r="7" spans="1:6">
      <c r="A7" s="4" t="s">
        <v>162</v>
      </c>
      <c r="C7" s="7" t="n">
        <v>625278</v>
      </c>
    </row>
    <row r="8" spans="1:6">
      <c r="A8" s="4" t="s">
        <v>163</v>
      </c>
      <c r="C8" s="5" t="n">
        <v>1</v>
      </c>
      <c r="D8" s="7" t="n">
        <v>805875</v>
      </c>
      <c r="F8" s="7" t="n">
        <v>805876</v>
      </c>
    </row>
    <row r="9" spans="1:6">
      <c r="A9" s="4" t="s">
        <v>164</v>
      </c>
      <c r="C9" s="7" t="n">
        <v>130920</v>
      </c>
    </row>
    <row r="10" spans="1:6">
      <c r="A10" s="4" t="s">
        <v>165</v>
      </c>
      <c r="C10" s="5" t="n">
        <v>1</v>
      </c>
      <c r="D10" s="7" t="n">
        <v>267999</v>
      </c>
      <c r="F10" s="7" t="n">
        <v>268000</v>
      </c>
    </row>
    <row r="11" spans="1:6">
      <c r="A11" s="4" t="s">
        <v>166</v>
      </c>
      <c r="C11" s="7" t="n">
        <v>40000</v>
      </c>
    </row>
    <row r="12" spans="1:6">
      <c r="A12" s="4" t="s">
        <v>167</v>
      </c>
      <c r="C12" s="5" t="n">
        <v>-1</v>
      </c>
      <c r="D12" s="7" t="n">
        <v>-450942</v>
      </c>
      <c r="F12" s="7" t="n">
        <v>-450943</v>
      </c>
    </row>
    <row r="13" spans="1:6">
      <c r="A13" s="4" t="s">
        <v>168</v>
      </c>
      <c r="C13" s="7" t="n">
        <v>-67054</v>
      </c>
    </row>
    <row r="14" spans="1:6">
      <c r="A14" s="4" t="s">
        <v>169</v>
      </c>
      <c r="C14" s="5" t="n">
        <v>3</v>
      </c>
      <c r="D14" s="7" t="n">
        <v>1409323</v>
      </c>
      <c r="F14" s="7" t="n">
        <v>1409326</v>
      </c>
    </row>
    <row r="15" spans="1:6">
      <c r="A15" s="4" t="s">
        <v>170</v>
      </c>
      <c r="C15" s="7" t="n">
        <v>281866</v>
      </c>
    </row>
    <row r="16" spans="1:6">
      <c r="A16" s="4" t="s">
        <v>171</v>
      </c>
      <c r="D16" s="7" t="n">
        <v>504377</v>
      </c>
      <c r="F16" s="7" t="n">
        <v>504377</v>
      </c>
    </row>
    <row r="17" spans="1:6">
      <c r="A17" s="4" t="s">
        <v>172</v>
      </c>
      <c r="D17" s="7" t="n">
        <v>1972800</v>
      </c>
      <c r="F17" s="7" t="n">
        <v>1972800</v>
      </c>
    </row>
    <row r="18" spans="1:6">
      <c r="A18" s="4" t="s">
        <v>173</v>
      </c>
      <c r="B18" s="5" t="n">
        <v>-18696</v>
      </c>
      <c r="C18" s="5" t="n">
        <v>15</v>
      </c>
      <c r="D18" s="7" t="n">
        <v>18681</v>
      </c>
    </row>
    <row r="19" spans="1:6">
      <c r="A19" s="4" t="s">
        <v>174</v>
      </c>
      <c r="B19" s="7" t="n">
        <v>-1869611</v>
      </c>
      <c r="C19" s="7" t="n">
        <v>1495689</v>
      </c>
    </row>
    <row r="20" spans="1:6">
      <c r="A20" s="4" t="s">
        <v>175</v>
      </c>
      <c r="D20" s="7" t="n">
        <v>42800</v>
      </c>
      <c r="F20" s="7" t="n">
        <v>42800</v>
      </c>
    </row>
    <row r="21" spans="1:6">
      <c r="A21" s="4" t="s">
        <v>176</v>
      </c>
      <c r="C21" s="7" t="n">
        <v>8000</v>
      </c>
    </row>
    <row r="22" spans="1:6">
      <c r="A22" s="4" t="s">
        <v>177</v>
      </c>
      <c r="C22" s="5" t="n">
        <v>5</v>
      </c>
      <c r="D22" s="7" t="n">
        <v>3455800</v>
      </c>
      <c r="F22" s="7" t="n">
        <v>3455805</v>
      </c>
    </row>
    <row r="23" spans="1:6">
      <c r="A23" s="4" t="s">
        <v>178</v>
      </c>
      <c r="C23" s="7" t="n">
        <v>542215</v>
      </c>
    </row>
    <row r="24" spans="1:6">
      <c r="A24" s="4" t="s">
        <v>179</v>
      </c>
      <c r="C24" s="5" t="n">
        <v>-2</v>
      </c>
      <c r="D24" s="7" t="n">
        <v>-1165829</v>
      </c>
      <c r="F24" s="7" t="n">
        <v>-1165831</v>
      </c>
    </row>
    <row r="25" spans="1:6">
      <c r="A25" s="4" t="s">
        <v>180</v>
      </c>
      <c r="C25" s="7" t="n">
        <v>-210632</v>
      </c>
    </row>
    <row r="26" spans="1:6">
      <c r="A26" s="4" t="s">
        <v>181</v>
      </c>
      <c r="E26" s="7" t="n">
        <v>-10037142</v>
      </c>
      <c r="F26" s="7" t="n">
        <v>-10037142</v>
      </c>
    </row>
    <row r="27" spans="1:6">
      <c r="A27" s="4" t="s">
        <v>182</v>
      </c>
      <c r="C27" s="5" t="n">
        <v>80</v>
      </c>
      <c r="D27" s="7" t="n">
        <v>111901094</v>
      </c>
      <c r="E27" s="7" t="n">
        <v>-110696774</v>
      </c>
      <c r="F27" s="7" t="n">
        <v>1204400</v>
      </c>
    </row>
    <row r="28" spans="1:6">
      <c r="A28" s="4" t="s">
        <v>183</v>
      </c>
      <c r="C28" s="7" t="n">
        <v>8001266</v>
      </c>
    </row>
    <row r="29" spans="1:6">
      <c r="A29" s="4" t="s">
        <v>159</v>
      </c>
      <c r="C29" s="5" t="n">
        <v>9</v>
      </c>
      <c r="D29" s="7" t="n">
        <v>1797450</v>
      </c>
      <c r="F29" s="7" t="n">
        <v>1797459</v>
      </c>
    </row>
    <row r="30" spans="1:6">
      <c r="A30" s="4" t="s">
        <v>160</v>
      </c>
      <c r="C30" s="7" t="n">
        <v>905000</v>
      </c>
    </row>
    <row r="31" spans="1:6">
      <c r="A31" s="4" t="s">
        <v>161</v>
      </c>
      <c r="C31" s="5" t="n">
        <v>1</v>
      </c>
      <c r="D31" s="7" t="n">
        <v>385875</v>
      </c>
      <c r="F31" s="7" t="n">
        <v>385876</v>
      </c>
    </row>
    <row r="32" spans="1:6">
      <c r="A32" s="4" t="s">
        <v>162</v>
      </c>
      <c r="C32" s="7" t="n">
        <v>147000</v>
      </c>
    </row>
    <row r="33" spans="1:6">
      <c r="A33" s="4" t="s">
        <v>163</v>
      </c>
      <c r="C33" s="5" t="n">
        <v>5</v>
      </c>
      <c r="D33" s="7" t="n">
        <v>649205</v>
      </c>
      <c r="F33" s="7" t="n">
        <v>649210</v>
      </c>
    </row>
    <row r="34" spans="1:6">
      <c r="A34" s="4" t="s">
        <v>164</v>
      </c>
      <c r="C34" s="7" t="n">
        <v>503300</v>
      </c>
    </row>
    <row r="35" spans="1:6">
      <c r="A35" s="4" t="s">
        <v>171</v>
      </c>
      <c r="D35" s="7" t="n">
        <v>210439</v>
      </c>
      <c r="F35" s="7" t="n">
        <v>210439</v>
      </c>
    </row>
    <row r="36" spans="1:6">
      <c r="A36" s="4" t="s">
        <v>184</v>
      </c>
      <c r="C36" s="5" t="n">
        <v>2</v>
      </c>
      <c r="D36" s="7" t="n">
        <v>314998</v>
      </c>
      <c r="F36" s="7" t="n">
        <v>315000</v>
      </c>
    </row>
    <row r="37" spans="1:6">
      <c r="A37" s="4" t="s">
        <v>185</v>
      </c>
      <c r="C37" s="7" t="n">
        <v>150000</v>
      </c>
    </row>
    <row r="38" spans="1:6">
      <c r="A38" s="4" t="s">
        <v>186</v>
      </c>
      <c r="C38" s="5" t="n">
        <v>0</v>
      </c>
      <c r="D38" s="7" t="n">
        <v>46200</v>
      </c>
      <c r="F38" s="7" t="n">
        <v>46200</v>
      </c>
    </row>
    <row r="39" spans="1:6">
      <c r="A39" s="4" t="s">
        <v>187</v>
      </c>
      <c r="C39" s="7" t="n">
        <v>20000</v>
      </c>
    </row>
    <row r="40" spans="1:6">
      <c r="A40" s="4" t="s">
        <v>179</v>
      </c>
      <c r="C40" s="5" t="n">
        <v>-1</v>
      </c>
      <c r="D40" s="7" t="n">
        <v>-1039499</v>
      </c>
      <c r="F40" s="7" t="n">
        <v>-1039500</v>
      </c>
    </row>
    <row r="41" spans="1:6">
      <c r="A41" s="4" t="s">
        <v>180</v>
      </c>
      <c r="C41" s="7" t="n">
        <v>-140000</v>
      </c>
    </row>
    <row r="42" spans="1:6">
      <c r="A42" s="4" t="s">
        <v>188</v>
      </c>
      <c r="C42" s="7" t="n">
        <v>4390</v>
      </c>
    </row>
    <row r="43" spans="1:6">
      <c r="A43" s="4" t="s">
        <v>181</v>
      </c>
      <c r="E43" s="7" t="n">
        <v>4298563</v>
      </c>
      <c r="F43" s="7" t="n">
        <v>4298563</v>
      </c>
    </row>
    <row r="44" spans="1:6">
      <c r="A44" s="4" t="s">
        <v>189</v>
      </c>
      <c r="C44" s="5" t="n">
        <v>96</v>
      </c>
      <c r="D44" s="5" t="n">
        <v>114265762</v>
      </c>
      <c r="E44" s="5" t="n">
        <v>-106398211</v>
      </c>
      <c r="F44" s="5" t="n">
        <v>7867647</v>
      </c>
    </row>
    <row r="45" spans="1:6">
      <c r="A45" s="4" t="s">
        <v>190</v>
      </c>
      <c r="C45" s="7" t="n">
        <v>95909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6:31:07Z</dcterms:created>
  <dcterms:modified xmlns:dcterms="http://purl.org/dc/terms/" xmlns:xsi="http://www.w3.org/2001/XMLSchema-instance" xsi:type="dcterms:W3CDTF">2019-06-13T16:31:07Z</dcterms:modified>
</cp:coreProperties>
</file>